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Segment Information" sheetId="13" state="visible" r:id="rId13"/>
    <sheet xmlns:r="http://schemas.openxmlformats.org/officeDocument/2006/relationships" name="Contract Revenues" sheetId="14" state="visible" r:id="rId14"/>
    <sheet xmlns:r="http://schemas.openxmlformats.org/officeDocument/2006/relationships" name="Investments" sheetId="15" state="visible" r:id="rId15"/>
    <sheet xmlns:r="http://schemas.openxmlformats.org/officeDocument/2006/relationships" name="Variable Interest Entities" sheetId="16" state="visible" r:id="rId16"/>
    <sheet xmlns:r="http://schemas.openxmlformats.org/officeDocument/2006/relationships" name="Fair Value Disclosures" sheetId="17" state="visible" r:id="rId17"/>
    <sheet xmlns:r="http://schemas.openxmlformats.org/officeDocument/2006/relationships" name="Reserv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Stock Based Compensation" sheetId="21" state="visible" r:id="rId21"/>
    <sheet xmlns:r="http://schemas.openxmlformats.org/officeDocument/2006/relationships" name="Equity Transactions" sheetId="22" state="visible" r:id="rId22"/>
    <sheet xmlns:r="http://schemas.openxmlformats.org/officeDocument/2006/relationships" name="Earnings Per Common Share" sheetId="23" state="visible" r:id="rId23"/>
    <sheet xmlns:r="http://schemas.openxmlformats.org/officeDocument/2006/relationships" name="Retirement and Other Employee B"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Basis of Presentation (Policies" sheetId="27" state="visible" r:id="rId27"/>
    <sheet xmlns:r="http://schemas.openxmlformats.org/officeDocument/2006/relationships" name="Segment Information (Tables)" sheetId="28" state="visible" r:id="rId28"/>
    <sheet xmlns:r="http://schemas.openxmlformats.org/officeDocument/2006/relationships" name="Investments (Tables)" sheetId="29" state="visible" r:id="rId29"/>
    <sheet xmlns:r="http://schemas.openxmlformats.org/officeDocument/2006/relationships" name="Variable Interest Entities (Tab" sheetId="30" state="visible" r:id="rId30"/>
    <sheet xmlns:r="http://schemas.openxmlformats.org/officeDocument/2006/relationships" name="Fair Value Disclosures (Tables)" sheetId="31" state="visible" r:id="rId31"/>
    <sheet xmlns:r="http://schemas.openxmlformats.org/officeDocument/2006/relationships" name="Reserves (Tables)" sheetId="32" state="visible" r:id="rId32"/>
    <sheet xmlns:r="http://schemas.openxmlformats.org/officeDocument/2006/relationships" name="Debt (Tables)" sheetId="33" state="visible" r:id="rId33"/>
    <sheet xmlns:r="http://schemas.openxmlformats.org/officeDocument/2006/relationships" name="Accumulated Other Comprehensi34" sheetId="34" state="visible" r:id="rId34"/>
    <sheet xmlns:r="http://schemas.openxmlformats.org/officeDocument/2006/relationships" name="Stock Based Compensation (Table" sheetId="35" state="visible" r:id="rId35"/>
    <sheet xmlns:r="http://schemas.openxmlformats.org/officeDocument/2006/relationships" name="Earnings Per Common Share (Tabl" sheetId="36" state="visible" r:id="rId36"/>
    <sheet xmlns:r="http://schemas.openxmlformats.org/officeDocument/2006/relationships" name="Retirement and Other Employee37" sheetId="37" state="visible" r:id="rId37"/>
    <sheet xmlns:r="http://schemas.openxmlformats.org/officeDocument/2006/relationships" name="Recent Accounting Pronounceme38" sheetId="38" state="visible" r:id="rId38"/>
    <sheet xmlns:r="http://schemas.openxmlformats.org/officeDocument/2006/relationships" name="Segment Information (Financial " sheetId="39" state="visible" r:id="rId39"/>
    <sheet xmlns:r="http://schemas.openxmlformats.org/officeDocument/2006/relationships" name="Contract Revenues - Narrative (" sheetId="40" state="visible" r:id="rId40"/>
    <sheet xmlns:r="http://schemas.openxmlformats.org/officeDocument/2006/relationships" name="Investments (Amortized Cost, Gr" sheetId="41" state="visible" r:id="rId41"/>
    <sheet xmlns:r="http://schemas.openxmlformats.org/officeDocument/2006/relationships" name="Investments (Narrative) (Detail" sheetId="42" state="visible" r:id="rId42"/>
    <sheet xmlns:r="http://schemas.openxmlformats.org/officeDocument/2006/relationships" name="Investments (Amortized Cost and" sheetId="43" state="visible" r:id="rId43"/>
    <sheet xmlns:r="http://schemas.openxmlformats.org/officeDocument/2006/relationships" name="Investments (Net Realized Gains" sheetId="44" state="visible" r:id="rId44"/>
    <sheet xmlns:r="http://schemas.openxmlformats.org/officeDocument/2006/relationships" name="Investments Investments (Unreal" sheetId="45" state="visible" r:id="rId45"/>
    <sheet xmlns:r="http://schemas.openxmlformats.org/officeDocument/2006/relationships" name="Investments (Investment Categor" sheetId="46" state="visible" r:id="rId46"/>
    <sheet xmlns:r="http://schemas.openxmlformats.org/officeDocument/2006/relationships" name="Variable Interest Entities (Nar" sheetId="47" state="visible" r:id="rId47"/>
    <sheet xmlns:r="http://schemas.openxmlformats.org/officeDocument/2006/relationships" name="Variable Interest Entities - Fa" sheetId="48" state="visible" r:id="rId48"/>
    <sheet xmlns:r="http://schemas.openxmlformats.org/officeDocument/2006/relationships" name="Variable Interest Entities - Ca" sheetId="49" state="visible" r:id="rId49"/>
    <sheet xmlns:r="http://schemas.openxmlformats.org/officeDocument/2006/relationships" name="Fair Value Disclosures (Fair Va" sheetId="50" state="visible" r:id="rId50"/>
    <sheet xmlns:r="http://schemas.openxmlformats.org/officeDocument/2006/relationships" name="Fair Value Disclosures (Carryin" sheetId="51" state="visible" r:id="rId51"/>
    <sheet xmlns:r="http://schemas.openxmlformats.org/officeDocument/2006/relationships" name="Fair Value Disclosures (Narrati" sheetId="52" state="visible" r:id="rId52"/>
    <sheet xmlns:r="http://schemas.openxmlformats.org/officeDocument/2006/relationships" name="Reserves (Roll Forward of Claim" sheetId="53" state="visible" r:id="rId53"/>
    <sheet xmlns:r="http://schemas.openxmlformats.org/officeDocument/2006/relationships" name="Reserves (Narrative) (Details)" sheetId="54" state="visible" r:id="rId54"/>
    <sheet xmlns:r="http://schemas.openxmlformats.org/officeDocument/2006/relationships" name="Debt (Narrative) (Details)" sheetId="55" state="visible" r:id="rId55"/>
    <sheet xmlns:r="http://schemas.openxmlformats.org/officeDocument/2006/relationships" name="Debt - Rating Agencies interest"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Stock Based Compensation (Long-" sheetId="59" state="visible" r:id="rId59"/>
    <sheet xmlns:r="http://schemas.openxmlformats.org/officeDocument/2006/relationships" name="Stock Based Compensation (Restr" sheetId="60" state="visible" r:id="rId60"/>
    <sheet xmlns:r="http://schemas.openxmlformats.org/officeDocument/2006/relationships" name="Equity Transactions (Narrative)" sheetId="61" state="visible" r:id="rId61"/>
    <sheet xmlns:r="http://schemas.openxmlformats.org/officeDocument/2006/relationships" name="Earnings Per Common Share (Net " sheetId="62" state="visible" r:id="rId62"/>
    <sheet xmlns:r="http://schemas.openxmlformats.org/officeDocument/2006/relationships" name="Earnings Per Common Share (Narr" sheetId="63" state="visible" r:id="rId63"/>
    <sheet xmlns:r="http://schemas.openxmlformats.org/officeDocument/2006/relationships" name="Retirement and Other Employee64" sheetId="64" state="visible" r:id="rId64"/>
    <sheet xmlns:r="http://schemas.openxmlformats.org/officeDocument/2006/relationships" name="Retirement and Other Employee65" sheetId="65" state="visible" r:id="rId65"/>
    <sheet xmlns:r="http://schemas.openxmlformats.org/officeDocument/2006/relationships" name="Commitments and Contingencies (" sheetId="66" state="visible" r:id="rId66"/>
    <sheet xmlns:r="http://schemas.openxmlformats.org/officeDocument/2006/relationships" name="Income Taxes Income Taxes (Deta" sheetId="67" state="visible" r:id="rId67"/>
  </sheets>
  <definedNames/>
  <calcPr calcId="124519" fullCalcOnLoad="1"/>
</workbook>
</file>

<file path=xl/sharedStrings.xml><?xml version="1.0" encoding="utf-8"?>
<sst xmlns="http://schemas.openxmlformats.org/spreadsheetml/2006/main" uniqueCount="718">
  <si>
    <t>Document and Entity Information - shares</t>
  </si>
  <si>
    <t>3 Months Ended</t>
  </si>
  <si>
    <t>Mar. 31, 2018</t>
  </si>
  <si>
    <t>May 03, 2018</t>
  </si>
  <si>
    <t>Document And Entity Information [Abstract]</t>
  </si>
  <si>
    <t>Entity Registrant Name</t>
  </si>
  <si>
    <t>ASSURANT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Trading Symbol</t>
  </si>
  <si>
    <t>AIZ</t>
  </si>
  <si>
    <t>Entity Common Stock, Shares Outstanding</t>
  </si>
  <si>
    <t>Consolidated Balance Sheets - USD ($) $ in Millions</t>
  </si>
  <si>
    <t>Dec. 31, 2017</t>
  </si>
  <si>
    <t>Investments:</t>
  </si>
  <si>
    <t>Fixed maturity securities available for sale, at fair value (amortized cost - $8,530.4 in 2018 and $8,756.5 in 2017)</t>
  </si>
  <si>
    <t>Equity securities, at fair value (cost - $314.6 in 2018 and $316.3 in 2017)</t>
  </si>
  <si>
    <t>Commercial mortgage loans on real estate, at amortized cost</t>
  </si>
  <si>
    <t>Short-term invest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Tax receivable</t>
  </si>
  <si>
    <t>Goodwill</t>
  </si>
  <si>
    <t>Value of business acquired</t>
  </si>
  <si>
    <t>Other intangible assets, net</t>
  </si>
  <si>
    <t>Other assets</t>
  </si>
  <si>
    <t>Assets held in separate accounts</t>
  </si>
  <si>
    <t>Assets of consolidated investment entities</t>
  </si>
  <si>
    <t>[1]</t>
  </si>
  <si>
    <t>Total assets</t>
  </si>
  <si>
    <t>Liabilities</t>
  </si>
  <si>
    <t>Future policy benefits and expenses</t>
  </si>
  <si>
    <t>Unearned premiums</t>
  </si>
  <si>
    <t>Claims and benefits payable</t>
  </si>
  <si>
    <t>Commissions payable</t>
  </si>
  <si>
    <t>Reinsurance balances payable</t>
  </si>
  <si>
    <t>Funds held under reinsurance</t>
  </si>
  <si>
    <t>Deferred gains on disposal of businesses</t>
  </si>
  <si>
    <t>Accounts payable and other liabilities</t>
  </si>
  <si>
    <t>Debt</t>
  </si>
  <si>
    <t>Liabilities related to separate accounts</t>
  </si>
  <si>
    <t>Liabilities of consolidated investment entities</t>
  </si>
  <si>
    <t>Total liabilities</t>
  </si>
  <si>
    <t>Commitments and contingencies (Note 16)</t>
  </si>
  <si>
    <t xml:space="preserve"> </t>
  </si>
  <si>
    <t>Stockholders’ equity</t>
  </si>
  <si>
    <t>6.50% Series D mandatory convertible preferred stock, $1.00 par value, 2,875,000 shares authorized, 2,875,000 issued and outstanding at March 31, 2018</t>
  </si>
  <si>
    <t>Common stock, par value $0.01 per share, 800,000,000 shares authorized, 52,570,192 and 52,417,812 shares outstanding at March 31, 2018 and December 31, 2017, respectively</t>
  </si>
  <si>
    <t>Additional paid-in capital</t>
  </si>
  <si>
    <t>Retained earnings</t>
  </si>
  <si>
    <t>Accumulated other comprehensive income</t>
  </si>
  <si>
    <t>Treasury stock, at cost; 97,974,792 shares at March 31, 2018 and December 31, 2017</t>
  </si>
  <si>
    <t>Total Assurant, Inc. stockholders’ equity</t>
  </si>
  <si>
    <t>Non-controlling interest</t>
  </si>
  <si>
    <t>Total equity</t>
  </si>
  <si>
    <t>Total liabilities and equity</t>
  </si>
  <si>
    <t>The following table presents information on assets and liabilities related to consolidated investment entities as of March 31, 2018 and December 31, 2017</t>
  </si>
  <si>
    <t>Consolidated Balance Sheets (Parenthetical) - USD ($) $ in Millions</t>
  </si>
  <si>
    <t>Assets</t>
  </si>
  <si>
    <t>Investments, at fair value</t>
  </si>
  <si>
    <t>Other receivables</t>
  </si>
  <si>
    <t>Collateralized loan obligation notes, at fair value</t>
  </si>
  <si>
    <t>Other liabilities</t>
  </si>
  <si>
    <t>Fixed maturity securities available for sale, amortized cost</t>
  </si>
  <si>
    <t>Equity securities available for sale, cos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Treasury stock, at cost (in shares)</t>
  </si>
  <si>
    <t>Consolidated Statements of Operations (unaudited) - USD ($) $ in Millions</t>
  </si>
  <si>
    <t>Mar. 31, 2017</t>
  </si>
  <si>
    <t>Revenues</t>
  </si>
  <si>
    <t>Net earned premiums</t>
  </si>
  <si>
    <t>Fees and other income</t>
  </si>
  <si>
    <t>Net investment income</t>
  </si>
  <si>
    <t>Net realized gains on investments, excluding other-than-temporary impairment losses</t>
  </si>
  <si>
    <t>Other-than-temporary impairment losses recognized in earnings</t>
  </si>
  <si>
    <t>Amortization of deferred gains and gains on disposal of businesses</t>
  </si>
  <si>
    <t>Total revenues</t>
  </si>
  <si>
    <t>Benefits, losses and expenses</t>
  </si>
  <si>
    <t>Policyholder benefits</t>
  </si>
  <si>
    <t>Amortization of deferred acquisition costs and value of business acquired</t>
  </si>
  <si>
    <t>Underwriting, general and administrative expenses</t>
  </si>
  <si>
    <t>Interest expense</t>
  </si>
  <si>
    <t>Total benefits, losses and expenses</t>
  </si>
  <si>
    <t>Income before provision for income taxes</t>
  </si>
  <si>
    <t>Provision for income taxes</t>
  </si>
  <si>
    <t>Net income</t>
  </si>
  <si>
    <t>Earnings Per Share</t>
  </si>
  <si>
    <t>Basic (in dollars per share)</t>
  </si>
  <si>
    <t>Diluted (in dollars per share)</t>
  </si>
  <si>
    <t>Dividends per share (in dollars per share)</t>
  </si>
  <si>
    <t>Share Data</t>
  </si>
  <si>
    <t>Weighted average shares outstanding used in basic per share calculations (in shares)</t>
  </si>
  <si>
    <t>Plus: Dilutive securities (in shares)</t>
  </si>
  <si>
    <t>Weighted average shares used in diluted earnings per share calculations (in shares)</t>
  </si>
  <si>
    <t>Consolidated Statements of Comprehensive Income (unaudited) - USD ($) $ in Millions</t>
  </si>
  <si>
    <t>Other comprehensive (loss) income:</t>
  </si>
  <si>
    <t>Change in unrealized gains on securities, net of taxes of $47.8 and $(17.0), respectively</t>
  </si>
  <si>
    <t>Change in unrealized gains on derivative transactions, net of taxes of $(5.6) for the three months ended March 31, 2018</t>
  </si>
  <si>
    <t>Change in other-than-temporary impairment losses, net of taxes of $0.9 and $0.2, respectively</t>
  </si>
  <si>
    <t>Change in foreign currency translation, net of taxes of $0.5 and $(0.4), respectively</t>
  </si>
  <si>
    <t>Amortization of pension and postretirement unrecognized net periodic benefit cost, net of taxes of $0.1 for the three months ended March 31, 2017</t>
  </si>
  <si>
    <t>Total other comprehensive income (loss) before cumulative effect of change in accounting principles</t>
  </si>
  <si>
    <t>Cumulative effect of change in accounting principles, net of taxes</t>
  </si>
  <si>
    <t>Total comprehensive (loss) income</t>
  </si>
  <si>
    <t>Accounting Standards Update 2016-01 and 2014-09</t>
  </si>
  <si>
    <t>Amount relates to the requirement to recognize the fair value changes of equity securities directly within income. The adjustment relates to the reclassification of unrealized gains as of December 31, 2017. See Note 3 for additional information.</t>
  </si>
  <si>
    <t>Consolidated Statements of Comprehensive Income (unaudited) (Parenthetical) - USD ($) $ in Millions</t>
  </si>
  <si>
    <t>Statement of Comprehensive Income [Abstract]</t>
  </si>
  <si>
    <t>Net change in unrealized gains on securities, taxes</t>
  </si>
  <si>
    <t>Net change in unrealized gains on derivative transactions, taxes</t>
  </si>
  <si>
    <t>Net change in other-than-temporary impairment gains, taxes</t>
  </si>
  <si>
    <t>Net change in foreign currency translation, taxes</t>
  </si>
  <si>
    <t>Net change in pension plan curtailment and amortization of pension and postretirement unrecognized net periodic benefit cost, taxes</t>
  </si>
  <si>
    <t>Tax due to change in accounting principle</t>
  </si>
  <si>
    <t>Consolidated Statement of Stockholders' Equity (unaudited) - 3 months ended Mar. 31, 2018 - USD ($) $ in Millions</t>
  </si>
  <si>
    <t>Total</t>
  </si>
  <si>
    <t>Common Stock</t>
  </si>
  <si>
    <t>Preferred Stock</t>
  </si>
  <si>
    <t>Additional Paid-in Capital</t>
  </si>
  <si>
    <t>Retained Earnings</t>
  </si>
  <si>
    <t>Accumulated Other Comprehensive Income</t>
  </si>
  <si>
    <t>Treasury Stock</t>
  </si>
  <si>
    <t>Non-controlling Interest</t>
  </si>
  <si>
    <t>Beginning balance at Dec. 31, 2017</t>
  </si>
  <si>
    <t>Increase (Decrease) in Stockholders' Equity [Roll Forward]</t>
  </si>
  <si>
    <t>Stock plan exercises</t>
  </si>
  <si>
    <t>Stock plan compensation</t>
  </si>
  <si>
    <t>Dividends</t>
  </si>
  <si>
    <t>Issuance of preferred stock</t>
  </si>
  <si>
    <t>Change in equity of non-controlling interest</t>
  </si>
  <si>
    <t>Other comprehensive income</t>
  </si>
  <si>
    <t>Ending balance at Mar. 31, 2018</t>
  </si>
  <si>
    <t>Cumulative effect of change in accounting principles, net of taxes | Accounting Standards Update 2016-01 and 2014-09</t>
  </si>
  <si>
    <t>Consolidated Statements of Cash Flows (unaudited) - USD ($) $ in Millions</t>
  </si>
  <si>
    <t>Statement of Cash Flows [Abstract]</t>
  </si>
  <si>
    <t>Net cash (used in) provided by operating activities (1)</t>
  </si>
  <si>
    <t>Sales of:</t>
  </si>
  <si>
    <t>Fixed maturity securities available for sale</t>
  </si>
  <si>
    <t>Equity securities</t>
  </si>
  <si>
    <t>Other invested assets</t>
  </si>
  <si>
    <t>Maturities, calls, prepayments, and scheduled redemption of:</t>
  </si>
  <si>
    <t>Commercial mortgage loans on real estate</t>
  </si>
  <si>
    <t>Purchases of:</t>
  </si>
  <si>
    <t>Equity securities available for sale</t>
  </si>
  <si>
    <t>Property and equipment and other</t>
  </si>
  <si>
    <t>Subsidiaries, net of cash transferred</t>
  </si>
  <si>
    <t>Consolidated investment entities</t>
  </si>
  <si>
    <t>Purchases of investments</t>
  </si>
  <si>
    <t>[2]</t>
  </si>
  <si>
    <t>Sale of investments</t>
  </si>
  <si>
    <t>Change in short-term investments</t>
  </si>
  <si>
    <t>Other</t>
  </si>
  <si>
    <t>Net cash provided by (used in) investing activities</t>
  </si>
  <si>
    <t>Financing activities</t>
  </si>
  <si>
    <t>Issuance of mandatory convertible preferred stock, net of issuance costs</t>
  </si>
  <si>
    <t>[3]</t>
  </si>
  <si>
    <t>Issuance of debt, net of issuance costs</t>
  </si>
  <si>
    <t>[4]</t>
  </si>
  <si>
    <t>Repayment of debt</t>
  </si>
  <si>
    <t>Issuance of debt for consolidated investment entities</t>
  </si>
  <si>
    <t>Acquisition of common stock</t>
  </si>
  <si>
    <t>Dividends paid</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The net cash used in operating activities for the three months ended March 31, 2018 included significant claims payments, net of reinsurance, related to losses from 2017 reportable catastrophes, as well as a $41.5 million settlement payment of an accrued indemnification liability related to the previous sale of our general agency business. These outflows were partially offset by a $26.7 million</t>
  </si>
  <si>
    <t>Relates to cash flows from our variable interest entities. Refer to Note 7 - Variable Interest Entities, for further information.</t>
  </si>
  <si>
    <t>Refer to Note 13 - Equity Transactions, for additional information.</t>
  </si>
  <si>
    <t>Refer to Note 10 - Debt, for additional information.</t>
  </si>
  <si>
    <t>Consolidated Statements of Cash Flows (unaudited) Consolidated Statements of Cash Flows (unaudited) (Parenthetical) $ in Millions</t>
  </si>
  <si>
    <t>Dec. 31, 2017USD ($)</t>
  </si>
  <si>
    <t>Settlement of indemnification liabilty</t>
  </si>
  <si>
    <t>Nature of Operations</t>
  </si>
  <si>
    <t>Organization, Consolidation and Presentation of Financial Statements [Abstract]</t>
  </si>
  <si>
    <t>Nature of Operations Assurant, Inc. (the “Company”) is a holding company whose subsidiaries globally provide risk management solutions in the housing and lifestyle markets, protecting where consumers live and the goods they buy. The Company is traded on the New York Stock Exchange under the symbol "AIZ".</t>
  </si>
  <si>
    <t>Basis of Presentation</t>
  </si>
  <si>
    <t xml:space="preserve">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March 31, 2018 and for the three months ended March 31, 2018 and 2017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t>
  </si>
  <si>
    <t>Recent Accounting Pronouncements</t>
  </si>
  <si>
    <t>New Accounting Pronouncements and Changes in Accounting Principles [Abstract]</t>
  </si>
  <si>
    <t>Recent Accounting Pronouncements Adopted Revenue recognition from contracts with customers: On January 1, 2018, the Company adopted the new guidance related to revenue recognition from contracts with customers. The new guidance was adopted using the modified retrospective approach, whereby the cumulative effect of adoption to retained earnings was recognized as of January 1, 2018 and the comparative information was not restated and continues to be reported under the accounting standards in effect for those periods. As disclosed within the notes to our 2017 annual consolidated financial statements, such guidance affects any entity that either enters into contracts with customers to transfer goods or services or enters into contracts for the transfer of nonfinancial assets unless those contracts are within the scope of other standards. Insurance and similar contracts issued by insurance entities are specifically excluded from the scope of the amended revenue recognition guidance. As such, this standard only applies to the Company’s service contracts and sales of products, including those related to providing administrative services, mobile related services, mortgage property risk management services and similar fee for service arrangements. Revenues from these contracts correspond to approximately 20% of the Company’s total 2017 revenues. The standard utilizes a five-step approach that emphasizes the recognition of revenue when the performance obligations are met by the Company in order to reflect the transfer of promised goods or services to customers in an amount that reflects the consideration the Company expects to receive. As of the adoption date, accounts payable and other liabilities decreased by $10.0 million , other assets decreased by $0.3 million , retained earnings increased by $7.5 million , and deferred taxes increased by $2.2 million due to a change in the revenue recognition associated with certain mobile upgrade programs. The change reflects the recognition of upgrade revenue in proportion to the pattern of rights expected to be exercised as opposed to recognition when the event (upgrade or end of term) occurs. The comparable mobile upgrade programs impacted by this change were immaterial in prior periods. Upon adoption of the new revenue recognition guidance, the Company’s revenues for service contracts and sales of products are subject to additional disclosure requirements, such as those related to providing disaggregated revenue disclosure, changes in contract balances, enhanced description of performance obligations, basis of determining costs and related significant judgments used in determining appropriate revenue recognition procedures. Refer to Note 5 for the Contract Revenues note. Financial instruments measurement and classification: On January 1, 2018, the Company adopted the amended guidance on the measurement and classification of financial instruments whereby all common and preferred stocks are measured at fair value through the income statement. Upon adoption, the Company recorded a cumulative effect adjustment to increase retained earnings by $33.9 million , which represents a reclassification from AOCI of the unrealized gains on common and preferred stock as of the date of adoption. The Company's other-than-temporary impairment policies have been updated to reflect that the change in value for preferred and common stocks are now reported in net income. For certain private equity investments recorded in Other investments, the Company elected the measurement alternative to record these investments at cost, less any impairment, plus or minus changes resulting from observable price changes in orderly transactions for an identical or similar investment of the same issuer. The measurement alternative has been applied on a prospective basis. Income tax consequences for intra-entity transfers of assets: On January 1, 2018, the Company adopted the amended guidance on tax accounting for intra-entity transfers of assets. The amended guidance requires an entity to recognize the income tax consequences of an intra-entity transfer of an asset other than inventory when the transfer occurs as opposed to when it has been sold to an outside party. Also, the amended guidance eliminates the exception for an intra-entity transfer of an asset other than inventory. The adoption of this amended guidance did not have an impact on the Company’s financial position and results of operations. Statement of cash flows presentation and classification: On January 1, 2018, the Company adopted the amended guidance on presentation and classification in the statement of cash flows. The amended guidance addresses certain specific cash flow issues including debt prepayment and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doption of this amended guidance did not have an impact on the Company’s financial position and results of operations. Accounting for hedging activities : On January 1, 2018, the Company adopted the amended guidance related to hedge effectiveness testing requirements, income statement presentation and disclosure and hedge accounting qualification criteria. The amended guidance requires that realized gains and losses on forecasted transactions are recorded in the financial statement line item to which the underlying forecasted transactions relates; simplifies the ongoing effectiveness testing; and reduces the complexity of hedge accounting requirements for new derivative contracts. The adoption of this amended guidance did not have a material impact on the Company's financial position and results of operations. Not Yet Adopted Classification of certain tax effects from accumulated other comprehensive income: In February 2018, the Financial Accounting Standards Board ("FASB") issued amended guidance on reclassifying the stranded tax effects from the Tax Cuts and Jobs Act of 2017 from accumulated other comprehensive income to retained earnings. The amended guidance is effective in fiscal years beginning after December 15, 2018, including interim periods within those fiscal years. Therefore, the Company is required to adopt the guidance on January 1, 2019. Early adoption is permitted, including adoption in any interim period for reporting periods in which financial statements have not yet been issued. The amendments in this guidance should be applied either in the period of adoption or retrospectively to each period (or periods) in which the effect of the change in the U.S. federal corporate income tax rate in the Tax Cuts and Jobs Act is recognized. The adoption of this amended guidance will not have a material impact on the Company's financial position and results of operations. Reporting credit losses of assets held at amortized cost : In June 2016, the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will be measured in a manner similar to current accounting requirements;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amended guidance and the potential impact on the Company’s financial position and results of operations. Lease accounting</t>
  </si>
  <si>
    <t>Segment Information</t>
  </si>
  <si>
    <t>Segment Reporting [Abstract]</t>
  </si>
  <si>
    <t>Segment Information As of March 31, 2018, the Company had four reportable segments, which are defined based on the manner in which our Chief Operating Decision Makers (CEO and COO) review the business to assess performance and allocate resources, and align to the nature of the products and services offered: • Global Housing: provides lender-placed homeowners, manufactured housing and flood insurance; renters insurance and related products (referred to as multi-family housing); and valuation and field services (referred to as mortgage solutions). • Global Lifestyle: provides mobile device protection and related services and extended service products and related services (referred to as Connected Living); vehicle protection services and credit insurance. • Global Preneed: provides pre-funded funeral insurance. • Total Corporate and Other: Corporate and Other includes activities of the holding company, financing and interest expenses, net realized gains (losses) on investments, interest income earned from short-term investments held and income (expenses) primarily related to the Company's frozen benefit plans. Corporate and Other also includes the amortization of deferred gains and gains associated with the sales of Fortis Financial Group, Long-Term Care and Assurant Employee Benefits ("AEB") through reinsurance agreements, expenses related to the pending acquisition of The Warranty Group, and other unusual or infrequent items. Additionally, the Total Corporate and Other segment includes amounts related to the Assurant Health business, which is in runoff. As Assurant Health was a reportable segment in prior years, these amounts are disclosed separately in the following segment tables for comparability. The following tables summarize selected financial information by segment: Three Months Ended March 31, 2018 Total Corporate and Other Global Housing Global Lifestyle Global Preneed Corporate and Other Health Total Consolidated Revenues Net earned premiums $ 436.4 $ 673.6 $ 14.6 $ — $ 0.3 $ 0.3 $ 1,124.9 Fees and other income 86.7 244.9 31.6 1.2 0.1 1.3 364.5 Net investment income 20.2 32.1 65.8 11.0 1.1 12.1 130.2 Net realized gains on investments — — — 0.5 — 0.5 0.5 Amortization of deferred gains and gains on disposal of businesses (1) — — — 18.5 — 18.5 18.5 Total revenues 543.3 950.6 112.0 31.2 1.5 32.7 1,638.6 Benefits, losses and expenses Policyholder benefits (2) 169.1 181.6 66.7 — (2.8 ) (2.8 ) 414.6 Amortization of deferred acquisition costs and value of business acquired 49.6 280.3 16.5 — — — 346.4 Underwriting, general and administrative expenses 234.9 415.8 16.2 51.0 1.7 52.7 719.6 Interest expense — — — 21.5 — 21.5 21.5 Total benefits, losses and expenses 453.6 877.7 99.4 72.5 (1.1 ) 71.4 1,502.1 Segment income before provision for income tax 89.7 72.9 12.6 (41.3 ) 2.6 (38.7 ) 136.5 Provision for income taxes 18.5 17.1 2.8 (8.5 ) 0.6 (7.9 ) 30.5 Segment income after tax $ 71.2 $ 55.8 $ 9.8 $ (32.8 ) $ 2.0 $ (30.8 ) Net income $ 106.0 As of March 31, 2018 Segment assets: $ 4,047.4 $ 9,491.3 $ 6,836.6 $ 11,984.0 $ 68.6 $ 12,052.6 $ 32,427.9 Three Months Ended March 31, 2017 Total Corporate and Other Global Housing Global Lifestyle Global Preneed Corporate and Other Health Total Consolidated Revenues Net earned premiums $ 436.4 $ 595.8 $ 14.6 $ — $ 3.5 $ 3.5 $ 1,050.3 Fees and other income 95.3 209.1 29.6 4.9 1.3 6.2 340.2 Net investment income 19.2 26.5 64.2 9.6 1.1 10.7 120.6 Net realized gains on investments — — — 3.4 — 3.4 3.4 Amortization of deferred gains and gains on disposal of businesses (1) — — — 37.0 — 37.0 37.0 Total revenues 550.9 831.4 108.4 54.9 5.9 60.8 1,551.5 Benefits, losses and expenses Policyholder benefits (2) 163.3 148.6 66.2 — (20.1 ) (20.1 ) 358.0 Amortization of deferred acquisition costs and value of business acquired 50.9 251.0 12.6 — — — 314.5 Underwriting, general and 240.7 354.7 14.9 27.6 13.4 41.0 651.3 Interest expense — — — 12.6 — 12.6 12.6 Total benefits, losses and expenses 454.9 754.3 93.7 40.2 (6.7 ) 33.5 1,336.4 Segment income before provision for income tax 96.0 77.1 14.7 14.7 12.6 27.3 215.1 Provision for income taxes 34.1 24.7 4.8 3.0 4.7 7.7 71.3 Segment income after tax $ 61.9 $ 52.4 $ 9.9 $ 11.7 $ 7.9 $ 19.6 Net income $ 143.8 (1) The three months ended March 31, 2018 and 2017 include $16.3 million and $34.2 million , respectively, related to the amortization of deferred gains and gains related to the 2016 sale of AEB. The remaining AEB unamortized deferred gain as of March 31, 2018 was $47.4 million . (2) The presentation of Assurant Health policyholder benefits includes the impact of the total current period net utilization of premium deficiency reserves for claim costs and claim adjustment expenses included in policyholder benefits, as well as maintenance costs, which are included within underwriting, general and administrative expenses. For the three months ended March 31, 2018 and 2017, the premium deficiency reserve liability decreased $0.1 million and $27.7 million</t>
  </si>
  <si>
    <t>Contract Revenues</t>
  </si>
  <si>
    <t>Revenue From Contract With Customer [Abstract]</t>
  </si>
  <si>
    <t>Contracts Revenues</t>
  </si>
  <si>
    <t>Contract Revenues Assurant partners with clients to provide consumers a diverse range of protection products and services. The Company’s revenues from protection products (approximately 80% of total revenues) are accounted for as insurance contracts and therefore are not subject to the new revenue standard adopted as of January 1, 2018 described in Note 3. Revenue from service contracts and sales of products (approximately 20% of total revenues) are recognized in accordance with the new revenue recognition standard. Specifically, these revenues are recognized as the contractual performance obligations are satisfied or the products are delivered. Revenue is measured as the amount of consideration we expect to be entitled to in exchange for performing the services or transferring products. If payments are received before the related revenue is recognized, the amount is recorded as unearned revenue or advance payment liabilities, until the performance obligations are satisfied or the products are transferred. The disaggregated revenues subject to the new revenue recognition standard and included in fees and other income on the consolidated statement of operations are $76.1 million and $173.6 million for Global Housing and Global Lifestyle, respectively, for the three months ended March 31, 2018. Global Housing In our Global Housing segment, revenues from service contracts and sales of products are primarily from our mortgage solutions and lender-placed insurance businesses. Under our mortgage solutions business, we offer valuation and title services and products across the origination, home equity and default markets, as well as field services, inspection services, restoration and real estate owned (“REO”) asset management to mortgage servicing clients and investors. Under our lender-placed insurance business, we provide loan and claim payment tracking services for lenders. We generally invoice our customers weekly or monthly based on the volume of services provided during the billing period with payment due within a short-term period. Each service is an individual performance obligation with a standalone selling price. We recognize revenue as we invoice which corresponds with the value transferred to the customer. Global Lifestyle In our Global Lifestyle segment, revenue from service contracts and sales of products is primarily from our Connected Living business. Through partnerships with mobile carriers, we provide administrative services related to our mobile device protection products including program design and marketing strategy, risk management, data analytics, customer support and claims handling, supply chain and service delivery, repair and logistics, and device disposition. Administrative fees are generally billed monthly based on the volume of services provided during the billing period (for example, based on the number of mobile subscribers) with payment due within a short-term period. Each service or bundle of services, depending on the contract, is an individual performance obligation with a standalone selling price. We recognize revenue as we invoice which corresponds with the value transferred to the customer. We also sell repaired or refurbished mobile and other electronic devices. Revenue from products sold is recognized when risk of ownership transfers to customers, generally upon shipment. Each product has a standalone selling price that is determined through analysis of various factors including market data, historical costs and product lifecycle status. Payments are generally due prior to shipment or within a short-term period. Contract Balances The receivables and unearned revenue under these contracts were $131.7 million and $23.2 million , respectively, as of March 31, 2018. These balances are included in premiums and accounts receivable and the accounts payable and other liabilities, respectively, in the consolidated balance sheet. Revenue from service contracts and sales of products recognized during the three months ended March 31, 2018 that was included in unearned revenue as of December 31, 2017 was $8.5 million . In certain circumstances, the Company pays up-front costs in connection with client contracts where the Company can demonstrate future economic benefit. The Company records such payments as intangible assets that are subject to periodic recoverability assessments based on the performance of the related contracts. As of March 31, 2018, the Company has approximately $12.0 million</t>
  </si>
  <si>
    <t>Investments</t>
  </si>
  <si>
    <t>Investments [Abstract]</t>
  </si>
  <si>
    <t>Investments The following tables show the cost or amortized cost, gross unrealized gains and losses, fair value and other-than-temporary impairment (“OTTI”) included within accumulated other comprehensive income of the Company's fixed maturity as of the dates indicated: March 31, 2018 Cost or Amortized Cost Gross Unrealized Gains Gross Unrealized Losses Fair Value OTTI in AOCI (a) Fixed maturity securities: U.S. government and government agencies and authorities $ 173.5 $ 2.6 $ (2.0 ) $ 174.1 $ — States, municipalities and political subdivisions 288.0 19.8 (0.8 ) 307.0 — Foreign governments 532.6 65.3 (0.3 ) 597.6 — Asset-backed 317.7 2.7 (0.2 ) 320.2 1.0 Commercial mortgage-backed 38.7 — (1.9 ) 36.8 — Residential mortgage-backed 1,055.6 19.3 (17.5 ) 1,057.4 5.8 U.S. corporate 4,491.6 451.6 (24.7 ) 4,918.5 16.4 Foreign corporate 1,632.7 157.4 (7.6 ) 1,782.5 — Total fixed maturity securities $ 8,530.4 $ 718.7 $ (55.0 ) $ 9,194.1 $ 23.2 December 31, 2017 Cost or Amortized Cost Gross Unrealized Gains Gross Unrealized Losses Fair Value OTTI in AOCI (a) Fixed maturity securities: U.S. government and government agencies and authorities $ 180.6 $ 3.2 $ (1.2 ) $ 182.6 $ — States, municipalities and political subdivisions 302.3 24.0 (0.1 ) 326.2 — Foreign governments 524.8 72.3 (0.3 ) 596.8 Asset-backed 188.4 1.9 (0.1 ) 190.2 1.0 Commercial mortgage-backed 38.6 0.2 (0.7 ) 38.1 — Residential mortgage-backed 1,084.2 32.5 (7.3 ) 1,109.4 9.2 U.S. corporate 4,774.2 602.1 (5.0 ) 5,371.3 17.4 Foreign corporate 1,663.4 188.6 (4.0 ) 1,848.0 — Total fixed maturity securities $ 8,756.5 $ 924.8 $ (18.7 ) $ 9,662.6 $ 27.6 Equity securities: Common stocks $ 9.3 $ 8.4 $ — $ 17.7 $ — Non-redeemable preferred stocks 307.0 43.8 (0.5 ) 350.3 — Total equity securities $ 316.3 $ 52.2 $ (0.5 ) $ 368.0 $ — (a) Represents the amount of OTTI recognized in AOCI. Amount includes unrealized gains and losses on impaired securities relating to changes in the value of such securities subsequent to the impairment measurement date. The Company's states, municipalities and political subdivisions holdings are highly diversified across the U.S., with no individual state’s exposure (including both general obligation and revenue securities) exceeding 0.4% of the overall investment portfolio as of March 31, 2018 and December 31, 2017. As of March 31, 2018 and December 31, 2017, the securities include general obligation and revenue bonds issued by states, cities, counties, school districts and similar issuers, including $120.0 million and $137.7 million , respectively, of advance refunded or escrowed-to-maturity bonds (collectively referred to as “pre-refunded bonds”), which are bonds for which an irrevocable trust has been established to fund the remaining payments of principal and interest. As of March 31, 2018 and December 31, 2017, revenue bonds account for 56% and 53% of the holdings, respectively. Excluding pre-refunded revenue bonds, the activities supporting the income streams of the Company’s revenue bonds are across a broad range of sectors, primarily highway, water, airport and marina, specifically pledged tax revenues, and other miscellaneous sources such as bond banks, finance authorities and appropriations. The Company’s investments in foreign government fixed maturity securities are held mainly in countries and currencies where the Company has policyholder liabilities, which allow the assets and liabilities to be more appropriately matched. As of March 31, 2018, approximately 76% , 15% and 4% of the foreign government securities were held in Canadian government/provincials and the governments of Brazil and Germany, respectively. As of December 31, 2017, approximately 79% , 12% and 4% of the foreign government securities were held in Canadian government/provincials and the governments of Brazil and Germany, respectively. No other country represented more than 3% of the Company's foreign government securities as of March 31, 2018 and December 31, 2017. The Company has European investment exposure in its corporate fixed maturity securities of $532.4 million with a net unrealized gain of $43.0 million as of March 31, 2018 and $578.4 million with a net unrealized gain of $58.9 million as of December 31, 2017. Approximately 27% and 24% of the corporate fixed maturity European exposure is held in the financial industry as of March 31, 2018 and December 31, 2017, respectively. The Company's largest European country exposure (the United Kingdom) represented approximately 4% of the fair value of the Company's corporate fixed maturity securities as of March 31, 2018 and December 31, 2017. Approximately 10% of the fair value of the corporate European fixed maturity securities are pound and euro-denominated and are not hedged to U.S. dollars, but held to support related foreign-denominated liabilities of the Company's international businesses. The Company's international investments are managed as part of the overall portfolio with the same approach to risk management and focus on diversification. The cost or amortized cost and fair value of fixed maturity securities as of March 31, 2018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228.7 $ 230.6 Due after one year through five years 1,455.2 1,481.9 Due after five years through ten years 1,669.2 1,708.8 Due after ten years 3,765.3 4,358.4 Total 7,118.4 7,779.7 Asset-backed 317.7 320.2 Commercial mortgage-backed 38.7 36.8 Residential mortgage-backed 1,055.6 1,057.4 Total $ 8,530.4 $ 9,194.1 The following table sets forth the net realized gains (losses), including OTTI, recognized in the statement of operations: Three Months Ended 2018 2017 Net realized gains (losses) on investments: Fixed maturity securities $ (2.6 ) $ 2.6 Equity securities (1) 2.2 2.3 Other investments 1.3 (1.1 ) Consolidated investment entities (2) (0.4 ) — Total net realized gains on investments 0.5 3.8 Net realized losses related to other-than-temporary impairments: Fixed maturity securities — (0.4 ) Total net realized gains $ 0.5 $ 3.4 (1) 2018 includes a $7.8 million gain on one equity investment holding accounted for under the measurement alternative based on an observable market event where the implied value increased based on a new investment. Equity investments accounted for under the measurement alternative are reported through Other investments on the consolidated balance sheet. (2) Consists of net realized losses from the change in fair value of the Company's direct investment in collateralized loan obligations ("CLOs"). Refer to Note 7 - Variable Interest Entities for further detail. The following table sets forth the portion of unrealized gains related to equity securities held as of March 31, 2018: Three Months Ended 2018 Net realized gains recognized on equity securities $ 2.2 Less: Net realized gains related to sales of equity securities 2.0 Total unrealized gains on equity securities held (1) $ 0.2 (1) Net gains for 2018 were reported through the income statement in accordance with the 2018 accounting guidance on financial instruments. Net unrealized gains of $8.4 million in the three months ended March 31, 2017 were reported through AOCI. The carrying value of equity securities accounted for under the measurement alternative was $48.9 million and $36.1 million as of March 31, 2018 and December 31, 2017, respectively. The investment category and duration of the Company’s gross unrealized losses on fixed maturity securities as of March 31, 2018 and December 31, 2017 were as follows: March 31, 2018 Less than 12 months 12 Months or More Total Fair Value Unrealized Losses Fair Value Unrealized Losses Fair Value Unrealized Losses Fixed maturity securities: U.S. government and government agencies and authorities $ 102.0 $ (1.3 ) $ 42.9 $ (0.7 ) $ 144.9 $ (2.0 ) States, municipalities and political subdivisions 29.8 (0.6 ) 3.3 (0.2 ) 33.1 (0.8 ) Foreign governments 62.6 (0.2 ) 0.8 (0.1 ) 63.4 (0.3 ) Asset-backed 78.8 (0.2 ) — — 78.8 (0.2 ) Commercial mortgage-backed 15.4 (0.9 ) 12.1 (1.0 ) 27.5 (1.9 ) Residential mortgage-backed 523.5 (9.2 ) 155.9 (8.3 ) 679.4 (17.5 ) U.S. corporate 1,044.3 (23.5 ) 26.4 (1.2 ) 1,070.7 (24.7 ) Foreign corporate 395.9 (7.0 ) 18.5 (0.6 ) 414.4 (7.6 ) Total fixed maturity securities $ 2,252.3 $ (42.9 ) $ 259.9 $ (12.1 ) $ 2,512.2 $ (55.0 ) December 31, 2017 Less than 12 months 12 Months or More Total Fair Value Unrealized Losses Fair Value Unrealized Losses Fair Value Unrealized Losses Fixed maturity securities: U.S. government and government agencies and authorities $ 104.2 $ (0.7 ) $ 43.3 $ (0.5 ) $ 147.5 $ (1.2 ) States, municipalities and political subdivisions — — 2.4 (0.1 ) 2.4 (0.1 ) Foreign governments 24.4 (0.2 ) 0.8 (0.1 ) 25.2 (0.3 ) Asset-backed 27.6 (0.1 ) — — 27.6 (0.1 ) Commercial mortgage-backed — — 12.4 (0.7 ) 12.4 (0.7 ) Residential mortgage-backed 217.3 (2.4 ) 162.9 (4.9 ) 380.2 (7.3 ) U.S. corporate 562.8 (4.5 ) 30.0 (0.5 ) 592.8 (5.0 ) Foreign corporate 266.7 (3.5 ) 19.0 (0.5 ) 285.7 (4.0 ) Total fixed maturity securities $ 1,203.0 $ (11.4 ) $ 270.8 $ (7.3 ) $ 1,473.8 $ (18.7 ) Equity securities: Non-redeemable preferred stock $ 13.8 $ (0.2 ) $ 8.7 $ (0.3 ) $ 22.5 $ (0.5 ) Total gross unrealized losses represent approximately 2% and 1% of the aggregate fair value of the related securities with such unrealized losses as of March 31, 2018 and December 31, 2017, respectively. Approximately 78% and 61% of these gross unrealized losses have been in a continuous loss position for less than twelve months as of March 31, 2018 and December 31, 2017, respectively. The total gross unrealized losses are comprised of 1,151 and 679 individual securities as of March 31, 2018 and December 31, 2017, respectively. In accordance with its policy, the Company concluded that for these securities, other-than-temporary impairments of the gross unrealized losses was not warranted as of March 31, 2018 and December 31, 2017. The Company has entered into commercial mortgage loans, collateralized by the underlying real estate, on properties located throughout the U.S. and Canada. As of March 31, 2018, approximately 35% of the outstanding principal balance of commercial mortgage loans was concentrated in the states of California and Oregon, and the Canadian province of Ontario. Although the Company has a diversified loan portfolio, an economic downturn could have an adverse impact on the ability of its debtors to repay their loans. The outstanding balance of commercial mortgage loans range in size from less than $0.1 million to $12.7 million</t>
  </si>
  <si>
    <t>Variable Interest Entities</t>
  </si>
  <si>
    <t>Variable Interest Entities [Abstract]</t>
  </si>
  <si>
    <t>Variable Interest Entities In the normal course of business, the Company is involved with various types of investment entities which may be considered variable interest entities ("VIEs"). The Company evaluates its involvement with each entity to determine whether consolidation is required. The Company’s maximum risk of loss is limited to the carrying value and unfunded commitments of its investments in the VIEs. Consolidated VIEs One of our subsidiaries is registered with the U.S. Securities and Exchange Commission (the "SEC") as an investment adviser and manages and invests in CLOs and a real estate fund and may conduct other forms of investment activities. The Company determined the CLOs and real estate fund are VIEs and consolidated each because the Company was deemed to be the primary beneficiary of these entities due to (i) its role as collateral manager, which gives it the power to direct the activities that most significantly impact the economic performance of the entities, and (ii) its economic interest in the entity, which exposes it to losses and the right to receive benefits that could potentially be significant to the entities. In connection with planned formation of CLO structures, the Company forms special purpose entities capitalized by contributions from the Company's wholly owned subsidiaries. Subsequent to capitalization, the special purpose entities purchase senior secured leverage loans funded by contributions from the Company and a short-term warehousing credit facility. Borrowings from the warehousing credit facility are non-recourse to the Company and are fully repaid once the CLO closes. Additionally, the amounts contributed by the Company to fund the initial capitalization are returned after the CLO closes. The Company may elect to use the return of capital to purchase a direct investment in the CLO. Collateralized Loan Obligations: The CLO entities are collateralized financing entities, whereby the carrying value of the CLO liabilities are set equal to the fair value of the CLO assets (senior secured leveraged loans) as the assets have more observable fair values. The CLO liabilities are reduced by the beneficial interests the Company retained in the CLO. CLO earnings attributable to the Company’s shareholders are measured by the change in the fair value of the Company’s CLO investments, net investment income earned, and investment management and contingent performance fees earned. Investment management fees are reported as a reduction to investment expenses in the consolidated statements of operations. The assets of the CLOs are legally isolated from the creditors of the Company and can only be used to settle the obligations of the CLOs. The liabilities of the CLOs are non-recourse to the Company and the Company has no obligations to satisfy the liabilities of the CLOs. At March 31, 2018, the Company and its subsidiaries have a 9.4% direct investment of the most subordinated debt tranche of one CLO that closed in November 2017. At March 31, 2018, the two CLO structures expected to close in 2018 were funded with $85.0 million in contributions and the fair value of borrowings from the short-term warehouse credit facility was $243.0 million . The carrying value of the Company’s investment in the three CLOs was $119.3 million as of March 31, 2018. Real Estate Fund: Real estate fund earnings attributable to the Company’s shareholders are measured by the net investment income of the real estate fund, which includes the change in fair value of the Company’s investments in the real estate fund, and investment management fees earned. The Company has a majority investment in this fund in the form of an equity interest. The carrying value of the Company’s investment in the real estate fund was $80.7 million with unfunded commitments of $7.0 million as of March 31, 2018. For all consolidated investment entities, intercompany transactions are eliminated upon consolidation. Fair Value of VIE Assets and Liabilities The Company categorizes its fair value measurements according to a three-level hierarchy. See Note 8 for the definition of the three levels of the fair value hierarchy. The following table presents the balances of assets and liabilities held by consolidated investment entities measured at fair value on a recurring basis. Amounts presented are as of March 31, 2018 and December 31, 2017, respectively. March 31, 2018 Total Level 1 Level 2 Level 3 Financial Assets Investments: Cash and cash equivalents $ 30.1 $ 30.1 $ — $ — Corporate debt securities 898.0 — 898.0 — Real estate fund 86.8 — — 86.8 Total financial assets $ 1,014.9 $ 30.1 $ 898.0 $ 86.8 Financial Liabilities Collateralized loan obligation notes $ 612.3 $ — $ 612.3 $ — Total financial liabilities $ 612.3 $ — $ 612.3 $ — December 31, 2017 Total Level 1 Level 2 Level 3 Financial Assets Investments: Cash and cash equivalents $ 54.5 $ 54.5 $ — $ — Corporate debt securities 570.3 — 570.3 — Real estate fund 84.7 — — 84.7 Total financial assets $ 709.5 $ 54.5 $ 570.3 $ 84.7 Financial Liabilities Collateralized loan obligation notes $ 450.7 $ — $ 450.7 $ — Total financial liabilities $ 450.7 $ — $ 450.7 $ — (1) Amounts consist of money market funds. Level 2 Securities Corporate debt securities: These assets are comprised of senior secured leveraged loans. The Company values these securities using estimates of fair value from a pricing service which utilizes the market valuation technique. The primary observable market inputs used by the pricing service are prices of reported trades from dealers. The fair value is calculated using a simple average of the prices received. Collateralized loan obligation notes: As the Company elected the measurement alternative, the carrying value of the CLOs debt is set equal to the fair value of the CLO assets. The CLO notes are classified within Level 2 of the fair value hierarchy, consistent with the classification of the majority of the CLO financial assets. Level 3 Securities Real estate fund: These assets are comprised of investments in limited partnerships whose underlying investments are real estate properties. The market, income and cost approach valuation techniques are used to calculate fair value as appropriate given the type of real estate property, as well as the use of independent external appraisals. Significant unobservable inputs for example: capitalization rates, discount rates, market comparables, expense growth rates, leasing assumptions and replacement costs, are used as appropriate to calculate fair value. The following table summarizes the change in balance sheet carrying value associated with Level 3 assets held by consolidated investment entities measured at fair value during the three months ended March 31, 2018: For the Three Months Ended March 31, 2018 Balance, beginning of period Total income included in earnings Balance, end of period Real estate fund $ 84.7 $ 2.1 $ 86.8</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March 31, 2018 and December 31, 2017. The amounts presented below for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modified coinsurance arrangements and other derivatives. Other liabilities are comprised of investments in the Assurant Investment Plan, contingent considerations related to business combinations and other derivatives. The fair value amount and the majority of the associated levels presented for Other investments and Assets and Liabilities held in separate accounts are received directly from third parties. March 31, 2018 Total Level 1 Level 2 Level 3 Financial Assets Fixed maturity securities: U.S. government and government agencies and authorities $ 174.1 $ — $ 174.1 $ — State, municipalities and political subdivisions 307.0 — 307.0 — Foreign governments 597.6 1.0 596.6 — Asset-backed 320.2 — 287.6 32.6 Commercial mortgage-backed 36.8 — 9.3 27.5 Residential mortgage-backed 1,057.4 — 1,057.4 — U.S. corporate 4,918.5 — 4,903.7 14.8 Foreign corporate 1,782.5 — 1,739.6 42.9 Equity securities: Common stocks 17.4 16.7 0.7 — Non-redeemable preferred stocks 341.1 — 338.8 2.3 Short-term investments 171.1 30.8 (2) 140.3 — Other investments 255.2 73.2 (1) 167.6 (3) 14.4 (4) Cash equivalents 1,871.1 512.4 (2) 1,358.7 (3) — Other assets 3.8 — — 3.8 (5) Assets held in separate accounts 1,780.4 1,620.0 (1) 160.4 (3) — Total financial assets $ 13,634.2 $ 2,254.1 $ 11,241.8 $ 138.3 Financial Liabilities Other liabilities $ 137.8 $ 73.2 (1) $ 3.3 (5) $ 61.3 (6) Liabilities related to separate accounts 1,780.4 1,620.0 (1) 160.4 (3) — Total financial liabilities $ 1,918.2 $ 1,693.2 $ 163.7 $ 61.3 December 31, 2017 Total Level 1 Level 2 Level 3 Financial Assets Fixed maturity securities: U.S. government and government agencies and authorities $ 182.6 $ — $ 182.6 $ — State, municipalities and political subdivisions 326.2 — 326.2 — Foreign governments 596.8 1.0 595.8 — Asset-backed 190.2 — 150.8 39.4 Commercial mortgage-backed 38.1 — 9.5 28.6 Residential mortgage-backed 1,109.4 — 1,109.4 — U.S. corporate 5,371.3 — 5,350.2 21.1 Foreign corporate 1,848.0 — 1,802.7 45.3 Equity securities: Common stocks 17.7 17.0 0.7 — Non-redeemable preferred stocks 350.3 — 348.1 2.2 Short-term investments 284.1 141.6 (2) 142.5 — Other investments 253.9 71.2 (1) 172.7 (3) 10.0 (4) Cash equivalents 544.9 519.1 (2) 25.8 (3) — Other assets 2.1 — — 2.1 (5) Assets held in separate accounts 1,800.6 1,635.2 (1) 165.4 (3) — Total financial assets $ 12,916.2 $ 2,385.1 $ 10,382.4 $ 148.7 Financial Liabilities Other liabilities $ 128.7 $ 71.2 (1) $ 1.0 (5) $ 56.5 (6) Liabilities related to separate accounts 1,800.6 1,635.2 (1) 165.4 (3) — Total financial liabilities $ 1,929.3 $ 1,706.4 $ 166.4 $ 56.5 (1) Primarily includes mutual funds and related obligations. (2) Primarily includes money market funds. (3) Primarily includes fixed maturity securities and related obligations. (4) Primarily includes fixed maturity securities and other derivatives. (5) Primarily includes other derivative assets and liabilities. (6) Primarily includes contingent consideration liabilities related to business combinations and other derivatives. The following tables disclose the carrying value, fair value amount and hierarchy level of the financial instruments that are not carried at fair value in the consolidated balance sheets: March 31, 2018 Fair Value Carrying Value Total Level 1 Level 2 Level 3 Financial Assets Commercial mortgage loans on real estate $ 682.2 $ 675.2 $ — $ — $ 675.2 Other investments 96.2 96.2 35.2 — 61.0 Total financial assets $ 778.4 $ 771.4 $ 35.2 $ — $ 736.2 Financial Liabilities Policy reserves under investment products (Individual and group annuities, subject to discretionary withdrawal) (1) $ 618.9 $ 624.2 $ — $ — $ 624.2 Funds withheld under reinsurance 173.6 173.6 173.6 — — Debt 2,004.4 2,122.8 — 2,122.8 — Total financial liabilities $ 2,796.9 $ 2,920.6 $ 173.6 $ 2,122.8 $ 624.2 December 31, 2017 Fair Value Carrying Value Total Level 1 Level 2 Level 3 Financial Assets Commercial mortgage loans on real estate $ 670.2 $ 679.2 $ — $ — $ 679.2 Other investments 84.4 84.4 36.3 — 48.1 Total financial assets $ 754.6 $ 763.6 $ 36.3 $ — $ 727.3 Financial Liabilities Policy reserves under investment products (Individual and group annuities, subject to discretionary withdrawal) (1) $ 634.3 $ 642.5 $ — $ — $ 642.5 Funds withheld under reinsurance 179.8 179.8 179.8 — — Debt 1,068.2 1,174.4 — 1,174.4 — Total financial liabilities $ 1,882.3 $ 1,996.7 $ 179.8 $ 1,174.4 $ 642.5 (1) Only the fair value of the Company’s policy reserves for investment-type contracts (those without significant mortality or morbidity risk) are reflected in the table above. Reinsurance Recoverables Credit Disclosures 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quarterly basis, or sooner based on developments. The A.M. Best ratings have not changed significantly since December 31, 2017. An allowance for doubtful accounts for reinsurance recoverables is recorded on the basis of periodic evaluations of balances due from reinsurers (net of collateral), reinsurer solvency, management’s experience and current economic conditions. The Company carried an allowance for doubtful accounts for reinsurance recoverables of $0.3 million</t>
  </si>
  <si>
    <t>Reserves</t>
  </si>
  <si>
    <t>Insurance Loss Reserves [Abstract]</t>
  </si>
  <si>
    <t>Reserves Reserve Roll Forward 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Three Months Ended March 31, 2018 2017 Claims and benefits payable, at beginning of period $ 3,782.2 $ 3,301.2 Less: Reinsurance ceded and other (3,193.3 ) (2,718.2 ) Net claims and benefits payable, at beginning of period 588.9 583.0 Incurred losses and loss adjustment expenses related to: Current year 440.4 426.0 Prior years (24.1 ) (55.5 ) Total incurred losses and loss adjustment expenses 416.3 370.5 Paid losses and loss adjustment expenses related to: Current year 213.5 191.0 Prior years 239.3 201.8 Total paid losses and loss adjustment expenses 452.8 392.8 Net claims and benefits payable, at end of period 552.4 560.7 Plus: Reinsurance ceded and other (1) 2,642.4 2,514.7 Claims and benefits payable, at end of period (1) $ 3,194.8 $ 3,075.4 (1) Global Housing's reinsurance recoverables and claims and benefits payable include $121.8 million and $55.3 million of balances ceded to the U.S. government under the voluntary National Flood Insurance Program as of March 31, 2018 and 2017, respectively. The Company experienced favorable development in both three month periods presented in the roll forward table above. Favorable development in the three months ended March 31, 2018 was comparatively lower than the three months ended March 31, 2017. Global Housing and Global Lifestyle contributed $22.8 million and $47.8 million to the favorable development during the three months ended March 31, 2018 and 2017, respectively. Favorable development for Global Housing decreased in part due to reduced favorable development on catastrophes. Favorable development on catastrophes recognized in the Global Housing segment was $0.7 million and $5.2 million for the three months ended March 31, 2018 and 2017, respectively. Excluding catastrophes, favorable development decreased for lender-placed homeowners products due to elevated severity on fire claims associated with prior periods. Favorable development for Global Lifestyle decreased primarily from extended service contracts and credit insurance products, some of which is contractually subject to retrospective commission payments. The reduction was attributable to changing client mix, and consideration of prior development trends when finalizing year-end 2017 reserves. Another contributing factor to the reduction in favorable development was from the continued runoff of the Assurant Health business. Assurant Health contributed $0.7 million in favorable development for the three months ended March 31, 2018 compared to $7.2 million</t>
  </si>
  <si>
    <t>Debt Disclosure [Abstract]</t>
  </si>
  <si>
    <t>Debt Debt Issuances Senior Notes: In March 2018, the Company issued three series of senior notes with an aggregate principal amount of $900.0 million . The first series of senior notes is $300.0 million in principal amount, bears floating interest rate equal to three-month LIBOR plus 1.25% and is payable in a single installment due March 2021 (the “2021 Senior Notes”). Interest on the 2021 Senior Notes is payable quarterly in March, June, September and December of each year, beginning in June 2018. The second series is $300.0 million in principal amount, bears interest at 4.20% per year, is payable in a single installment due September 2023 and was issued at a 0.233% discount (the “2023 Senior Notes”). The third series is $300.0 million in principal amount, bears interest at 4.90% per year, is payable in a single installment due March 2028 and was issued at a 0.383% discount (the “2028 Senior Notes”). At any time in whole or from time to time in part, the Company may redeem the 2021 Senior Notes on or after March 2019, the 2023 Senior Notes prior to August 2023 and the 2028 Senior Notes prior to December 2027. Interest on the 2023 Senior Notes and 2028 Senior Notes is payable semi-annually in March and September of each year, beginning in September 2018. The interest rate payable on any series of the Senior Notes will be subject to adjustment from time to time, if any of Moody’s Investor Service, Inc. or S&amp;P Global Inc. downgrades the credit rating assigned to such series of Senior Notes to Ba1 or below or to BB+ or below, respectively, or subsequently upgrades the credit ratings once the Senior Notes are at or below such levels. 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 Applies to each rating agency individually. Subordinated Notes: In March 2018, the Company issued subordinated notes due March 2048 with principal amount of $400.0 million (the “Subordinated Notes” and, together with the 2021 Senior Notes, 2023 Senior Notes and the 2028 Senior Notes, the “Notes”) which bear interest from March 2018 to March 2028, at an annual rate of 7.00% , payable semi-annually in March and September of each year, beginning in September 2018 and ending in March 2028. The Subordinated Notes will bear interest at an annual rate equal to three-month LIBOR plus 4.135% , payable quarterly in March, June, September and December of each year, beginning in June 2028. The Company may redeem the Subordinated Notes, in whole but not in part, at any time on or after March 2028 and prior to maturity at a redemption price set forth in the subordinated notes indenture, dated as of March 27, 2018 (the "Subordinated Notes Indenture"). At any time prior to March 2028, the Subordinated Notes will be redeemable in whole but not in part after the occurrence of a tax event, rating agency event or regulatory capital event as defined in the Subordinated Notes Indenture. In addition, the Company has the right, on one or more occasions, to defer the payment of interest on the Subordinated Notes for one or more consecutive interest periods for up to five years as described in the Subordinated Notes Indenture. At any time when the Company has given notice of its election to defer interest payments on the Subordinated Notes, the Company generally may not make payments on or redeem or purchase any shares of the Company’s capital stock or any of its debt securities or guarantees that rank upon our liquidation on a parity with or junior to the Subordinated Notes, subject to certain limited exceptions. The net proceeds from the sale of the Notes were $1.28 billion , after deducting the underwriting discounts and offering expenses. The Company intends to use the proceeds from the Notes together with the proceeds from the issuance of its 6.50% Series D mandatory convertible preferred stock (“MCPS”), available cash on hand at closing and common stock consideration, to fund the pending acquisition and pay related fees and expenses. A portion of the aggregate proceeds was used to repay the $350.0 million 2.50% senior notes upon maturity in March 2018. The 2021 Senior Notes, 2023 Senior Notes and the Subordinated Notes are subject to a special mandatory redemption at 101% of principal, in whole but not in part, if the pending acquisition is not consummated. The 2028 Senior Notes are not subject to a special mandatory redemption and will remain outstanding even if the Company does not consummate the acquisition. The Notes have been registered under the Securities Act of 1933, as amended. Term Loan and Bridge Loan Facilities In March 2018, the commitments under the Company's $1.50 billion senior unsecured bridge loan facility were terminated and the commitments under the Company's senior unsecured term loan facility were reduced from $350.0 million to $284.4 million (following the completion of the March 2018 issuance of the Notes and MCPS). No loans have been made under the unsecured term loan facility. During the three months ended March 31, 2018, the Company incurred $9.3 million of expense related to the amortization of costs capitalized in connection with such facilities. Interest Rate Derivatives In March 2018, the Company exercised a series of derivative transactions it had entered into in 2017 to hedge the interest rate risk related to expected borrowing to finance the TWG acquisition. The Company determined that the derivatives qualified for hedge accounting as effective cash flow hedges and recognized a deferred gain of $26.7 million upon settlement that was reported through OCI at March 31, 2018. Additionally, the Company expensed $8.6 million of the premium paid for the derivatives as a component of interest expense for the three months ended March 31, 2018. The deferred gains are expected to be recognized as a reduction in interest expense related to the 2023 Senior Notes, 2028 Senior Notes and the Subordinated Notes on an effective yield basis. In March 2018, the Company entered into a three-year interest rate swap under which the Company pays interest on $150.0 million of the 2021 Senior Notes at a fixed rate of 2.72%</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Three Months Ended March 31, 2018 Foreign currency translation adjustment Net unrealized gains on securities Net unrealized gains on derivative transactions OTTI Unamortized net (losses) on Pension Plans Accumulated other comprehensive income Balance at December 31, 2017 $ (281.5 ) $ 581.2 $ — $ 17.9 $ (83.6 ) $ 234.0 Change in accumulated other comprehensive (loss) income before reclassifications 9.2 (177.9 ) 21.1 (3.5 ) — (151.1 ) Amounts reclassified from accumulated other comprehensive (loss) income — 2.7 — — — 2.7 Net current-period other comprehensive income (loss) 9.2 (175.2 ) 21.1 (3.5 ) — (148.4 ) Cumulative effect of change in accounting principles (1) — (33.9 ) — — — (33.9 ) Balance at March 31, 2018 $ (272.3 ) $ 372.1 $ 21.1 $ 14.4 $ (83.6 ) $ 51.7 Three Months Ended March 31, 2017 Foreign currency translation adjustment Net unrealized gains on securities Net unrealized gains on derivative transactions OTTI Unamortized net (losses) on Pension Plans Accumulated other comprehensive income Balance at December 31, 2016 $ (322.1 ) $ 459.3 $ — $ 20.6 $ (63.2 ) $ 94.6 Change in accumulated other comprehensive (loss) income before reclassifications 21.8 36.2 — (0.3 ) — 57.7 Amounts reclassified from accumulated other comprehensive (loss) income — (3.8 ) — — (0.2 ) (4.0 ) Net current-period other comprehensive (loss) income 21.8 32.4 — (0.3 ) (0.2 ) 53.7 Balance at March 31, 2017 $ (300.3 ) $ 491.7 $ — $ 20.3 $ (63.4 ) $ 148.3 (1) See Note 3 for additional information. The following tables summarize the reclassifications out of accumulated other comprehensive income for the three months ended March 31, 2018 and 2017: Details about accumulated other comprehensive income components Amount reclassified from accumulated other comprehensive income Affected line item in the statement where net income is presented Three Months Ended March 31, 2018 2017 Net unrealized gains on securities $ 3.4 $ (5.9 ) Net realized gains on investments, excluding other-than-temporary impairment losses (0.7 ) 2.1 Provision for income taxes 2.7 (3.8 ) Net of tax Amortization of pension and postretirement unrecognized net periodic benefit cost: Settlement gain $ — $ (0.6 ) Settlement gain Amortization of net loss — 0.3 (1) — (0.3 ) Total before tax — 0.1 Provision for income taxes — (0.2 ) Net of tax Total reclassifications for the period $ 2.7 $ (4.0 ) Net of tax (1)</t>
  </si>
  <si>
    <t>Stock Based Compensation</t>
  </si>
  <si>
    <t>Disclosure of Compensation Related Costs, Share-based Payments [Abstract]</t>
  </si>
  <si>
    <t xml:space="preserve">Stock Based Compensation Under the Assurant, Inc. Long-Term Equity Incentive Plan (“ALTEIP”), as amended and restated in May 2017, the Company is authorized to issue up to 1,500,000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share-based grants are awarded under the ALTEIP. Restricted Stock Units The following table shows a summary of RSU activity during the three months ended March 31, 2018 and 2017: Three Months Ended 2018 2017 RSU compensation expense $ 5.1 $ 4.7 Income tax benefit (0.8 ) (1.7 ) RSU compensation expense, net of tax $ 4.3 $ 3.0 RSUs granted 389,499 173,645 Weighted average grant date fair value per unit $ 90.73 $ 99.49 Total fair value of vested RSUs $ 16.2 $ 20.3 As of March 31, 2018, there was $47.0 million of unrecognized compensation cost related to outstanding RSUs. That cost is expected to be recognized over a weighted-average period of 1.6 years. Performance Share Units The following table shows a summary of PSU activity during the three months ended March 31, 2018 and 2017: Three Months Ended 2018 2017 PSU compensation expense $ 4.2 $ (3.1 ) Income tax benefit (0.9 ) 1.1 PSU compensation expense, net of tax $ 3.3 $ (2.0 ) PSUs granted — 237,959 Weighted average grant date fair value per unit $ — $ 112.32 Portions of the compensation expense recorded in prior years were reversed in the three months ended March 31, 2017 related to the Company’s level of actual performance as measured against pre-established performance goals and peer group results. As of March 31, 2018, there was $17.2 million of unrecognized compensation cost related to outstanding PSUs. That cost is expected to be recognized over a weighted-average period of 1.0 year. </t>
  </si>
  <si>
    <t>Equity Transactions</t>
  </si>
  <si>
    <t>Class of Stock Disclosures [Abstract]</t>
  </si>
  <si>
    <t xml:space="preserve">Equity Transactions Stock Repurchase There were no share repurchases during the three months ended March 31, 2018. As of March 31, 2018, $293.4 million remains under the total repurchase authorization. The Company repurchased 1,083,136 shares of the Company’s outstanding common stock at a cost of $104.7 million during the three months ended March 31, 2017, exclusive of commissions. The timing and the amount of future repurchases will depend on market conditions, the Company's financial condition, results of operations, liquidity and other factors. Issuance of Mandatory Convertible Preferred Stock In March 2018, the Company issued 2,875,000 shares of the MCPS, with a par value of $1.00 per share at a public offering price of $100.00 per share and liquidation preference of $100.00 per share, which included the underwriters' exercise in full of their option to purchase 375,000 additional shares of MCPS to cover over-allotments. The net proceeds from the sale of the MCPS was $276.4 million after deducting the underwriting discounts and offering expenses. Refer to Note 10 for further details on the use of proceeds from this offering. Each outstanding share of MCPS will convert automatically on March 15, 2021 (the "mandatory conversion date") into between 0.9354 and 1.1225 shares of common stock (respectively, the “minimum conversion rate” and “maximum conversion rate”), subject to customary anti-dilution adjustments. The number of shares of our common stock issuable on conversion of the MCPS will be determined based on the average volume weighted average price per share of our common stock over the 20 consecutive trading day period preceding the mandatory conversion date. At any time prior to March 2021, holders may elect to convert each share of the MCPS into shares of common stock at the minimum conversion rate or in the event of a fundamental change at the specified rates as defined in the certificate of designations of the MCPS. The MCPS have an optional redemption by the Company, in whole but not in part, if the pending TWG acquisition is not consummated. Dividends on our MCPS will be payable on a cumulative basis when, as and if declared, at an annual rate of 6.50% of the liquidation preference of $100.00 per share. The expected dividend payable on the first dividend payment date is approximately $1.6792 per share of the MCPS. Each subsequent dividend is expected to be $1.6250 per share of the MCPS. We may pay </t>
  </si>
  <si>
    <t>Earnings Per Common Share</t>
  </si>
  <si>
    <t>Earnings Per Share [Abstract]</t>
  </si>
  <si>
    <t>Earnings Per Common Share The following table presents net income, the weighted average common shares used in calculating basic earnings per common share (“EPS”) and those used in calculating diluted EPS for each period presented below. Diluted EPS reflects the incremental common shares from: (1) shares issuable upon vesting of PSUs and ESPP using the treasury stock method; and (2) shares issuable upon conversion of the MCPS using the if-converted method. Refer to Note 12 - Stock Based Compensation and Note 13 - Equity Transactions for further information regarding potential common share issuances. The outstanding RSUs have non-forfeitable rights to dividend equivalents and are therefore included in calculating basic and diluted EPS under the two-class method. Three Months Ended 2018 2017 Numerator Net income $ 106.0 $ 143.8 Deduct common stock dividends paid (29.7 ) (29.7 ) Undistributed earnings $ 76.3 $ 114.1 Denominator Weighted average shares outstanding used in basic earnings per share 53,169,358 56,201,342 Incremental common shares from: PSUs 308,418 554,953 ESPP — 346 MCPS 711,722 — Weighted average shares used in diluted earnings per share calculations 54,189,498 56,756,641 Earnings per common share - Basic Distributed earnings $ 0.56 $ 0.53 Undistributed earnings 1.43 2.03 Net income $ 1.99 $ 2.56 Earnings per common share - Diluted Distributed earnings $ 0.55 $ 0.52 Undistributed earnings 1.41 2.01 Net income $ 1.96 $ 2.53 Average PSUs totaling 4,171 and 54,021 for the three months ended March 31, 2018 and 2017, respectively, and estimated shares issuable under the ESPP of 43,964</t>
  </si>
  <si>
    <t>Retirement and Other Employee Benefits</t>
  </si>
  <si>
    <t>Defined Benefit Pension Plans and Defined Benefit Postretirement Plans Disclosure [Abstract]</t>
  </si>
  <si>
    <t>Retirement and Other Employee Benefits The components of net periodic benefit cost for the Company’s qualified pension benefits plan, nonqualified pension benefits plan and retirement health benefits plan for the three months ended March 31, 2018 and 2017 were as follows: Qualified Pension Benefits Unfunded Nonqualified Pension Benefits Retirement Health Benefits For the Three Months Ended March 31, For the Three Months Ended March 31, For the Three Months Ended March 31, 2018 2017 Plan 1 2017 Plan 2 2018 2017 2018 2017 Interest cost $ 5.8 $ 2.9 $ 3.1 $ 0.7 $ 0.8 $ 0.8 $ 0.9 Expected return on plan assets (9.1 ) (6.1 ) (6.8 ) — — (0.5 ) (0.8 ) Amortization of net loss 0.2 — 0.3 0.5 0.3 — — Curtailment/settlement gain — — — — (0.7 ) — — Net periodic benefit cost $ (3.1 ) $ (3.2 ) $ (3.4 ) $ 1.2 $ 0.4 $ 0.3 $ 0.1 Assurant's qualified and non-qualified pension benefit plans were frozen on March 1, 2016. Effective December 31, 2017 Assurant Pension Plan No. 1 ("Plan No. 1") and Assurant Pension Plan No. 2 ("Plan No. 2") were merged into the Assurant Pension Plan (the "Plan"). The expected long-term return on plan assets for 2018 is 4.75% , reflecting a decrease from 6.75% in 2017 due to the reallocation of plan assets through 2018. The Plan's funded status decreased to $78.1 million at March 31, 2018 from $81.3 million (based on the fair value of the assets compared to the accumulated benefit obligation) at December 31, 2017. This equates to a 111% funded status at March 31, 2018 and December 31, 2017. No cash was contributed to the Plan during the first three months of 2018. Due to the Plan's current funded status, no</t>
  </si>
  <si>
    <t>Commitments and Contingencies</t>
  </si>
  <si>
    <t>Commitments and Contingencies Disclosure [Abstract]</t>
  </si>
  <si>
    <t>Commitments and Contingencies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7.3 million and $18.1 million of letters of credit outstanding as of March 31, 2018 and December 31, 2017, respectively. Legal and Regulatory Matters The Company is involved in a variety of litigation relating to its current and past business operations and, from time to time, it may become involved in other such actions. In particular, the Company is a defendant in class actions in a number of jurisdictions regarding its lender-placed insurance programs. These cases assert a variety of claims under a number of legal theories. The plaintiffs seek premium refunds and other relief. The Company continues to defend itself vigorously in these class actions. We have participated and may participate in settlements on terms that we consider reasonable given the strength of our defenses and other factors. The Company has established an accrued liability for various legal and regulatory proceedings. However,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pending legal or regulatory action, or the potential losses, fines, penalties or equitable relief, if any, that may result, it is possible that such outcome could have a material adverse effect on the Company’s consolidated results of operations or cash flows for an individual reporting period. However, on the basis of currently available information, management does not believe that the pending matters are likely to have a material adverse effect, individually or in the aggregate, on the Company’s financial condition. Guaranty Fund Assessments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th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The state court began a hearing in July 2015 to consider the Commissioner’s most recent proposed rehabilitation plan, which contemplates a partial liquidation of Penn Treaty. In March 2017, the order of liquidation was granted. During the three months ended March 31, 2018, the Company accrued an additional $1.4 million of expense related to Penn Treaty due to a revised estimated total loss liability and has a net liability of $6.3 million</t>
  </si>
  <si>
    <t>Income Taxes</t>
  </si>
  <si>
    <t>Income Tax Disclosure [Abstract]</t>
  </si>
  <si>
    <t>Income Taxes In connection with the initial analysis of the impact of the U.S. Tax Cuts and Jobs Act ("TCJA"), the Company recorded discrete provision tax reform adjustments of $177.0 million</t>
  </si>
  <si>
    <t>Basis of Presentation (Policies)</t>
  </si>
  <si>
    <t xml:space="preserve">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March 31, 2018 and for the three months ended March 31, 2018 and 2017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t>
  </si>
  <si>
    <t>Segment Information (Tables)</t>
  </si>
  <si>
    <t>Financial Information by Segment</t>
  </si>
  <si>
    <t>The following tables summarize selected financial information by segment: Three Months Ended March 31, 2018 Total Corporate and Other Global Housing Global Lifestyle Global Preneed Corporate and Other Health Total Consolidated Revenues Net earned premiums $ 436.4 $ 673.6 $ 14.6 $ — $ 0.3 $ 0.3 $ 1,124.9 Fees and other income 86.7 244.9 31.6 1.2 0.1 1.3 364.5 Net investment income 20.2 32.1 65.8 11.0 1.1 12.1 130.2 Net realized gains on investments — — — 0.5 — 0.5 0.5 Amortization of deferred gains and gains on disposal of businesses (1) — — — 18.5 — 18.5 18.5 Total revenues 543.3 950.6 112.0 31.2 1.5 32.7 1,638.6 Benefits, losses and expenses Policyholder benefits (2) 169.1 181.6 66.7 — (2.8 ) (2.8 ) 414.6 Amortization of deferred acquisition costs and value of business acquired 49.6 280.3 16.5 — — — 346.4 Underwriting, general and administrative expenses 234.9 415.8 16.2 51.0 1.7 52.7 719.6 Interest expense — — — 21.5 — 21.5 21.5 Total benefits, losses and expenses 453.6 877.7 99.4 72.5 (1.1 ) 71.4 1,502.1 Segment income before provision for income tax 89.7 72.9 12.6 (41.3 ) 2.6 (38.7 ) 136.5 Provision for income taxes 18.5 17.1 2.8 (8.5 ) 0.6 (7.9 ) 30.5 Segment income after tax $ 71.2 $ 55.8 $ 9.8 $ (32.8 ) $ 2.0 $ (30.8 ) Net income $ 106.0 As of March 31, 2018 Segment assets: $ 4,047.4 $ 9,491.3 $ 6,836.6 $ 11,984.0 $ 68.6 $ 12,052.6 $ 32,427.9 Three Months Ended March 31, 2017 Total Corporate and Other Global Housing Global Lifestyle Global Preneed Corporate and Other Health Total Consolidated Revenues Net earned premiums $ 436.4 $ 595.8 $ 14.6 $ — $ 3.5 $ 3.5 $ 1,050.3 Fees and other income 95.3 209.1 29.6 4.9 1.3 6.2 340.2 Net investment income 19.2 26.5 64.2 9.6 1.1 10.7 120.6 Net realized gains on investments — — — 3.4 — 3.4 3.4 Amortization of deferred gains and gains on disposal of businesses (1) — — — 37.0 — 37.0 37.0 Total revenues 550.9 831.4 108.4 54.9 5.9 60.8 1,551.5 Benefits, losses and expenses Policyholder benefits (2) 163.3 148.6 66.2 — (20.1 ) (20.1 ) 358.0 Amortization of deferred acquisition costs and value of business acquired 50.9 251.0 12.6 — — — 314.5 Underwriting, general and 240.7 354.7 14.9 27.6 13.4 41.0 651.3 Interest expense — — — 12.6 — 12.6 12.6 Total benefits, losses and expenses 454.9 754.3 93.7 40.2 (6.7 ) 33.5 1,336.4 Segment income before provision for income tax 96.0 77.1 14.7 14.7 12.6 27.3 215.1 Provision for income taxes 34.1 24.7 4.8 3.0 4.7 7.7 71.3 Segment income after tax $ 61.9 $ 52.4 $ 9.9 $ 11.7 $ 7.9 $ 19.6 Net income $ 143.8 (1) The three months ended March 31, 2018 and 2017 include $16.3 million and $34.2 million , respectively, related to the amortization of deferred gains and gains related to the 2016 sale of AEB. The remaining AEB unamortized deferred gain as of March 31, 2018 was $47.4 million . (2) The presentation of Assurant Health policyholder benefits includes the impact of the total current period net utilization of premium deficiency reserves for claim costs and claim adjustment expenses included in policyholder benefits, as well as maintenance costs, which are included within underwriting, general and administrative expenses. For the three months ended March 31, 2018 and 2017, the premium deficiency reserve liability decreased $0.1 million and $27.7 million</t>
  </si>
  <si>
    <t>Investments (Tables)</t>
  </si>
  <si>
    <t>Amortized Cost, Gross Unrealized Gains and Losses, Fair Value and OTTI</t>
  </si>
  <si>
    <t>The following tables show the cost or amortized cost, gross unrealized gains and losses, fair value and other-than-temporary impairment (“OTTI”) included within accumulated other comprehensive income of the Company's fixed maturity as of the dates indicated: March 31, 2018 Cost or Amortized Cost Gross Unrealized Gains Gross Unrealized Losses Fair Value OTTI in AOCI (a) Fixed maturity securities: U.S. government and government agencies and authorities $ 173.5 $ 2.6 $ (2.0 ) $ 174.1 $ — States, municipalities and political subdivisions 288.0 19.8 (0.8 ) 307.0 — Foreign governments 532.6 65.3 (0.3 ) 597.6 — Asset-backed 317.7 2.7 (0.2 ) 320.2 1.0 Commercial mortgage-backed 38.7 — (1.9 ) 36.8 — Residential mortgage-backed 1,055.6 19.3 (17.5 ) 1,057.4 5.8 U.S. corporate 4,491.6 451.6 (24.7 ) 4,918.5 16.4 Foreign corporate 1,632.7 157.4 (7.6 ) 1,782.5 — Total fixed maturity securities $ 8,530.4 $ 718.7 $ (55.0 ) $ 9,194.1 $ 23.2 December 31, 2017 Cost or Amortized Cost Gross Unrealized Gains Gross Unrealized Losses Fair Value OTTI in AOCI (a) Fixed maturity securities: U.S. government and government agencies and authorities $ 180.6 $ 3.2 $ (1.2 ) $ 182.6 $ — States, municipalities and political subdivisions 302.3 24.0 (0.1 ) 326.2 — Foreign governments 524.8 72.3 (0.3 ) 596.8 Asset-backed 188.4 1.9 (0.1 ) 190.2 1.0 Commercial mortgage-backed 38.6 0.2 (0.7 ) 38.1 — Residential mortgage-backed 1,084.2 32.5 (7.3 ) 1,109.4 9.2 U.S. corporate 4,774.2 602.1 (5.0 ) 5,371.3 17.4 Foreign corporate 1,663.4 188.6 (4.0 ) 1,848.0 — Total fixed maturity securities $ 8,756.5 $ 924.8 $ (18.7 ) $ 9,662.6 $ 27.6 Equity securities: Common stocks $ 9.3 $ 8.4 $ — $ 17.7 $ — Non-redeemable preferred stocks 307.0 43.8 (0.5 ) 350.3 — Total equity securities $ 316.3 $ 52.2 $ (0.5 ) $ 368.0 $ — (a)</t>
  </si>
  <si>
    <t>Amortized Cost and Fair Value of Fixed Maturity Securities by Contractual Maturity</t>
  </si>
  <si>
    <t>The cost or amortized cost and fair value of fixed maturity securities as of March 31, 2018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228.7 $ 230.6 Due after one year through five years 1,455.2 1,481.9 Due after five years through ten years 1,669.2 1,708.8 Due after ten years 3,765.3 4,358.4 Total 7,118.4 7,779.7 Asset-backed 317.7 320.2 Commercial mortgage-backed 38.7 36.8 Residential mortgage-backed 1,055.6 1,057.4 Total $ 8,530.4 $ 9,194.1</t>
  </si>
  <si>
    <t>Net Realized Gains (Losses), Including Other-Than-Temporary Impairments</t>
  </si>
  <si>
    <t>The following table sets forth the net realized gains (losses), including OTTI, recognized in the statement of operations: Three Months Ended 2018 2017 Net realized gains (losses) on investments: Fixed maturity securities $ (2.6 ) $ 2.6 Equity securities (1) 2.2 2.3 Other investments 1.3 (1.1 ) Consolidated investment entities (2) (0.4 ) — Total net realized gains on investments 0.5 3.8 Net realized losses related to other-than-temporary impairments: Fixed maturity securities — (0.4 ) Total net realized gains $ 0.5 $ 3.4 (1) 2018 includes a $7.8 million gain on one equity investment holding accounted for under the measurement alternative based on an observable market event where the implied value increased based on a new investment. Equity investments accounted for under the measurement alternative are reported through Other investments on the consolidated balance sheet. (2)</t>
  </si>
  <si>
    <t>Unrealized Gains on Equity Securities</t>
  </si>
  <si>
    <t>The following table sets forth the portion of unrealized gains related to equity securities held as of March 31, 2018: Three Months Ended 2018 Net realized gains recognized on equity securities $ 2.2 Less: Net realized gains related to sales of equity securities 2.0 Total unrealized gains on equity securities held (1) $ 0.2 (1) Net gains for 2018 were reported through the income statement in accordance with the 2018 accounting guidance on financial instruments. Net unrealized gains of $8.4 million</t>
  </si>
  <si>
    <t>Investment Category and Duration of Gross Unrealized Losses on Fixed Maturity Securities and Equity Securities</t>
  </si>
  <si>
    <t>The investment category and duration of the Company’s gross unrealized losses on fixed maturity securities as of March 31, 2018 and December 31, 2017 were as follows: March 31, 2018 Less than 12 months 12 Months or More Total Fair Value Unrealized Losses Fair Value Unrealized Losses Fair Value Unrealized Losses Fixed maturity securities: U.S. government and government agencies and authorities $ 102.0 $ (1.3 ) $ 42.9 $ (0.7 ) $ 144.9 $ (2.0 ) States, municipalities and political subdivisions 29.8 (0.6 ) 3.3 (0.2 ) 33.1 (0.8 ) Foreign governments 62.6 (0.2 ) 0.8 (0.1 ) 63.4 (0.3 ) Asset-backed 78.8 (0.2 ) — — 78.8 (0.2 ) Commercial mortgage-backed 15.4 (0.9 ) 12.1 (1.0 ) 27.5 (1.9 ) Residential mortgage-backed 523.5 (9.2 ) 155.9 (8.3 ) 679.4 (17.5 ) U.S. corporate 1,044.3 (23.5 ) 26.4 (1.2 ) 1,070.7 (24.7 ) Foreign corporate 395.9 (7.0 ) 18.5 (0.6 ) 414.4 (7.6 ) Total fixed maturity securities $ 2,252.3 $ (42.9 ) $ 259.9 $ (12.1 ) $ 2,512.2 $ (55.0 ) December 31, 2017 Less than 12 months 12 Months or More Total Fair Value Unrealized Losses Fair Value Unrealized Losses Fair Value Unrealized Losses Fixed maturity securities: U.S. government and government agencies and authorities $ 104.2 $ (0.7 ) $ 43.3 $ (0.5 ) $ 147.5 $ (1.2 ) States, municipalities and political subdivisions — — 2.4 (0.1 ) 2.4 (0.1 ) Foreign governments 24.4 (0.2 ) 0.8 (0.1 ) 25.2 (0.3 ) Asset-backed 27.6 (0.1 ) — — 27.6 (0.1 ) Commercial mortgage-backed — — 12.4 (0.7 ) 12.4 (0.7 ) Residential mortgage-backed 217.3 (2.4 ) 162.9 (4.9 ) 380.2 (7.3 ) U.S. corporate 562.8 (4.5 ) 30.0 (0.5 ) 592.8 (5.0 ) Foreign corporate 266.7 (3.5 ) 19.0 (0.5 ) 285.7 (4.0 ) Total fixed maturity securities $ 1,203.0 $ (11.4 ) $ 270.8 $ (7.3 ) $ 1,473.8 $ (18.7 ) Equity securities: Non-redeemable preferred stock $ 13.8 $ (0.2 ) $ 8.7 $ (0.3 ) $ 22.5 $ (0.5 )</t>
  </si>
  <si>
    <t>Variable Interest Entities (Tables)</t>
  </si>
  <si>
    <t>Balances of assets and liabilities held by consolidated investment entities at fair value</t>
  </si>
  <si>
    <t>The following table presents the balances of assets and liabilities held by consolidated investment entities measured at fair value on a recurring basis. Amounts presented are as of March 31, 2018 and December 31, 2017, respectively. March 31, 2018 Total Level 1 Level 2 Level 3 Financial Assets Investments: Cash and cash equivalents $ 30.1 $ 30.1 $ — $ — Corporate debt securities 898.0 — 898.0 — Real estate fund 86.8 — — 86.8 Total financial assets $ 1,014.9 $ 30.1 $ 898.0 $ 86.8 Financial Liabilities Collateralized loan obligation notes $ 612.3 $ — $ 612.3 $ — Total financial liabilities $ 612.3 $ — $ 612.3 $ — December 31, 2017 Total Level 1 Level 2 Level 3 Financial Assets Investments: Cash and cash equivalents $ 54.5 $ 54.5 $ — $ — Corporate debt securities 570.3 — 570.3 — Real estate fund 84.7 — — 84.7 Total financial assets $ 709.5 $ 54.5 $ 570.3 $ 84.7 Financial Liabilities Collateralized loan obligation notes $ 450.7 $ — $ 450.7 $ — Total financial liabilities $ 450.7 $ — $ 450.7 $ — (1) March 31, 2018 Total Level 1 Level 2 Level 3 Financial Assets Fixed maturity securities: U.S. government and government agencies and authorities $ 174.1 $ — $ 174.1 $ — State, municipalities and political subdivisions 307.0 — 307.0 — Foreign governments 597.6 1.0 596.6 — Asset-backed 320.2 — 287.6 32.6 Commercial mortgage-backed 36.8 — 9.3 27.5 Residential mortgage-backed 1,057.4 — 1,057.4 — U.S. corporate 4,918.5 — 4,903.7 14.8 Foreign corporate 1,782.5 — 1,739.6 42.9 Equity securities: Common stocks 17.4 16.7 0.7 — Non-redeemable preferred stocks 341.1 — 338.8 2.3 Short-term investments 171.1 30.8 (2) 140.3 — Other investments 255.2 73.2 (1) 167.6 (3) 14.4 (4) Cash equivalents 1,871.1 512.4 (2) 1,358.7 (3) — Other assets 3.8 — — 3.8 (5) Assets held in separate accounts 1,780.4 1,620.0 (1) 160.4 (3) — Total financial assets $ 13,634.2 $ 2,254.1 $ 11,241.8 $ 138.3 Financial Liabilities Other liabilities $ 137.8 $ 73.2 (1) $ 3.3 (5) $ 61.3 (6) Liabilities related to separate accounts 1,780.4 1,620.0 (1) 160.4 (3) — Total financial liabilities $ 1,918.2 $ 1,693.2 $ 163.7 $ 61.3 December 31, 2017 Total Level 1 Level 2 Level 3 Financial Assets Fixed maturity securities: U.S. government and government agencies and authorities $ 182.6 $ — $ 182.6 $ — State, municipalities and political subdivisions 326.2 — 326.2 — Foreign governments 596.8 1.0 595.8 — Asset-backed 190.2 — 150.8 39.4 Commercial mortgage-backed 38.1 — 9.5 28.6 Residential mortgage-backed 1,109.4 — 1,109.4 — U.S. corporate 5,371.3 — 5,350.2 21.1 Foreign corporate 1,848.0 — 1,802.7 45.3 Equity securities: Common stocks 17.7 17.0 0.7 — Non-redeemable preferred stocks 350.3 — 348.1 2.2 Short-term investments 284.1 141.6 (2) 142.5 — Other investments 253.9 71.2 (1) 172.7 (3) 10.0 (4) Cash equivalents 544.9 519.1 (2) 25.8 (3) — Other assets 2.1 — — 2.1 (5) Assets held in separate accounts 1,800.6 1,635.2 (1) 165.4 (3) — Total financial assets $ 12,916.2 $ 2,385.1 $ 10,382.4 $ 148.7 Financial Liabilities Other liabilities $ 128.7 $ 71.2 (1) $ 1.0 (5) $ 56.5 (6) Liabilities related to separate accounts 1,800.6 1,635.2 (1) 165.4 (3) — Total financial liabilities $ 1,929.3 $ 1,706.4 $ 166.4 $ 56.5 (1) Primarily includes mutual funds and related obligations. (2) Primarily includes money market funds. (3) Primarily includes fixed maturity securities and related obligations. (4) Primarily includes fixed maturity securities and other derivatives. (5) Primarily includes other derivative assets and liabilities. (6) Primarily includes contingent consideration liabilities related to business combinations and other derivatives.</t>
  </si>
  <si>
    <t>Schedule of carrying values of level 3 assets</t>
  </si>
  <si>
    <t>The following table summarizes the change in balance sheet carrying value associated with Level 3 assets held by consolidated investment entities measured at fair value during the three months ended March 31, 2018: For the Three Months Ended March 31, 2018 Balance, beginning of period Total income included in earnings Balance, end of period Real estate fund $ 84.7 $ 2.1 $ 86.8</t>
  </si>
  <si>
    <t>Fair Value Disclosures (Tables)</t>
  </si>
  <si>
    <t>Fair Value Hierarchy for Assets and Liabilities</t>
  </si>
  <si>
    <t>Carrying Value and Fair Value of the Financial Instruments that are Not recognized or are Not Carried at Fair Value</t>
  </si>
  <si>
    <t>The following tables disclose the carrying value, fair value amount and hierarchy level of the financial instruments that are not carried at fair value in the consolidated balance sheets: March 31, 2018 Fair Value Carrying Value Total Level 1 Level 2 Level 3 Financial Assets Commercial mortgage loans on real estate $ 682.2 $ 675.2 $ — $ — $ 675.2 Other investments 96.2 96.2 35.2 — 61.0 Total financial assets $ 778.4 $ 771.4 $ 35.2 $ — $ 736.2 Financial Liabilities Policy reserves under investment products (Individual and group annuities, subject to discretionary withdrawal) (1) $ 618.9 $ 624.2 $ — $ — $ 624.2 Funds withheld under reinsurance 173.6 173.6 173.6 — — Debt 2,004.4 2,122.8 — 2,122.8 — Total financial liabilities $ 2,796.9 $ 2,920.6 $ 173.6 $ 2,122.8 $ 624.2 December 31, 2017 Fair Value Carrying Value Total Level 1 Level 2 Level 3 Financial Assets Commercial mortgage loans on real estate $ 670.2 $ 679.2 $ — $ — $ 679.2 Other investments 84.4 84.4 36.3 — 48.1 Total financial assets $ 754.6 $ 763.6 $ 36.3 $ — $ 727.3 Financial Liabilities Policy reserves under investment products (Individual and group annuities, subject to discretionary withdrawal) (1) $ 634.3 $ 642.5 $ — $ — $ 642.5 Funds withheld under reinsurance 179.8 179.8 179.8 — — Debt 1,068.2 1,174.4 — 1,174.4 — Total financial liabilities $ 1,882.3 $ 1,996.7 $ 179.8 $ 1,174.4 $ 642.5 (1)</t>
  </si>
  <si>
    <t>Reserves (Tables)</t>
  </si>
  <si>
    <t>Roll Forward of Claims and Benefits Payable</t>
  </si>
  <si>
    <t>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Three Months Ended March 31, 2018 2017 Claims and benefits payable, at beginning of period $ 3,782.2 $ 3,301.2 Less: Reinsurance ceded and other (3,193.3 ) (2,718.2 ) Net claims and benefits payable, at beginning of period 588.9 583.0 Incurred losses and loss adjustment expenses related to: Current year 440.4 426.0 Prior years (24.1 ) (55.5 ) Total incurred losses and loss adjustment expenses 416.3 370.5 Paid losses and loss adjustment expenses related to: Current year 213.5 191.0 Prior years 239.3 201.8 Total paid losses and loss adjustment expenses 452.8 392.8 Net claims and benefits payable, at end of period 552.4 560.7 Plus: Reinsurance ceded and other (1) 2,642.4 2,514.7 Claims and benefits payable, at end of period (1) $ 3,194.8 $ 3,075.4 (1) Global Housing's reinsurance recoverables and claims and benefits payable include $121.8 million and $55.3 million</t>
  </si>
  <si>
    <t>Debt (Tables)</t>
  </si>
  <si>
    <t>Schedule of Credit Rating Agencies interest rates</t>
  </si>
  <si>
    <t>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t>
  </si>
  <si>
    <t>Accumulated Other Comprehensive Income (Tables)</t>
  </si>
  <si>
    <t>Components of Accumulated Other Comprehensive Income, Net of Tax</t>
  </si>
  <si>
    <t>The following tables summarize those reclassification adjustments (net of taxes): Three Months Ended March 31, 2018 Foreign currency translation adjustment Net unrealized gains on securities Net unrealized gains on derivative transactions OTTI Unamortized net (losses) on Pension Plans Accumulated other comprehensive income Balance at December 31, 2017 $ (281.5 ) $ 581.2 $ — $ 17.9 $ (83.6 ) $ 234.0 Change in accumulated other comprehensive (loss) income before reclassifications 9.2 (177.9 ) 21.1 (3.5 ) — (151.1 ) Amounts reclassified from accumulated other comprehensive (loss) income — 2.7 — — — 2.7 Net current-period other comprehensive income (loss) 9.2 (175.2 ) 21.1 (3.5 ) — (148.4 ) Cumulative effect of change in accounting principles (1) — (33.9 ) — — — (33.9 ) Balance at March 31, 2018 $ (272.3 ) $ 372.1 $ 21.1 $ 14.4 $ (83.6 ) $ 51.7 Three Months Ended March 31, 2017 Foreign currency translation adjustment Net unrealized gains on securities Net unrealized gains on derivative transactions OTTI Unamortized net (losses) on Pension Plans Accumulated other comprehensive income Balance at December 31, 2016 $ (322.1 ) $ 459.3 $ — $ 20.6 $ (63.2 ) $ 94.6 Change in accumulated other comprehensive (loss) income before reclassifications 21.8 36.2 — (0.3 ) — 57.7 Amounts reclassified from accumulated other comprehensive (loss) income — (3.8 ) — — (0.2 ) (4.0 ) Net current-period other comprehensive (loss) income 21.8 32.4 — (0.3 ) (0.2 ) 53.7 Balance at March 31, 2017 $ (300.3 ) $ 491.7 $ — $ 20.3 $ (63.4 ) $ 148.3 (1) See Note 3 for additional information.</t>
  </si>
  <si>
    <t>Reclassification out of Accumulated Other Comprehensive Income</t>
  </si>
  <si>
    <t>The following tables summarize the reclassifications out of accumulated other comprehensive income for the three months ended March 31, 2018 and 2017: Details about accumulated other comprehensive income components Amount reclassified from accumulated other comprehensive income Affected line item in the statement where net income is presented Three Months Ended March 31, 2018 2017 Net unrealized gains on securities $ 3.4 $ (5.9 ) Net realized gains on investments, excluding other-than-temporary impairment losses (0.7 ) 2.1 Provision for income taxes 2.7 (3.8 ) Net of tax Amortization of pension and postretirement unrecognized net periodic benefit cost: Settlement gain $ — $ (0.6 ) Settlement gain Amortization of net loss — 0.3 (1) — (0.3 ) Total before tax — 0.1 Provision for income taxes — (0.2 ) Net of tax Total reclassifications for the period $ 2.7 $ (4.0 ) Net of tax (1)</t>
  </si>
  <si>
    <t>Stock Based Compensation (Tables)</t>
  </si>
  <si>
    <t>Summary of Stock Based Compensation Activity</t>
  </si>
  <si>
    <t>The following table shows a summary of PSU activity during the three months ended March 31, 2018 and 2017: Three Months Ended 2018 2017 PSU compensation expense $ 4.2 $ (3.1 ) Income tax benefit (0.9 ) 1.1 PSU compensation expense, net of tax $ 3.3 $ (2.0 ) PSUs granted — 237,959 Weighted average grant date fair value per unit $ — $ 112.32 Three Months Ended 2018 2017 RSU compensation expense $ 5.1 $ 4.7 Income tax benefit (0.8 ) (1.7 ) RSU compensation expense, net of tax $ 4.3 $ 3.0 RSUs granted 389,499 173,645 Weighted average grant date fair value per unit $ 90.73 $ 99.49 Total fair value of vested RSUs $ 16.2 $ 20.3</t>
  </si>
  <si>
    <t>Earnings Per Common Share (Tables)</t>
  </si>
  <si>
    <t>Net Income, Weighted Average Common Shares Used in Calculating Basic Earnings Per Common Share and Diluted EPS</t>
  </si>
  <si>
    <t xml:space="preserve">The following table presents net income, the weighted average common shares used in calculating basic earnings per common share (“EPS”) and those used in calculating diluted EPS for each period presented below. Diluted EPS reflects the incremental common shares from: (1) shares issuable upon vesting of PSUs and ESPP using the treasury stock method; and (2) shares issuable upon conversion of the MCPS using the if-converted method. Refer to Note 12 - Stock Based Compensation and Note 13 - Equity Transactions for further information regarding potential common share issuances. The outstanding RSUs have non-forfeitable rights to dividend equivalents and are therefore included in calculating basic and diluted EPS under the two-class method. Three Months Ended 2018 2017 Numerator Net income $ 106.0 $ 143.8 Deduct common stock dividends paid (29.7 ) (29.7 ) Undistributed earnings $ 76.3 $ 114.1 Denominator Weighted average shares outstanding used in basic earnings per share 53,169,358 56,201,342 Incremental common shares from: PSUs 308,418 554,953 ESPP — 346 MCPS 711,722 — Weighted average shares used in diluted earnings per share calculations 54,189,498 56,756,641 Earnings per common share - Basic Distributed earnings $ 0.56 $ 0.53 Undistributed earnings 1.43 2.03 Net income $ 1.99 $ 2.56 Earnings per common share - Diluted Distributed earnings $ 0.55 $ 0.52 Undistributed earnings 1.41 2.01 Net income $ 1.96 $ 2.53 </t>
  </si>
  <si>
    <t>Retirement and Other Employee Benefits (Tables)</t>
  </si>
  <si>
    <t>Components of Net Periodic Benefit Cost</t>
  </si>
  <si>
    <t>The components of net periodic benefit cost for the Company’s qualified pension benefits plan, nonqualified pension benefits plan and retirement health benefits plan for the three months ended March 31, 2018 and 2017 were as follows: Qualified Pension Benefits Unfunded Nonqualified Pension Benefits Retirement Health Benefits For the Three Months Ended March 31, For the Three Months Ended March 31, For the Three Months Ended March 31, 2018 2017 Plan 1 2017 Plan 2 2018 2017 2018 2017 Interest cost $ 5.8 $ 2.9 $ 3.1 $ 0.7 $ 0.8 $ 0.8 $ 0.9 Expected return on plan assets (9.1 ) (6.1 ) (6.8 ) — — (0.5 ) (0.8 ) Amortization of net loss 0.2 — 0.3 0.5 0.3 — — Curtailment/settlement gain — — — — (0.7 ) — — Net periodic benefit cost $ (3.1 ) $ (3.2 ) $ (3.4 ) $ 1.2 $ 0.4 $ 0.3 $ 0.1</t>
  </si>
  <si>
    <t>Recent Accounting Pronouncements (Additional Information) (Details) - USD ($) $ in Millions</t>
  </si>
  <si>
    <t>12 Months Ended</t>
  </si>
  <si>
    <t>Jan. 01, 2018</t>
  </si>
  <si>
    <t>New Accounting Pronouncements or Change in Accounting Principle [Line Items]</t>
  </si>
  <si>
    <t>Percentage of revenue from contract with customers</t>
  </si>
  <si>
    <t>20.00%</t>
  </si>
  <si>
    <t>Difference between Revenue Guidance in effect before and after Topic 606 | ASU 2016-01</t>
  </si>
  <si>
    <t>Difference between Revenue Guidance in effect before and after Topic 606 | ASU 2014-09</t>
  </si>
  <si>
    <t>Segment Information (Financial Information by Segment) (Details) $ in Millions</t>
  </si>
  <si>
    <t>Mar. 31, 2018USD ($)reportable_segment</t>
  </si>
  <si>
    <t>Mar. 31, 2017USD ($)</t>
  </si>
  <si>
    <t>Segment Reporting Information [Line Items]</t>
  </si>
  <si>
    <t>Number of reportable segments | reportable_segment</t>
  </si>
  <si>
    <t>Net realized gains on investments</t>
  </si>
  <si>
    <t>Segment income before provision for income tax</t>
  </si>
  <si>
    <t>Provision (benefit) for income taxes</t>
  </si>
  <si>
    <t>Segment assets:</t>
  </si>
  <si>
    <t>Increase (decrease) in premium deficiency reserve liability</t>
  </si>
  <si>
    <t>AEB | Disposal group, not discontinued operations</t>
  </si>
  <si>
    <t>Amortization of deferred gains</t>
  </si>
  <si>
    <t>Deferred gain on disposal</t>
  </si>
  <si>
    <t>Health</t>
  </si>
  <si>
    <t>Global Housing</t>
  </si>
  <si>
    <t>Global Lifestyle</t>
  </si>
  <si>
    <t>Global Preneed</t>
  </si>
  <si>
    <t>Total Corporate and Other</t>
  </si>
  <si>
    <t>Total Corporate and Other | Corporate &amp; Other</t>
  </si>
  <si>
    <t>Total Corporate and Other | Health</t>
  </si>
  <si>
    <t>Contract Revenues - Narrative (Details) - USD ($) $ in Millions</t>
  </si>
  <si>
    <t>Revenue, Initial Application Period Cumulative Effect Transition [Line Items]</t>
  </si>
  <si>
    <t>Receivables from contracts with customers</t>
  </si>
  <si>
    <t>Unearned revenue from contracts with customers</t>
  </si>
  <si>
    <t>Upfront costs in connection with client contracts</t>
  </si>
  <si>
    <t>Protection products</t>
  </si>
  <si>
    <t>Percentage of total revenue</t>
  </si>
  <si>
    <t>80.00%</t>
  </si>
  <si>
    <t>Service contracts and sales</t>
  </si>
  <si>
    <t>Contract with Customer, Liability Revenue Recognized</t>
  </si>
  <si>
    <t>Disaggregated fee revenues</t>
  </si>
  <si>
    <t>Investments (Amortized Cost, Gross Unrealized Gains and Losses, Fair Value and OTTI) (Details) - USD ($) $ in Millions</t>
  </si>
  <si>
    <t>Schedule of Available-for-sale Securities [Line Items]</t>
  </si>
  <si>
    <t>Fixed maturity securities, cost or amortized cost</t>
  </si>
  <si>
    <t>Fixed maturity securities, fair value</t>
  </si>
  <si>
    <t>Equity securities, cost or amortized cost</t>
  </si>
  <si>
    <t>Equity securities, fair value</t>
  </si>
  <si>
    <t>Fixed maturity securities</t>
  </si>
  <si>
    <t>Fixed maturity securities, gross unrealized gains</t>
  </si>
  <si>
    <t>Fixed maturity securities, gross unrealized losses</t>
  </si>
  <si>
    <t>OTTI in AOCI</t>
  </si>
  <si>
    <t>Fixed maturity securities | U.S. government and government agencies and authorities</t>
  </si>
  <si>
    <t>Fixed maturity securities | States, municipalities and political subdivisions</t>
  </si>
  <si>
    <t>Fixed maturity securities | Foreign governments</t>
  </si>
  <si>
    <t>Fixed maturity securities | Asset-backed</t>
  </si>
  <si>
    <t>Fixed maturity securities | Commercial mortgage-backed</t>
  </si>
  <si>
    <t>Fixed maturity securities | Residential mortgage-backed</t>
  </si>
  <si>
    <t>Fixed maturity securities | U.S. corporate</t>
  </si>
  <si>
    <t>Fixed maturity securities | Foreign corporate</t>
  </si>
  <si>
    <t>Available-for-sale Equity Securities, Accumulated Gross Unrealized Gain, before Tax</t>
  </si>
  <si>
    <t>Available-for-sale Equity Securities, Accumulated Gross Unrealized Loss, before Tax</t>
  </si>
  <si>
    <t>Equity securities | Common Stock</t>
  </si>
  <si>
    <t>Equity securities | Non-redeemable preferred stocks</t>
  </si>
  <si>
    <t>Investments (Narrative) (Details) $ in Millions</t>
  </si>
  <si>
    <t>Mar. 31, 2018USD ($)investmentstate</t>
  </si>
  <si>
    <t>Dec. 31, 2017USD ($)investmentstate</t>
  </si>
  <si>
    <t>Investment [Line Items]</t>
  </si>
  <si>
    <t>Number of individual states exceeding overall investment portfolio exposure | state</t>
  </si>
  <si>
    <t>Maximum individual state exposure</t>
  </si>
  <si>
    <t>0.40%</t>
  </si>
  <si>
    <t>Advance refunded or escrowed-to-maturity securities</t>
  </si>
  <si>
    <t>Percentage of revenue securities</t>
  </si>
  <si>
    <t>56.00%</t>
  </si>
  <si>
    <t>53.00%</t>
  </si>
  <si>
    <t>Percentage of securities representing gross unrealized losses</t>
  </si>
  <si>
    <t>2.00%</t>
  </si>
  <si>
    <t>1.00%</t>
  </si>
  <si>
    <t>Percentage of gross unrealized losses in a continuous loss position less than twelve months</t>
  </si>
  <si>
    <t>78.00%</t>
  </si>
  <si>
    <t>61.00%</t>
  </si>
  <si>
    <t>Individual securities comprising total gross unrealized losses | investment</t>
  </si>
  <si>
    <t>Percentage of residential mortgage-backed holdings exposure to sub-prime mortgage collateral</t>
  </si>
  <si>
    <t>35.00%</t>
  </si>
  <si>
    <t>Minimum</t>
  </si>
  <si>
    <t>Outstanding balance of commercial mortgage loans (less than $1.0)</t>
  </si>
  <si>
    <t>Maximum</t>
  </si>
  <si>
    <t>Carrying value of securities</t>
  </si>
  <si>
    <t>Increase (decrease) in carrying value</t>
  </si>
  <si>
    <t>Europe | Corporate Fixed Maturity and Equity Securities</t>
  </si>
  <si>
    <t>Investment in securities</t>
  </si>
  <si>
    <t>Unrealized gain (loss) on investments</t>
  </si>
  <si>
    <t>Geographic Concentration Risk | Investments | Canada | Foreign Government Fixed Maturity Securities</t>
  </si>
  <si>
    <t>Percentage of investments held</t>
  </si>
  <si>
    <t>76.00%</t>
  </si>
  <si>
    <t>79.00%</t>
  </si>
  <si>
    <t>Geographic Concentration Risk | Investments | Brazil | Foreign Government Fixed Maturity Securities</t>
  </si>
  <si>
    <t>15.00%</t>
  </si>
  <si>
    <t>12.00%</t>
  </si>
  <si>
    <t>Geographic Concentration Risk | Investments | Germany | Foreign Government Fixed Maturity Securities</t>
  </si>
  <si>
    <t>4.00%</t>
  </si>
  <si>
    <t>Geographic Concentration Risk | Investments | Other Countries (more than 3%) | Foreign Government Fixed Maturity Securities</t>
  </si>
  <si>
    <t>3.00%</t>
  </si>
  <si>
    <t>Geographic Concentration Risk | Investments | United Kingdom | Corporate Fixed Maturity and Equity Securities</t>
  </si>
  <si>
    <t>Investment Sector Concentration Risk | Investments | Europe | Financial Services Sector | Corporate Fixed Maturity and Equity Securities</t>
  </si>
  <si>
    <t>27.00%</t>
  </si>
  <si>
    <t>24.00%</t>
  </si>
  <si>
    <t>Investment Hedging Concentration Risk | Investments | Europe | Pound and Euro Denominated | Not Hedged to U.S. Dollars | Corporate Fixed Maturity and Equity Securities</t>
  </si>
  <si>
    <t>10.00%</t>
  </si>
  <si>
    <t>Investments (Amortized Cost and Fair Value of Fixed Maturity Securities by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Due in one year or less, fair value</t>
  </si>
  <si>
    <t>Due after one year through five years, fair value</t>
  </si>
  <si>
    <t>Due after five years through ten years, fair value</t>
  </si>
  <si>
    <t>Due after ten years, fair value</t>
  </si>
  <si>
    <t>Total, fair value</t>
  </si>
  <si>
    <t>Total fair value</t>
  </si>
  <si>
    <t>Commercial mortgage-backed</t>
  </si>
  <si>
    <t>Cost or amortized cost</t>
  </si>
  <si>
    <t>Fair value</t>
  </si>
  <si>
    <t>Residential mortgage-backed</t>
  </si>
  <si>
    <t>Asset-backed</t>
  </si>
  <si>
    <t>Investments (Net Realized Gains (Losses), Including Other-Than-Temporary Impairments) (Details) - USD ($) $ in Millions</t>
  </si>
  <si>
    <t>Gain (Loss) on Investments [Line Items]</t>
  </si>
  <si>
    <t>Net realized gains (losses) on investments:</t>
  </si>
  <si>
    <t>Total net realized gains</t>
  </si>
  <si>
    <t>Net realized losses related to other-than-temporary impairments:</t>
  </si>
  <si>
    <t>Investments Investments (Unrealized Gains on Equity Securities) (Details) - USD ($) $ in Millions</t>
  </si>
  <si>
    <t>Investments, Debt and Equity Securities [Abstract]</t>
  </si>
  <si>
    <t>Net realized gains recognized on equity securities</t>
  </si>
  <si>
    <t>Less: Net realized gains related to sales of equity securities</t>
  </si>
  <si>
    <t>Total unrealized gains on equity securities held</t>
  </si>
  <si>
    <t>Investments (Investment Category and Duration of Gross Unrealized Losses on Fixed Maturity Securities and Equity Securities) (Details) - USD ($) $ in Millions</t>
  </si>
  <si>
    <t>Gross unrealized losses on securities, less than 12 months, fair value</t>
  </si>
  <si>
    <t>Gross unrealized losses on securities, less than 12 months, unrealized losses</t>
  </si>
  <si>
    <t>Gross unrealized losses on securities, 12 months or more, fair value</t>
  </si>
  <si>
    <t>Gross unrealized losses on securities, 12 months or more, unrealized losses</t>
  </si>
  <si>
    <t>Gross unrealized losses on securities, fair value, total</t>
  </si>
  <si>
    <t>Gross unrealized losses on securities, unrealized losses, total</t>
  </si>
  <si>
    <t>Variable Interest Entities (Narrative) (Details) - USD ($) $ in Millions</t>
  </si>
  <si>
    <t>Variable Interest Entity [Line Items]</t>
  </si>
  <si>
    <t>CLO</t>
  </si>
  <si>
    <t>Collateralized Loan Obligations | Consolidated investment entities</t>
  </si>
  <si>
    <t>Special purpose entities capitalized amount</t>
  </si>
  <si>
    <t>Investment percentage in most subordinated debt tranche</t>
  </si>
  <si>
    <t>9.40%</t>
  </si>
  <si>
    <t>Real estate fund</t>
  </si>
  <si>
    <t>Noncontrolling interest in Variable Interest Entity</t>
  </si>
  <si>
    <t>Real estate fund | Consolidated investment entities</t>
  </si>
  <si>
    <t>Unfunded commitments</t>
  </si>
  <si>
    <t>Variable Interest Entities - Fair Value of Financial Assets and Liabilities (Details) - Nonrecurring - Consolidated investment entities - USD ($) $ in Millions</t>
  </si>
  <si>
    <t>Total financial assets</t>
  </si>
  <si>
    <t>Financial Liabilities</t>
  </si>
  <si>
    <t>Collateralized loan obligation notes</t>
  </si>
  <si>
    <t>Corporate Debt Securities</t>
  </si>
  <si>
    <t>Level 1 | Collateralized loan obligation notes</t>
  </si>
  <si>
    <t>Level 1 | Cash and cash equivalents</t>
  </si>
  <si>
    <t>Level 1 | Corporate Debt Securities</t>
  </si>
  <si>
    <t>Level 1 | Real estate fund</t>
  </si>
  <si>
    <t>Level 2 | Collateralized loan obligation notes</t>
  </si>
  <si>
    <t>Level 2 | Cash and cash equivalents</t>
  </si>
  <si>
    <t>Level 2 | Corporate Debt Securities</t>
  </si>
  <si>
    <t>Level 2 | Real estate fund</t>
  </si>
  <si>
    <t>Level 3 | Collateralized loan obligation notes</t>
  </si>
  <si>
    <t>Level 3 | Cash and cash equivalents</t>
  </si>
  <si>
    <t>Level 3 | Corporate Debt Securities</t>
  </si>
  <si>
    <t>Level 3 | Real estate fund</t>
  </si>
  <si>
    <t>Variable Interest Entities - Carrying value of level 3 assets (Details) - Real estate fund - Level 3 - Consolidated investment entities $ in Millions</t>
  </si>
  <si>
    <t>Mar. 31, 2018USD ($)</t>
  </si>
  <si>
    <t>Real Estate Carrying Amount [Roll Forward]</t>
  </si>
  <si>
    <t>Balance, beginning of period</t>
  </si>
  <si>
    <t>Total income included in earnings</t>
  </si>
  <si>
    <t>Balance, end of period</t>
  </si>
  <si>
    <t>Fair Value Disclosures (Fair Value for Assets and Liabilities Measured at Fair Value on a Recurring Basis) (Details) - USD ($) $ in Millions</t>
  </si>
  <si>
    <t>Fair Value, Assets and Liabilities Measured on Recurring and Nonrecurring Basis [Line Items]</t>
  </si>
  <si>
    <t>Total financial liabilities</t>
  </si>
  <si>
    <t>Other liabilities | Level 1</t>
  </si>
  <si>
    <t>Other liabilities | Level 2</t>
  </si>
  <si>
    <t>Other liabilities | Level 3</t>
  </si>
  <si>
    <t>Liabilities related to separate accounts | Level 1</t>
  </si>
  <si>
    <t>Liabilities related to separate accounts | Level 2</t>
  </si>
  <si>
    <t>Liabilities related to separate accounts | Level 3</t>
  </si>
  <si>
    <t>U.S. government and government agencies and authorities</t>
  </si>
  <si>
    <t>U.S. government and government agencies and authorities | Level 1</t>
  </si>
  <si>
    <t>U.S. government and government agencies and authorities | Level 2</t>
  </si>
  <si>
    <t>U.S. government and government agencies and authorities | Level 3</t>
  </si>
  <si>
    <t>States, municipalities and political subdivisions</t>
  </si>
  <si>
    <t>States, municipalities and political subdivisions | Level 1</t>
  </si>
  <si>
    <t>States, municipalities and political subdivisions | Level 2</t>
  </si>
  <si>
    <t>States, municipalities and political subdivisions | Level 3</t>
  </si>
  <si>
    <t>Foreign governments</t>
  </si>
  <si>
    <t>Foreign governments | Level 1</t>
  </si>
  <si>
    <t>Foreign governments | Level 2</t>
  </si>
  <si>
    <t>Foreign governments | Level 3</t>
  </si>
  <si>
    <t>Asset-backed | Level 1</t>
  </si>
  <si>
    <t>Asset-backed | Level 2</t>
  </si>
  <si>
    <t>Asset-backed | Level 3</t>
  </si>
  <si>
    <t>Commercial mortgage-backed | Level 1</t>
  </si>
  <si>
    <t>Commercial mortgage-backed | Level 2</t>
  </si>
  <si>
    <t>Commercial mortgage-backed | Level 3</t>
  </si>
  <si>
    <t>Residential mortgage-backed | Level 1</t>
  </si>
  <si>
    <t>Residential mortgage-backed | Level 2</t>
  </si>
  <si>
    <t>Residential mortgage-backed | Level 3</t>
  </si>
  <si>
    <t>U.S. corporate</t>
  </si>
  <si>
    <t>U.S. corporate | Level 1</t>
  </si>
  <si>
    <t>U.S. corporate | Level 2</t>
  </si>
  <si>
    <t>U.S. corporate | Level 3</t>
  </si>
  <si>
    <t>Foreign corporate</t>
  </si>
  <si>
    <t>Foreign corporate | Level 1</t>
  </si>
  <si>
    <t>Foreign corporate | Level 2</t>
  </si>
  <si>
    <t>Foreign corporate | Level 3</t>
  </si>
  <si>
    <t>Common Stock | Level 1</t>
  </si>
  <si>
    <t>Common Stock | Level 2</t>
  </si>
  <si>
    <t>Common Stock | Level 3</t>
  </si>
  <si>
    <t>Non-redeemable preferred stocks</t>
  </si>
  <si>
    <t>Non-redeemable preferred stocks | Level 1</t>
  </si>
  <si>
    <t>Non-redeemable preferred stocks | Level 2</t>
  </si>
  <si>
    <t>Non-redeemable preferred stocks | Level 3</t>
  </si>
  <si>
    <t>Short-term investments | Level 1</t>
  </si>
  <si>
    <t>Short-term investments | Level 2</t>
  </si>
  <si>
    <t>Short-term investments | Level 3</t>
  </si>
  <si>
    <t>Other investments | Level 1</t>
  </si>
  <si>
    <t>Other investments | Level 2</t>
  </si>
  <si>
    <t>Other investments | Level 3</t>
  </si>
  <si>
    <t>Cash equivalents</t>
  </si>
  <si>
    <t>Cash equivalents | Level 1</t>
  </si>
  <si>
    <t>Cash equivalents | Level 2</t>
  </si>
  <si>
    <t>Cash equivalents | Level 3</t>
  </si>
  <si>
    <t>Other assets | Level 1</t>
  </si>
  <si>
    <t>Other assets | Level 2</t>
  </si>
  <si>
    <t>Other assets | Level 3</t>
  </si>
  <si>
    <t>Assets held in separate accounts | Level 1</t>
  </si>
  <si>
    <t>Assets held in separate accounts | Level 2</t>
  </si>
  <si>
    <t>Assets held in separate accounts | Level 3</t>
  </si>
  <si>
    <t>Fair Value Disclosures (Carrying Value and Fair Value of the Financial Instruments that are Not recognized or are Not Carried at Fair Value) (Details) - Nonrecurring - USD ($) $ in Millions</t>
  </si>
  <si>
    <t>Carrying Value</t>
  </si>
  <si>
    <t>Fair Value, Balance Sheet Grouping, Financial Statement Captions [Line Items]</t>
  </si>
  <si>
    <t>Policy reserves under investment products (Individual and group annuities, subject to discretionary withdrawal)</t>
  </si>
  <si>
    <t>Funds withheld under reinsurance</t>
  </si>
  <si>
    <t>Fair Value</t>
  </si>
  <si>
    <t>Fair Value | Level 1</t>
  </si>
  <si>
    <t>Fair Value | Level 2</t>
  </si>
  <si>
    <t>Fair Value | Level 3</t>
  </si>
  <si>
    <t>Fair Value Disclosures (Narrative) (Details) - USD ($) $ in Millions</t>
  </si>
  <si>
    <t>Allowance for doubtful accounts reinsurance recoverable</t>
  </si>
  <si>
    <t>Reserves (Roll Forward of Claims and Benefits Payable) (Details) - USD ($) $ in Millions</t>
  </si>
  <si>
    <t>Liability for Unpaid Claims and Claims Adjustment Expense [Roll Forward]</t>
  </si>
  <si>
    <t>Claims and benefits payable, at beginning of period</t>
  </si>
  <si>
    <t>Less: Reinsurance ceded and other</t>
  </si>
  <si>
    <t>Net claims and benefits payable, at beginning of period</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claims and benefits payable, at end of period</t>
  </si>
  <si>
    <t>Plus: Reinsurance ceded and other</t>
  </si>
  <si>
    <t>Claims and benefits payable, at end of period</t>
  </si>
  <si>
    <t>Recoverables, claims, and benefits payable ceded to U.S. Government</t>
  </si>
  <si>
    <t>Reserves (Narrative) (Details) - USD ($) $ in Millions</t>
  </si>
  <si>
    <t>Global Housing and Global Lifestyle</t>
  </si>
  <si>
    <t>Liability for Claims and Claims Adjustment Expense [Line Items]</t>
  </si>
  <si>
    <t>Favorable development</t>
  </si>
  <si>
    <t>Global Housing | Hurricane Matthew</t>
  </si>
  <si>
    <t>Assurant Health</t>
  </si>
  <si>
    <t>Debt (Narrative) (Details)</t>
  </si>
  <si>
    <t>Mar. 27, 2018USD ($)series</t>
  </si>
  <si>
    <t>Mar. 15, 2018USD ($)</t>
  </si>
  <si>
    <t>Debt Instrument [Line Items]</t>
  </si>
  <si>
    <t>Net proceeds from issuance of debt</t>
  </si>
  <si>
    <t>Senior Notes 2021, 2023 and Subordinated Notes Redemption percentage</t>
  </si>
  <si>
    <t>Redemption price</t>
  </si>
  <si>
    <t>101.00%</t>
  </si>
  <si>
    <t>Senior Notes</t>
  </si>
  <si>
    <t>Number of series issued | series</t>
  </si>
  <si>
    <t>Aggregate principal amount</t>
  </si>
  <si>
    <t>Senior Notes | Senior Notes 2021</t>
  </si>
  <si>
    <t>Senior Notes | Senior Notes 2023</t>
  </si>
  <si>
    <t>Interest rate</t>
  </si>
  <si>
    <t>4.20%</t>
  </si>
  <si>
    <t>Discount rate</t>
  </si>
  <si>
    <t>0.233%</t>
  </si>
  <si>
    <t>Senior Notes | Senior Notes 2028</t>
  </si>
  <si>
    <t>4.90%</t>
  </si>
  <si>
    <t>0.383%</t>
  </si>
  <si>
    <t>Senior Notes | Senior Notes 2018</t>
  </si>
  <si>
    <t>2.50%</t>
  </si>
  <si>
    <t>Subordinated notes | Subordinated Notes 2048</t>
  </si>
  <si>
    <t>7.00%</t>
  </si>
  <si>
    <t>The Notes [Member]</t>
  </si>
  <si>
    <t>London Interbank Offered Rate (LIBOR) | Senior Notes | Senior Notes 2021</t>
  </si>
  <si>
    <t>1.25%</t>
  </si>
  <si>
    <t>London Interbank Offered Rate (LIBOR) | Subordinated notes | Subordinated Notes 2048</t>
  </si>
  <si>
    <t>4.135%</t>
  </si>
  <si>
    <t>Revolving Credit Facility | Line of Credit | Jp Morgan Chase Bank N And Bank Of America N | The Term Loan Facility</t>
  </si>
  <si>
    <t>Credit facility borrowing capacity</t>
  </si>
  <si>
    <t>Other Expenses</t>
  </si>
  <si>
    <t>Bridge Loan | Line of Credit | Jp Morgan Chase Bank N And Bank Of America N | Unsecured Bridge Loan Facility</t>
  </si>
  <si>
    <t>Series D MCPS</t>
  </si>
  <si>
    <t>Share interest rate</t>
  </si>
  <si>
    <t>6.50%</t>
  </si>
  <si>
    <t>Derivative</t>
  </si>
  <si>
    <t>debt interest expense</t>
  </si>
  <si>
    <t>Derivative qualified for hedge accounting gain (loss)</t>
  </si>
  <si>
    <t>Derivative | Senior Notes | Senior Notes 2021</t>
  </si>
  <si>
    <t>2.72%</t>
  </si>
  <si>
    <t>Debt - Rating Agencies interest rate (Details)</t>
  </si>
  <si>
    <t>Financing Receivable, Recorded Investment [Line Items]</t>
  </si>
  <si>
    <t>Interest rate increase</t>
  </si>
  <si>
    <t>BB Plus</t>
  </si>
  <si>
    <t>0.25%</t>
  </si>
  <si>
    <t>BB</t>
  </si>
  <si>
    <t>0.50%</t>
  </si>
  <si>
    <t>BB-</t>
  </si>
  <si>
    <t>0.75%</t>
  </si>
  <si>
    <t>B Plus Or Below</t>
  </si>
  <si>
    <t>Ba1</t>
  </si>
  <si>
    <t>Ba2</t>
  </si>
  <si>
    <t>Ba3</t>
  </si>
  <si>
    <t>B1 or below</t>
  </si>
  <si>
    <t>Accumulated Other Comprehensive Income (Components of Accumulated Other Comprehensive Income, Net of Tax) (Details) - USD ($) $ in Millions</t>
  </si>
  <si>
    <t>Accumulated Other Comprehensive Income (Loss), Net of Tax [Roll Forward]</t>
  </si>
  <si>
    <t>Beginning balance</t>
  </si>
  <si>
    <t>Change in accumulated other comprehensive (loss) income before reclassifications</t>
  </si>
  <si>
    <t>Amounts reclassified from accumulated other comprehensive (loss) income</t>
  </si>
  <si>
    <t>Cumulative effect of change in accounting principles</t>
  </si>
  <si>
    <t>Ending balance</t>
  </si>
  <si>
    <t>Accumulated Other Comprehensive Income | Accounting Standards Update 2016-01 and 2014-09</t>
  </si>
  <si>
    <t>Foreign currency translation adjustment</t>
  </si>
  <si>
    <t>Foreign currency translation adjustment | Accounting Standards Update 2016-01 and 2014-09</t>
  </si>
  <si>
    <t>Net unrealized gains on securities</t>
  </si>
  <si>
    <t>Net unrealized gains on securities | Accounting Standards Update 2016-01 and 2014-09</t>
  </si>
  <si>
    <t>Net unrealized gains on derivative transactions</t>
  </si>
  <si>
    <t>Net unrealized gains on derivative transactions | Accounting Standards Update 2016-01 and 2014-09</t>
  </si>
  <si>
    <t>OTTI</t>
  </si>
  <si>
    <t>OTTI | Accounting Standards Update 2016-01 and 2014-09</t>
  </si>
  <si>
    <t>Unamortized net (losses) on Pension Plans</t>
  </si>
  <si>
    <t>Unamortized net (losses) on Pension Plans | Accounting Standards Update 2016-01 and 2014-09</t>
  </si>
  <si>
    <t>Accumulated Other Comprehensive Income (Reclassification out of Accumulated Other Comprehensive Income) (Details) - USD ($) $ in Millions</t>
  </si>
  <si>
    <t>Reclassification Adjustment out of Accumulated Other Comprehensive Income [Line Items]</t>
  </si>
  <si>
    <t>Total reclassifications for the period, net of tax</t>
  </si>
  <si>
    <t>Total before tax</t>
  </si>
  <si>
    <t>Settlement gain</t>
  </si>
  <si>
    <t>Amortization of net loss</t>
  </si>
  <si>
    <t>Reclassification out of Accumulated Other Comprehensive Income | Net unrealized gains on securities</t>
  </si>
  <si>
    <t>Stock Based Compensation (Long-Term Equity Incentive Plans) (Details)</t>
  </si>
  <si>
    <t>May 12, 2017shares</t>
  </si>
  <si>
    <t>Long-Term Equity Incentive Plan</t>
  </si>
  <si>
    <t>Share-based Compensation Arrangement by Share-based Payment Award [Line Items]</t>
  </si>
  <si>
    <t>Company's common stock authorized to employees (in shares) (up to)</t>
  </si>
  <si>
    <t>Stock Based Compensation (Restricted and Performance Stock Units) (Details) - Long-Term Equity Incentive Plan - USD ($) $ / shares in Units, $ in Millions</t>
  </si>
  <si>
    <t>Restricted Stock Units</t>
  </si>
  <si>
    <t>Compensation expense</t>
  </si>
  <si>
    <t>Income tax benefit</t>
  </si>
  <si>
    <t>Compensation expense, net of tax</t>
  </si>
  <si>
    <t>Granted (in shares)</t>
  </si>
  <si>
    <t>Weighted average grant date fair value per unit (in dollars per share)</t>
  </si>
  <si>
    <t>Fair value of awards vested</t>
  </si>
  <si>
    <t>Unrecognized compensation cost</t>
  </si>
  <si>
    <t>Unrecognized compensation cost expected to be recognized over a weighted-average period (in years)</t>
  </si>
  <si>
    <t>1 year 7 months 6 days</t>
  </si>
  <si>
    <t>Performance Share Units</t>
  </si>
  <si>
    <t>1 year</t>
  </si>
  <si>
    <t>Equity Transactions (Narrative) (Details) - USD ($)</t>
  </si>
  <si>
    <t>Class of Stock [Line Items]</t>
  </si>
  <si>
    <t>Share repurchases (in shares)</t>
  </si>
  <si>
    <t>Amount remaining under total repurchase authorization</t>
  </si>
  <si>
    <t>Public Offering price (in dollars per share)</t>
  </si>
  <si>
    <t>Liquidation price (in dollars per share)</t>
  </si>
  <si>
    <t>Net proceeds from sale of stock</t>
  </si>
  <si>
    <t>Series D MCPS | Over-Allotment Option</t>
  </si>
  <si>
    <t>Shares issued in period (in shares)</t>
  </si>
  <si>
    <t>Minimum | Series D MCPS</t>
  </si>
  <si>
    <t>Stock conversion ratio (in shares)</t>
  </si>
  <si>
    <t>Maximum | Series D MCPS</t>
  </si>
  <si>
    <t>Initial dividend | Series D MCPS</t>
  </si>
  <si>
    <t>Dividends payable (in dollars per share)</t>
  </si>
  <si>
    <t>Subsequent dividends | Series D MCPS</t>
  </si>
  <si>
    <t>Earnings Per Common Share (Net Income, Weighted Average Common Shares Used in Calculating Basic Earnings Per Common Share and Diluted EPS) (Details) - USD ($) $ / shares in Units, $ in Millions</t>
  </si>
  <si>
    <t>Numerator</t>
  </si>
  <si>
    <t>Deduct common stock dividends paid</t>
  </si>
  <si>
    <t>Undistributed earnings</t>
  </si>
  <si>
    <t>Denominator</t>
  </si>
  <si>
    <t>Weighted average shares outstanding used in basic earnings per share (in shares)</t>
  </si>
  <si>
    <t>Incremental common shares from:</t>
  </si>
  <si>
    <t>Mandatory convertible preferred stock (in shares)</t>
  </si>
  <si>
    <t>Earnings per common share - Basic</t>
  </si>
  <si>
    <t>Distributed earnings (in dollars per share)</t>
  </si>
  <si>
    <t>Undistributed earnings (in dollars per share)</t>
  </si>
  <si>
    <t>Net income (in dollars per share)</t>
  </si>
  <si>
    <t>Earnings per common share - Diluted</t>
  </si>
  <si>
    <t>Undistributed earning (in dollars per share)</t>
  </si>
  <si>
    <t>PSUs</t>
  </si>
  <si>
    <t>Incremental common shares (in shares)</t>
  </si>
  <si>
    <t>ESPP</t>
  </si>
  <si>
    <t>Earnings Per Common Share (Narrative) (Details) - shares</t>
  </si>
  <si>
    <t>Antidilutive Securities Excluded from Computation of Earnings Per Share [Line Items]</t>
  </si>
  <si>
    <t>Outstanding anti-dilutive shares excluded from computation of diluted EPS (in shares)</t>
  </si>
  <si>
    <t>ESPP Shares</t>
  </si>
  <si>
    <t>Retirement and Other Employee Benefits (Components of Net Periodic Benefit Cost) (Details) - USD ($) $ in Millions</t>
  </si>
  <si>
    <t>Pension Plan | Qualified Pension Benefits | Qualified Pension Plan - Plan 1</t>
  </si>
  <si>
    <t>Defined Benefit Plan Disclosure [Line Items]</t>
  </si>
  <si>
    <t>Interest cost</t>
  </si>
  <si>
    <t>Expected return on plan assets</t>
  </si>
  <si>
    <t>Curtailment/settlement gain</t>
  </si>
  <si>
    <t>Net periodic benefit cost</t>
  </si>
  <si>
    <t>Pension Plan | Qualified Pension Benefits | Qualified Pension Plan - Plan 2</t>
  </si>
  <si>
    <t>Pension Plan | Unfunded Nonqualified Pension Benefits</t>
  </si>
  <si>
    <t>Retirement Health Benefits</t>
  </si>
  <si>
    <t>Retirement and Other Employee Benefits (Narrative) (Details) - USD ($)</t>
  </si>
  <si>
    <t>Expected long-term return on plan assets</t>
  </si>
  <si>
    <t>4.75%</t>
  </si>
  <si>
    <t>6.75%</t>
  </si>
  <si>
    <t>Qualified pension benefits plan under-funded amount</t>
  </si>
  <si>
    <t>Funded status percentage</t>
  </si>
  <si>
    <t>111.00%</t>
  </si>
  <si>
    <t>Cash contribution to qualified pension benefits plan</t>
  </si>
  <si>
    <t>Cash expected contribution to plan over remainder of fiscal year</t>
  </si>
  <si>
    <t>Commitments and Contingencies (Narrative) (Details) - USD ($) $ in Millions</t>
  </si>
  <si>
    <t>Letters of credit outstanding</t>
  </si>
  <si>
    <t>Accrual of estimated share of guaranty association assessments</t>
  </si>
  <si>
    <t>Expense related to Penn Treaty</t>
  </si>
  <si>
    <t>Income Taxes Income Taxes (Details) $ in Millions</t>
  </si>
  <si>
    <t>TCJA, Tax expense (benefit)</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Level &quot;#,##0_);_(&quot;Level &quot;(#,##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67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52689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2</v>
      </c>
    </row>
    <row r="3" spans="1:2">
      <c r="A3" s="3" t="s">
        <v>225</v>
      </c>
    </row>
    <row r="4" spans="1:2">
      <c r="A4" s="4" t="s">
        <v>57</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9194.1</v>
      </c>
      <c r="D3" s="7" t="n">
        <v>9662.6</v>
      </c>
    </row>
    <row r="4" spans="1:4">
      <c r="A4" s="4" t="s">
        <v>28</v>
      </c>
      <c r="C4" s="8" t="n">
        <v>358.5</v>
      </c>
      <c r="D4" s="5" t="n">
        <v>368</v>
      </c>
    </row>
    <row r="5" spans="1:4">
      <c r="A5" s="4" t="s">
        <v>29</v>
      </c>
      <c r="C5" s="8" t="n">
        <v>682.2</v>
      </c>
      <c r="D5" s="8" t="n">
        <v>670.2</v>
      </c>
    </row>
    <row r="6" spans="1:4">
      <c r="A6" s="4" t="s">
        <v>30</v>
      </c>
      <c r="C6" s="8" t="n">
        <v>171.1</v>
      </c>
      <c r="D6" s="8" t="n">
        <v>284.1</v>
      </c>
    </row>
    <row r="7" spans="1:4">
      <c r="A7" s="4" t="s">
        <v>31</v>
      </c>
      <c r="C7" s="5" t="n">
        <v>557</v>
      </c>
      <c r="D7" s="8" t="n">
        <v>568.6</v>
      </c>
    </row>
    <row r="8" spans="1:4">
      <c r="A8" s="4" t="s">
        <v>32</v>
      </c>
      <c r="C8" s="8" t="n">
        <v>10962.9</v>
      </c>
      <c r="D8" s="8" t="n">
        <v>11553.5</v>
      </c>
    </row>
    <row r="9" spans="1:4">
      <c r="A9" s="4" t="s">
        <v>33</v>
      </c>
      <c r="C9" s="5" t="n">
        <v>2342</v>
      </c>
      <c r="D9" s="8" t="n">
        <v>996.8</v>
      </c>
    </row>
    <row r="10" spans="1:4">
      <c r="A10" s="4" t="s">
        <v>34</v>
      </c>
      <c r="C10" s="8" t="n">
        <v>1248.5</v>
      </c>
      <c r="D10" s="8" t="n">
        <v>1237.3</v>
      </c>
    </row>
    <row r="11" spans="1:4">
      <c r="A11" s="4" t="s">
        <v>35</v>
      </c>
      <c r="C11" s="8" t="n">
        <v>9278.4</v>
      </c>
      <c r="D11" s="8" t="n">
        <v>9790.200000000001</v>
      </c>
    </row>
    <row r="12" spans="1:4">
      <c r="A12" s="4" t="s">
        <v>36</v>
      </c>
      <c r="C12" s="8" t="n">
        <v>108.7</v>
      </c>
      <c r="D12" s="8" t="n">
        <v>105.4</v>
      </c>
    </row>
    <row r="13" spans="1:4">
      <c r="A13" s="4" t="s">
        <v>37</v>
      </c>
      <c r="C13" s="8" t="n">
        <v>3646.3</v>
      </c>
      <c r="D13" s="8" t="n">
        <v>3484.5</v>
      </c>
    </row>
    <row r="14" spans="1:4">
      <c r="A14" s="4" t="s">
        <v>38</v>
      </c>
      <c r="C14" s="8" t="n">
        <v>355.2</v>
      </c>
      <c r="D14" s="8" t="n">
        <v>347.6</v>
      </c>
    </row>
    <row r="15" spans="1:4">
      <c r="A15" s="4" t="s">
        <v>39</v>
      </c>
      <c r="C15" s="8" t="n">
        <v>34.6</v>
      </c>
      <c r="D15" s="8" t="n">
        <v>126.3</v>
      </c>
    </row>
    <row r="16" spans="1:4">
      <c r="A16" s="4" t="s">
        <v>40</v>
      </c>
      <c r="C16" s="8" t="n">
        <v>923.1</v>
      </c>
      <c r="D16" s="8" t="n">
        <v>917.7</v>
      </c>
    </row>
    <row r="17" spans="1:4">
      <c r="A17" s="4" t="s">
        <v>41</v>
      </c>
      <c r="C17" s="8" t="n">
        <v>22.6</v>
      </c>
      <c r="D17" s="8" t="n">
        <v>24.4</v>
      </c>
    </row>
    <row r="18" spans="1:4">
      <c r="A18" s="4" t="s">
        <v>42</v>
      </c>
      <c r="C18" s="8" t="n">
        <v>275.8</v>
      </c>
      <c r="D18" s="8" t="n">
        <v>288.6</v>
      </c>
    </row>
    <row r="19" spans="1:4">
      <c r="A19" s="4" t="s">
        <v>43</v>
      </c>
      <c r="C19" s="8" t="n">
        <v>370.9</v>
      </c>
      <c r="D19" s="8" t="n">
        <v>387.1</v>
      </c>
    </row>
    <row r="20" spans="1:4">
      <c r="A20" s="4" t="s">
        <v>44</v>
      </c>
      <c r="C20" s="8" t="n">
        <v>1816.9</v>
      </c>
      <c r="D20" s="8" t="n">
        <v>1837.1</v>
      </c>
    </row>
    <row r="21" spans="1:4">
      <c r="A21" s="4" t="s">
        <v>45</v>
      </c>
      <c r="B21" s="4" t="s">
        <v>46</v>
      </c>
      <c r="C21" s="5" t="n">
        <v>1042</v>
      </c>
      <c r="D21" s="8" t="n">
        <v>746.5</v>
      </c>
    </row>
    <row r="22" spans="1:4">
      <c r="A22" s="4" t="s">
        <v>47</v>
      </c>
      <c r="C22" s="8" t="n">
        <v>32427.9</v>
      </c>
      <c r="D22" s="5" t="n">
        <v>31843</v>
      </c>
    </row>
    <row r="23" spans="1:4">
      <c r="A23" s="3" t="s">
        <v>48</v>
      </c>
    </row>
    <row r="24" spans="1:4">
      <c r="A24" s="4" t="s">
        <v>49</v>
      </c>
      <c r="C24" s="8" t="n">
        <v>10384.8</v>
      </c>
      <c r="D24" s="8" t="n">
        <v>10397.4</v>
      </c>
    </row>
    <row r="25" spans="1:4">
      <c r="A25" s="4" t="s">
        <v>50</v>
      </c>
      <c r="C25" s="8" t="n">
        <v>7084.8</v>
      </c>
      <c r="D25" s="8" t="n">
        <v>7038.6</v>
      </c>
    </row>
    <row r="26" spans="1:4">
      <c r="A26" s="4" t="s">
        <v>51</v>
      </c>
      <c r="C26" s="8" t="n">
        <v>3194.8</v>
      </c>
      <c r="D26" s="8" t="n">
        <v>3782.2</v>
      </c>
    </row>
    <row r="27" spans="1:4">
      <c r="A27" s="4" t="s">
        <v>52</v>
      </c>
      <c r="C27" s="8" t="n">
        <v>344.9</v>
      </c>
      <c r="D27" s="8" t="n">
        <v>365.1</v>
      </c>
    </row>
    <row r="28" spans="1:4">
      <c r="A28" s="4" t="s">
        <v>53</v>
      </c>
      <c r="C28" s="8" t="n">
        <v>126.4</v>
      </c>
      <c r="D28" s="8" t="n">
        <v>145.3</v>
      </c>
    </row>
    <row r="29" spans="1:4">
      <c r="A29" s="4" t="s">
        <v>54</v>
      </c>
      <c r="C29" s="8" t="n">
        <v>173.6</v>
      </c>
      <c r="D29" s="8" t="n">
        <v>179.8</v>
      </c>
    </row>
    <row r="30" spans="1:4">
      <c r="A30" s="4" t="s">
        <v>55</v>
      </c>
      <c r="C30" s="8" t="n">
        <v>109.6</v>
      </c>
      <c r="D30" s="8" t="n">
        <v>128.1</v>
      </c>
    </row>
    <row r="31" spans="1:4">
      <c r="A31" s="4" t="s">
        <v>56</v>
      </c>
      <c r="C31" s="8" t="n">
        <v>1855.8</v>
      </c>
      <c r="D31" s="8" t="n">
        <v>2046.3</v>
      </c>
    </row>
    <row r="32" spans="1:4">
      <c r="A32" s="4" t="s">
        <v>57</v>
      </c>
      <c r="C32" s="8" t="n">
        <v>2004.4</v>
      </c>
      <c r="D32" s="8" t="n">
        <v>1068.2</v>
      </c>
    </row>
    <row r="33" spans="1:4">
      <c r="A33" s="4" t="s">
        <v>58</v>
      </c>
      <c r="C33" s="8" t="n">
        <v>1816.9</v>
      </c>
      <c r="D33" s="8" t="n">
        <v>1837.1</v>
      </c>
    </row>
    <row r="34" spans="1:4">
      <c r="A34" s="4" t="s">
        <v>59</v>
      </c>
      <c r="B34" s="4" t="s">
        <v>46</v>
      </c>
      <c r="C34" s="8" t="n">
        <v>830.9</v>
      </c>
      <c r="D34" s="8" t="n">
        <v>573.4</v>
      </c>
    </row>
    <row r="35" spans="1:4">
      <c r="A35" s="4" t="s">
        <v>60</v>
      </c>
      <c r="C35" s="8" t="n">
        <v>27926.9</v>
      </c>
      <c r="D35" s="8" t="n">
        <v>27561.5</v>
      </c>
    </row>
    <row r="36" spans="1:4">
      <c r="A36" s="4" t="s">
        <v>61</v>
      </c>
      <c r="C36" s="4" t="s">
        <v>62</v>
      </c>
      <c r="D36" s="4" t="s">
        <v>62</v>
      </c>
    </row>
    <row r="37" spans="1:4">
      <c r="A37" s="3" t="s">
        <v>63</v>
      </c>
    </row>
    <row r="38" spans="1:4">
      <c r="A38" s="4" t="s">
        <v>64</v>
      </c>
      <c r="C38" s="8" t="n">
        <v>2.9</v>
      </c>
      <c r="D38" s="5" t="n">
        <v>0</v>
      </c>
    </row>
    <row r="39" spans="1:4">
      <c r="A39" s="4" t="s">
        <v>65</v>
      </c>
      <c r="C39" s="8" t="n">
        <v>1.5</v>
      </c>
      <c r="D39" s="8" t="n">
        <v>1.5</v>
      </c>
    </row>
    <row r="40" spans="1:4">
      <c r="A40" s="4" t="s">
        <v>66</v>
      </c>
      <c r="C40" s="8" t="n">
        <v>3478.8</v>
      </c>
      <c r="D40" s="8" t="n">
        <v>3197.9</v>
      </c>
    </row>
    <row r="41" spans="1:4">
      <c r="A41" s="4" t="s">
        <v>67</v>
      </c>
      <c r="C41" s="5" t="n">
        <v>5815</v>
      </c>
      <c r="D41" s="8" t="n">
        <v>5697.3</v>
      </c>
    </row>
    <row r="42" spans="1:4">
      <c r="A42" s="4" t="s">
        <v>68</v>
      </c>
      <c r="C42" s="8" t="n">
        <v>51.7</v>
      </c>
      <c r="D42" s="5" t="n">
        <v>234</v>
      </c>
    </row>
    <row r="43" spans="1:4">
      <c r="A43" s="4" t="s">
        <v>69</v>
      </c>
      <c r="C43" s="8" t="n">
        <v>-4860.1</v>
      </c>
      <c r="D43" s="8" t="n">
        <v>-4860.1</v>
      </c>
    </row>
    <row r="44" spans="1:4">
      <c r="A44" s="4" t="s">
        <v>70</v>
      </c>
      <c r="C44" s="8" t="n">
        <v>4489.8</v>
      </c>
      <c r="D44" s="8" t="n">
        <v>4270.6</v>
      </c>
    </row>
    <row r="45" spans="1:4">
      <c r="A45" s="4" t="s">
        <v>71</v>
      </c>
      <c r="C45" s="8" t="n">
        <v>11.2</v>
      </c>
      <c r="D45" s="8" t="n">
        <v>10.9</v>
      </c>
    </row>
    <row r="46" spans="1:4">
      <c r="A46" s="4" t="s">
        <v>72</v>
      </c>
      <c r="C46" s="5" t="n">
        <v>4501</v>
      </c>
      <c r="D46" s="8" t="n">
        <v>4281.5</v>
      </c>
    </row>
    <row r="47" spans="1:4">
      <c r="A47" s="4" t="s">
        <v>73</v>
      </c>
      <c r="C47" s="7" t="n">
        <v>32427.9</v>
      </c>
      <c r="D47" s="9" t="n">
        <v>31843</v>
      </c>
    </row>
    <row r="48" spans="1:4"/>
    <row r="49" spans="1:4">
      <c r="A49" s="4" t="s">
        <v>46</v>
      </c>
      <c r="B49" s="4" t="s">
        <v>74</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227</v>
      </c>
    </row>
    <row r="4" spans="1:2">
      <c r="A4" s="4" t="s">
        <v>144</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9</v>
      </c>
    </row>
    <row r="4" spans="1:2">
      <c r="A4" s="4" t="s">
        <v>201</v>
      </c>
      <c r="B4" s="4" t="s">
        <v>248</v>
      </c>
    </row>
    <row r="5" spans="1:2">
      <c r="A5" s="4" t="s">
        <v>203</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75</v>
      </c>
      <c r="C1" s="2" t="s">
        <v>2</v>
      </c>
      <c r="D1" s="2" t="s">
        <v>25</v>
      </c>
    </row>
    <row r="2" spans="1:4">
      <c r="A2" s="3" t="s">
        <v>76</v>
      </c>
    </row>
    <row r="3" spans="1:4">
      <c r="A3" s="4" t="s">
        <v>33</v>
      </c>
      <c r="C3" s="7" t="n">
        <v>30.1</v>
      </c>
      <c r="D3" s="7" t="n">
        <v>69.8</v>
      </c>
    </row>
    <row r="4" spans="1:4">
      <c r="A4" s="4" t="s">
        <v>77</v>
      </c>
      <c r="C4" s="8" t="n">
        <v>984.8</v>
      </c>
      <c r="D4" s="5" t="n">
        <v>655</v>
      </c>
    </row>
    <row r="5" spans="1:4">
      <c r="A5" s="4" t="s">
        <v>78</v>
      </c>
      <c r="C5" s="8" t="n">
        <v>27.1</v>
      </c>
      <c r="D5" s="8" t="n">
        <v>21.7</v>
      </c>
    </row>
    <row r="6" spans="1:4">
      <c r="A6" s="4" t="s">
        <v>47</v>
      </c>
      <c r="B6" s="4" t="s">
        <v>46</v>
      </c>
      <c r="C6" s="5" t="n">
        <v>1042</v>
      </c>
      <c r="D6" s="8" t="n">
        <v>746.5</v>
      </c>
    </row>
    <row r="7" spans="1:4">
      <c r="A7" s="3" t="s">
        <v>48</v>
      </c>
    </row>
    <row r="8" spans="1:4">
      <c r="A8" s="4" t="s">
        <v>79</v>
      </c>
      <c r="C8" s="8" t="n">
        <v>612.3</v>
      </c>
      <c r="D8" s="8" t="n">
        <v>450.7</v>
      </c>
    </row>
    <row r="9" spans="1:4">
      <c r="A9" s="4" t="s">
        <v>80</v>
      </c>
      <c r="C9" s="8" t="n">
        <v>218.6</v>
      </c>
      <c r="D9" s="8" t="n">
        <v>122.7</v>
      </c>
    </row>
    <row r="10" spans="1:4">
      <c r="A10" s="4" t="s">
        <v>60</v>
      </c>
      <c r="B10" s="4" t="s">
        <v>46</v>
      </c>
      <c r="C10" s="8" t="n">
        <v>830.9</v>
      </c>
      <c r="D10" s="8" t="n">
        <v>573.4</v>
      </c>
    </row>
    <row r="11" spans="1:4">
      <c r="A11" s="4" t="s">
        <v>81</v>
      </c>
      <c r="C11" s="8" t="n">
        <v>8530.4</v>
      </c>
      <c r="D11" s="8" t="n">
        <v>8756.5</v>
      </c>
    </row>
    <row r="12" spans="1:4">
      <c r="A12" s="4" t="s">
        <v>82</v>
      </c>
      <c r="C12" s="7" t="n">
        <v>314.6</v>
      </c>
      <c r="D12" s="7" t="n">
        <v>316.3</v>
      </c>
    </row>
    <row r="13" spans="1:4">
      <c r="A13" s="4" t="s">
        <v>83</v>
      </c>
      <c r="C13" s="9" t="n">
        <v>1</v>
      </c>
      <c r="D13" s="9" t="n">
        <v>1</v>
      </c>
    </row>
    <row r="14" spans="1:4">
      <c r="A14" s="4" t="s">
        <v>84</v>
      </c>
      <c r="C14" s="5" t="n">
        <v>2875000</v>
      </c>
      <c r="D14" s="5" t="n">
        <v>2875000</v>
      </c>
    </row>
    <row r="15" spans="1:4">
      <c r="A15" s="4" t="s">
        <v>85</v>
      </c>
      <c r="C15" s="5" t="n">
        <v>2875000</v>
      </c>
      <c r="D15" s="5" t="n">
        <v>2875000</v>
      </c>
    </row>
    <row r="16" spans="1:4">
      <c r="A16" s="4" t="s">
        <v>86</v>
      </c>
      <c r="C16" s="5" t="n">
        <v>0</v>
      </c>
      <c r="D16" s="5" t="n">
        <v>0</v>
      </c>
    </row>
    <row r="17" spans="1:4">
      <c r="A17" s="4" t="s">
        <v>87</v>
      </c>
      <c r="C17" s="10" t="n">
        <v>0.01</v>
      </c>
      <c r="D17" s="10" t="n">
        <v>0.01</v>
      </c>
    </row>
    <row r="18" spans="1:4">
      <c r="A18" s="4" t="s">
        <v>88</v>
      </c>
      <c r="C18" s="5" t="n">
        <v>800000000</v>
      </c>
      <c r="D18" s="5" t="n">
        <v>800000000</v>
      </c>
    </row>
    <row r="19" spans="1:4">
      <c r="A19" s="4" t="s">
        <v>89</v>
      </c>
      <c r="C19" s="5" t="n">
        <v>52570192</v>
      </c>
      <c r="D19" s="5" t="n">
        <v>52417812</v>
      </c>
    </row>
    <row r="20" spans="1:4">
      <c r="A20" s="4" t="s">
        <v>90</v>
      </c>
      <c r="C20" s="5" t="n">
        <v>97974792</v>
      </c>
      <c r="D20" s="5" t="n">
        <v>97974792</v>
      </c>
    </row>
    <row r="21" spans="1:4"/>
    <row r="22" spans="1:4">
      <c r="A22" s="4" t="s">
        <v>46</v>
      </c>
      <c r="B22" s="4" t="s">
        <v>74</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0</v>
      </c>
    </row>
    <row r="4" spans="1:2">
      <c r="A4" s="4" t="s">
        <v>269</v>
      </c>
      <c r="B4" s="4" t="s">
        <v>265</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23</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2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30</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6</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9</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293</v>
      </c>
    </row>
    <row r="2" spans="1:4">
      <c r="B2" s="2" t="s">
        <v>25</v>
      </c>
      <c r="C2" s="2" t="s">
        <v>2</v>
      </c>
      <c r="D2" s="2" t="s">
        <v>294</v>
      </c>
    </row>
    <row r="3" spans="1:4">
      <c r="A3" s="3" t="s">
        <v>295</v>
      </c>
    </row>
    <row r="4" spans="1:4">
      <c r="A4" s="4" t="s">
        <v>296</v>
      </c>
      <c r="B4" s="4" t="s">
        <v>297</v>
      </c>
    </row>
    <row r="5" spans="1:4">
      <c r="A5" s="4" t="s">
        <v>56</v>
      </c>
      <c r="B5" s="7" t="n">
        <v>2046.3</v>
      </c>
      <c r="C5" s="7" t="n">
        <v>1855.8</v>
      </c>
    </row>
    <row r="6" spans="1:4">
      <c r="A6" s="4" t="s">
        <v>43</v>
      </c>
      <c r="B6" s="8" t="n">
        <v>387.1</v>
      </c>
      <c r="C6" s="8" t="n">
        <v>370.9</v>
      </c>
    </row>
    <row r="7" spans="1:4">
      <c r="A7" s="4" t="s">
        <v>67</v>
      </c>
      <c r="B7" s="8" t="n">
        <v>5697.3</v>
      </c>
      <c r="C7" s="5" t="n">
        <v>5815</v>
      </c>
    </row>
    <row r="8" spans="1:4">
      <c r="A8" s="4" t="s">
        <v>39</v>
      </c>
      <c r="B8" s="7" t="n">
        <v>126.3</v>
      </c>
      <c r="C8" s="7" t="n">
        <v>34.6</v>
      </c>
    </row>
    <row r="9" spans="1:4">
      <c r="A9" s="4" t="s">
        <v>298</v>
      </c>
    </row>
    <row r="10" spans="1:4">
      <c r="A10" s="3" t="s">
        <v>295</v>
      </c>
    </row>
    <row r="11" spans="1:4">
      <c r="A11" s="4" t="s">
        <v>67</v>
      </c>
      <c r="D11" s="7" t="n">
        <v>33.9</v>
      </c>
    </row>
    <row r="12" spans="1:4">
      <c r="A12" s="4" t="s">
        <v>299</v>
      </c>
    </row>
    <row r="13" spans="1:4">
      <c r="A13" s="3" t="s">
        <v>295</v>
      </c>
    </row>
    <row r="14" spans="1:4">
      <c r="A14" s="4" t="s">
        <v>56</v>
      </c>
      <c r="D14" s="5" t="n">
        <v>-10</v>
      </c>
    </row>
    <row r="15" spans="1:4">
      <c r="A15" s="4" t="s">
        <v>43</v>
      </c>
      <c r="D15" s="8" t="n">
        <v>-0.3</v>
      </c>
    </row>
    <row r="16" spans="1:4">
      <c r="A16" s="4" t="s">
        <v>67</v>
      </c>
      <c r="D16" s="8" t="n">
        <v>7.5</v>
      </c>
    </row>
    <row r="17" spans="1:4">
      <c r="A17" s="4" t="s">
        <v>39</v>
      </c>
      <c r="D17" s="7" t="n">
        <v>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79"/>
    <col customWidth="1" max="2" min="2" width="39"/>
    <col customWidth="1" max="3" min="3" width="21"/>
    <col customWidth="1" max="4" min="4" width="21"/>
  </cols>
  <sheetData>
    <row r="1" spans="1:4">
      <c r="A1" s="1" t="s">
        <v>300</v>
      </c>
      <c r="B1" s="2" t="s">
        <v>1</v>
      </c>
    </row>
    <row r="2" spans="1:4">
      <c r="B2" s="2" t="s">
        <v>301</v>
      </c>
      <c r="C2" s="2" t="s">
        <v>302</v>
      </c>
      <c r="D2" s="2" t="s">
        <v>196</v>
      </c>
    </row>
    <row r="3" spans="1:4">
      <c r="A3" s="3" t="s">
        <v>303</v>
      </c>
    </row>
    <row r="4" spans="1:4">
      <c r="A4" s="4" t="s">
        <v>304</v>
      </c>
      <c r="B4" s="5" t="n">
        <v>4</v>
      </c>
    </row>
    <row r="5" spans="1:4">
      <c r="A5" s="3" t="s">
        <v>93</v>
      </c>
    </row>
    <row r="6" spans="1:4">
      <c r="A6" s="4" t="s">
        <v>94</v>
      </c>
      <c r="B6" s="7" t="n">
        <v>1124.9</v>
      </c>
      <c r="C6" s="7" t="n">
        <v>1050.3</v>
      </c>
    </row>
    <row r="7" spans="1:4">
      <c r="A7" s="4" t="s">
        <v>95</v>
      </c>
      <c r="B7" s="8" t="n">
        <v>364.5</v>
      </c>
      <c r="C7" s="8" t="n">
        <v>340.2</v>
      </c>
    </row>
    <row r="8" spans="1:4">
      <c r="A8" s="4" t="s">
        <v>96</v>
      </c>
      <c r="B8" s="8" t="n">
        <v>130.2</v>
      </c>
      <c r="C8" s="8" t="n">
        <v>120.6</v>
      </c>
    </row>
    <row r="9" spans="1:4">
      <c r="A9" s="4" t="s">
        <v>305</v>
      </c>
      <c r="B9" s="8" t="n">
        <v>0.5</v>
      </c>
      <c r="C9" s="8" t="n">
        <v>3.4</v>
      </c>
    </row>
    <row r="10" spans="1:4">
      <c r="A10" s="4" t="s">
        <v>99</v>
      </c>
      <c r="B10" s="8" t="n">
        <v>18.5</v>
      </c>
      <c r="C10" s="5" t="n">
        <v>37</v>
      </c>
    </row>
    <row r="11" spans="1:4">
      <c r="A11" s="4" t="s">
        <v>100</v>
      </c>
      <c r="B11" s="8" t="n">
        <v>1638.6</v>
      </c>
      <c r="C11" s="8" t="n">
        <v>1551.5</v>
      </c>
    </row>
    <row r="12" spans="1:4">
      <c r="A12" s="3" t="s">
        <v>101</v>
      </c>
    </row>
    <row r="13" spans="1:4">
      <c r="A13" s="4" t="s">
        <v>102</v>
      </c>
      <c r="B13" s="8" t="n">
        <v>414.6</v>
      </c>
      <c r="C13" s="5" t="n">
        <v>358</v>
      </c>
    </row>
    <row r="14" spans="1:4">
      <c r="A14" s="4" t="s">
        <v>103</v>
      </c>
      <c r="B14" s="8" t="n">
        <v>346.4</v>
      </c>
      <c r="C14" s="8" t="n">
        <v>314.5</v>
      </c>
    </row>
    <row r="15" spans="1:4">
      <c r="A15" s="4" t="s">
        <v>104</v>
      </c>
      <c r="B15" s="8" t="n">
        <v>719.6</v>
      </c>
      <c r="C15" s="8" t="n">
        <v>651.3</v>
      </c>
    </row>
    <row r="16" spans="1:4">
      <c r="A16" s="4" t="s">
        <v>105</v>
      </c>
      <c r="B16" s="8" t="n">
        <v>21.5</v>
      </c>
      <c r="C16" s="8" t="n">
        <v>12.6</v>
      </c>
    </row>
    <row r="17" spans="1:4">
      <c r="A17" s="4" t="s">
        <v>106</v>
      </c>
      <c r="B17" s="8" t="n">
        <v>1502.1</v>
      </c>
      <c r="C17" s="8" t="n">
        <v>1336.4</v>
      </c>
    </row>
    <row r="18" spans="1:4">
      <c r="A18" s="4" t="s">
        <v>306</v>
      </c>
      <c r="B18" s="8" t="n">
        <v>136.5</v>
      </c>
      <c r="C18" s="8" t="n">
        <v>215.1</v>
      </c>
    </row>
    <row r="19" spans="1:4">
      <c r="A19" s="4" t="s">
        <v>307</v>
      </c>
      <c r="B19" s="8" t="n">
        <v>30.5</v>
      </c>
      <c r="C19" s="8" t="n">
        <v>71.3</v>
      </c>
    </row>
    <row r="20" spans="1:4">
      <c r="A20" s="4" t="s">
        <v>109</v>
      </c>
      <c r="B20" s="5" t="n">
        <v>106</v>
      </c>
      <c r="C20" s="8" t="n">
        <v>143.8</v>
      </c>
    </row>
    <row r="21" spans="1:4">
      <c r="A21" s="4" t="s">
        <v>308</v>
      </c>
      <c r="B21" s="8" t="n">
        <v>32427.9</v>
      </c>
      <c r="D21" s="9" t="n">
        <v>31843</v>
      </c>
    </row>
    <row r="22" spans="1:4">
      <c r="A22" s="4" t="s">
        <v>309</v>
      </c>
      <c r="B22" s="8" t="n">
        <v>416.3</v>
      </c>
      <c r="C22" s="8" t="n">
        <v>370.5</v>
      </c>
    </row>
    <row r="23" spans="1:4">
      <c r="A23" s="4" t="s">
        <v>310</v>
      </c>
    </row>
    <row r="24" spans="1:4">
      <c r="A24" s="3" t="s">
        <v>101</v>
      </c>
    </row>
    <row r="25" spans="1:4">
      <c r="A25" s="4" t="s">
        <v>311</v>
      </c>
      <c r="B25" s="8" t="n">
        <v>16.3</v>
      </c>
      <c r="C25" s="8" t="n">
        <v>34.2</v>
      </c>
    </row>
    <row r="26" spans="1:4">
      <c r="A26" s="4" t="s">
        <v>312</v>
      </c>
      <c r="B26" s="8" t="n">
        <v>47.4</v>
      </c>
    </row>
    <row r="27" spans="1:4">
      <c r="A27" s="4" t="s">
        <v>313</v>
      </c>
    </row>
    <row r="28" spans="1:4">
      <c r="A28" s="3" t="s">
        <v>101</v>
      </c>
    </row>
    <row r="29" spans="1:4">
      <c r="A29" s="4" t="s">
        <v>309</v>
      </c>
      <c r="B29" s="8" t="n">
        <v>-0.1</v>
      </c>
      <c r="C29" s="8" t="n">
        <v>-27.7</v>
      </c>
    </row>
    <row r="30" spans="1:4">
      <c r="A30" s="4" t="s">
        <v>314</v>
      </c>
    </row>
    <row r="31" spans="1:4">
      <c r="A31" s="3" t="s">
        <v>93</v>
      </c>
    </row>
    <row r="32" spans="1:4">
      <c r="A32" s="4" t="s">
        <v>94</v>
      </c>
      <c r="B32" s="8" t="n">
        <v>436.4</v>
      </c>
      <c r="C32" s="8" t="n">
        <v>436.4</v>
      </c>
    </row>
    <row r="33" spans="1:4">
      <c r="A33" s="4" t="s">
        <v>95</v>
      </c>
      <c r="B33" s="8" t="n">
        <v>86.7</v>
      </c>
      <c r="C33" s="8" t="n">
        <v>95.3</v>
      </c>
    </row>
    <row r="34" spans="1:4">
      <c r="A34" s="4" t="s">
        <v>96</v>
      </c>
      <c r="B34" s="8" t="n">
        <v>20.2</v>
      </c>
      <c r="C34" s="8" t="n">
        <v>19.2</v>
      </c>
    </row>
    <row r="35" spans="1:4">
      <c r="A35" s="4" t="s">
        <v>305</v>
      </c>
      <c r="B35" s="5" t="n">
        <v>0</v>
      </c>
      <c r="C35" s="5" t="n">
        <v>0</v>
      </c>
    </row>
    <row r="36" spans="1:4">
      <c r="A36" s="4" t="s">
        <v>99</v>
      </c>
      <c r="B36" s="5" t="n">
        <v>0</v>
      </c>
      <c r="C36" s="5" t="n">
        <v>0</v>
      </c>
    </row>
    <row r="37" spans="1:4">
      <c r="A37" s="4" t="s">
        <v>100</v>
      </c>
      <c r="B37" s="8" t="n">
        <v>543.3</v>
      </c>
      <c r="C37" s="8" t="n">
        <v>550.9</v>
      </c>
    </row>
    <row r="38" spans="1:4">
      <c r="A38" s="3" t="s">
        <v>101</v>
      </c>
    </row>
    <row r="39" spans="1:4">
      <c r="A39" s="4" t="s">
        <v>102</v>
      </c>
      <c r="B39" s="8" t="n">
        <v>169.1</v>
      </c>
      <c r="C39" s="8" t="n">
        <v>163.3</v>
      </c>
    </row>
    <row r="40" spans="1:4">
      <c r="A40" s="4" t="s">
        <v>103</v>
      </c>
      <c r="B40" s="8" t="n">
        <v>49.6</v>
      </c>
      <c r="C40" s="8" t="n">
        <v>50.9</v>
      </c>
    </row>
    <row r="41" spans="1:4">
      <c r="A41" s="4" t="s">
        <v>104</v>
      </c>
      <c r="B41" s="8" t="n">
        <v>234.9</v>
      </c>
      <c r="C41" s="8" t="n">
        <v>240.7</v>
      </c>
    </row>
    <row r="42" spans="1:4">
      <c r="A42" s="4" t="s">
        <v>105</v>
      </c>
      <c r="B42" s="5" t="n">
        <v>0</v>
      </c>
      <c r="C42" s="5" t="n">
        <v>0</v>
      </c>
    </row>
    <row r="43" spans="1:4">
      <c r="A43" s="4" t="s">
        <v>106</v>
      </c>
      <c r="B43" s="8" t="n">
        <v>453.6</v>
      </c>
      <c r="C43" s="8" t="n">
        <v>454.9</v>
      </c>
    </row>
    <row r="44" spans="1:4">
      <c r="A44" s="4" t="s">
        <v>306</v>
      </c>
      <c r="B44" s="8" t="n">
        <v>89.7</v>
      </c>
      <c r="C44" s="5" t="n">
        <v>96</v>
      </c>
    </row>
    <row r="45" spans="1:4">
      <c r="A45" s="4" t="s">
        <v>307</v>
      </c>
      <c r="B45" s="8" t="n">
        <v>18.5</v>
      </c>
      <c r="C45" s="8" t="n">
        <v>34.1</v>
      </c>
    </row>
    <row r="46" spans="1:4">
      <c r="A46" s="4" t="s">
        <v>109</v>
      </c>
      <c r="B46" s="8" t="n">
        <v>71.2</v>
      </c>
      <c r="C46" s="8" t="n">
        <v>61.9</v>
      </c>
    </row>
    <row r="47" spans="1:4">
      <c r="A47" s="4" t="s">
        <v>308</v>
      </c>
      <c r="B47" s="8" t="n">
        <v>4047.4</v>
      </c>
    </row>
    <row r="48" spans="1:4">
      <c r="A48" s="4" t="s">
        <v>315</v>
      </c>
    </row>
    <row r="49" spans="1:4">
      <c r="A49" s="3" t="s">
        <v>93</v>
      </c>
    </row>
    <row r="50" spans="1:4">
      <c r="A50" s="4" t="s">
        <v>94</v>
      </c>
      <c r="B50" s="8" t="n">
        <v>673.6</v>
      </c>
      <c r="C50" s="8" t="n">
        <v>595.8</v>
      </c>
    </row>
    <row r="51" spans="1:4">
      <c r="A51" s="4" t="s">
        <v>95</v>
      </c>
      <c r="B51" s="8" t="n">
        <v>244.9</v>
      </c>
      <c r="C51" s="8" t="n">
        <v>209.1</v>
      </c>
    </row>
    <row r="52" spans="1:4">
      <c r="A52" s="4" t="s">
        <v>96</v>
      </c>
      <c r="B52" s="8" t="n">
        <v>32.1</v>
      </c>
      <c r="C52" s="8" t="n">
        <v>26.5</v>
      </c>
    </row>
    <row r="53" spans="1:4">
      <c r="A53" s="4" t="s">
        <v>305</v>
      </c>
      <c r="B53" s="5" t="n">
        <v>0</v>
      </c>
      <c r="C53" s="5" t="n">
        <v>0</v>
      </c>
    </row>
    <row r="54" spans="1:4">
      <c r="A54" s="4" t="s">
        <v>99</v>
      </c>
      <c r="B54" s="5" t="n">
        <v>0</v>
      </c>
      <c r="C54" s="5" t="n">
        <v>0</v>
      </c>
    </row>
    <row r="55" spans="1:4">
      <c r="A55" s="4" t="s">
        <v>100</v>
      </c>
      <c r="B55" s="8" t="n">
        <v>950.6</v>
      </c>
      <c r="C55" s="8" t="n">
        <v>831.4</v>
      </c>
    </row>
    <row r="56" spans="1:4">
      <c r="A56" s="3" t="s">
        <v>101</v>
      </c>
    </row>
    <row r="57" spans="1:4">
      <c r="A57" s="4" t="s">
        <v>102</v>
      </c>
      <c r="B57" s="8" t="n">
        <v>181.6</v>
      </c>
      <c r="C57" s="8" t="n">
        <v>148.6</v>
      </c>
    </row>
    <row r="58" spans="1:4">
      <c r="A58" s="4" t="s">
        <v>103</v>
      </c>
      <c r="B58" s="8" t="n">
        <v>280.3</v>
      </c>
      <c r="C58" s="5" t="n">
        <v>251</v>
      </c>
    </row>
    <row r="59" spans="1:4">
      <c r="A59" s="4" t="s">
        <v>104</v>
      </c>
      <c r="B59" s="8" t="n">
        <v>415.8</v>
      </c>
      <c r="C59" s="8" t="n">
        <v>354.7</v>
      </c>
    </row>
    <row r="60" spans="1:4">
      <c r="A60" s="4" t="s">
        <v>105</v>
      </c>
      <c r="B60" s="5" t="n">
        <v>0</v>
      </c>
      <c r="C60" s="5" t="n">
        <v>0</v>
      </c>
    </row>
    <row r="61" spans="1:4">
      <c r="A61" s="4" t="s">
        <v>106</v>
      </c>
      <c r="B61" s="8" t="n">
        <v>877.7</v>
      </c>
      <c r="C61" s="8" t="n">
        <v>754.3</v>
      </c>
    </row>
    <row r="62" spans="1:4">
      <c r="A62" s="4" t="s">
        <v>306</v>
      </c>
      <c r="B62" s="8" t="n">
        <v>72.90000000000001</v>
      </c>
      <c r="C62" s="8" t="n">
        <v>77.09999999999999</v>
      </c>
    </row>
    <row r="63" spans="1:4">
      <c r="A63" s="4" t="s">
        <v>307</v>
      </c>
      <c r="B63" s="8" t="n">
        <v>17.1</v>
      </c>
      <c r="C63" s="8" t="n">
        <v>24.7</v>
      </c>
    </row>
    <row r="64" spans="1:4">
      <c r="A64" s="4" t="s">
        <v>109</v>
      </c>
      <c r="B64" s="8" t="n">
        <v>55.8</v>
      </c>
      <c r="C64" s="8" t="n">
        <v>52.4</v>
      </c>
    </row>
    <row r="65" spans="1:4">
      <c r="A65" s="4" t="s">
        <v>308</v>
      </c>
      <c r="B65" s="8" t="n">
        <v>9491.299999999999</v>
      </c>
    </row>
    <row r="66" spans="1:4">
      <c r="A66" s="4" t="s">
        <v>316</v>
      </c>
    </row>
    <row r="67" spans="1:4">
      <c r="A67" s="3" t="s">
        <v>93</v>
      </c>
    </row>
    <row r="68" spans="1:4">
      <c r="A68" s="4" t="s">
        <v>94</v>
      </c>
      <c r="B68" s="8" t="n">
        <v>14.6</v>
      </c>
      <c r="C68" s="8" t="n">
        <v>14.6</v>
      </c>
    </row>
    <row r="69" spans="1:4">
      <c r="A69" s="4" t="s">
        <v>95</v>
      </c>
      <c r="B69" s="8" t="n">
        <v>31.6</v>
      </c>
      <c r="C69" s="8" t="n">
        <v>29.6</v>
      </c>
    </row>
    <row r="70" spans="1:4">
      <c r="A70" s="4" t="s">
        <v>96</v>
      </c>
      <c r="B70" s="8" t="n">
        <v>65.8</v>
      </c>
      <c r="C70" s="8" t="n">
        <v>64.2</v>
      </c>
    </row>
    <row r="71" spans="1:4">
      <c r="A71" s="4" t="s">
        <v>305</v>
      </c>
      <c r="B71" s="5" t="n">
        <v>0</v>
      </c>
      <c r="C71" s="5" t="n">
        <v>0</v>
      </c>
    </row>
    <row r="72" spans="1:4">
      <c r="A72" s="4" t="s">
        <v>99</v>
      </c>
      <c r="B72" s="5" t="n">
        <v>0</v>
      </c>
      <c r="C72" s="5" t="n">
        <v>0</v>
      </c>
    </row>
    <row r="73" spans="1:4">
      <c r="A73" s="4" t="s">
        <v>100</v>
      </c>
      <c r="B73" s="5" t="n">
        <v>112</v>
      </c>
      <c r="C73" s="8" t="n">
        <v>108.4</v>
      </c>
    </row>
    <row r="74" spans="1:4">
      <c r="A74" s="3" t="s">
        <v>101</v>
      </c>
    </row>
    <row r="75" spans="1:4">
      <c r="A75" s="4" t="s">
        <v>102</v>
      </c>
      <c r="B75" s="8" t="n">
        <v>66.7</v>
      </c>
      <c r="C75" s="8" t="n">
        <v>66.2</v>
      </c>
    </row>
    <row r="76" spans="1:4">
      <c r="A76" s="4" t="s">
        <v>103</v>
      </c>
      <c r="B76" s="8" t="n">
        <v>16.5</v>
      </c>
      <c r="C76" s="8" t="n">
        <v>12.6</v>
      </c>
    </row>
    <row r="77" spans="1:4">
      <c r="A77" s="4" t="s">
        <v>104</v>
      </c>
      <c r="B77" s="8" t="n">
        <v>16.2</v>
      </c>
      <c r="C77" s="8" t="n">
        <v>14.9</v>
      </c>
    </row>
    <row r="78" spans="1:4">
      <c r="A78" s="4" t="s">
        <v>105</v>
      </c>
      <c r="B78" s="5" t="n">
        <v>0</v>
      </c>
      <c r="C78" s="5" t="n">
        <v>0</v>
      </c>
    </row>
    <row r="79" spans="1:4">
      <c r="A79" s="4" t="s">
        <v>106</v>
      </c>
      <c r="B79" s="8" t="n">
        <v>99.40000000000001</v>
      </c>
      <c r="C79" s="8" t="n">
        <v>93.7</v>
      </c>
    </row>
    <row r="80" spans="1:4">
      <c r="A80" s="4" t="s">
        <v>306</v>
      </c>
      <c r="B80" s="8" t="n">
        <v>12.6</v>
      </c>
      <c r="C80" s="8" t="n">
        <v>14.7</v>
      </c>
    </row>
    <row r="81" spans="1:4">
      <c r="A81" s="4" t="s">
        <v>307</v>
      </c>
      <c r="B81" s="8" t="n">
        <v>2.8</v>
      </c>
      <c r="C81" s="8" t="n">
        <v>4.8</v>
      </c>
    </row>
    <row r="82" spans="1:4">
      <c r="A82" s="4" t="s">
        <v>109</v>
      </c>
      <c r="B82" s="8" t="n">
        <v>9.800000000000001</v>
      </c>
      <c r="C82" s="8" t="n">
        <v>9.9</v>
      </c>
    </row>
    <row r="83" spans="1:4">
      <c r="A83" s="4" t="s">
        <v>308</v>
      </c>
      <c r="B83" s="8" t="n">
        <v>6836.6</v>
      </c>
    </row>
    <row r="84" spans="1:4">
      <c r="A84" s="4" t="s">
        <v>317</v>
      </c>
    </row>
    <row r="85" spans="1:4">
      <c r="A85" s="3" t="s">
        <v>93</v>
      </c>
    </row>
    <row r="86" spans="1:4">
      <c r="A86" s="4" t="s">
        <v>94</v>
      </c>
      <c r="B86" s="8" t="n">
        <v>0.3</v>
      </c>
      <c r="C86" s="8" t="n">
        <v>3.5</v>
      </c>
    </row>
    <row r="87" spans="1:4">
      <c r="A87" s="4" t="s">
        <v>95</v>
      </c>
      <c r="B87" s="8" t="n">
        <v>1.3</v>
      </c>
      <c r="C87" s="8" t="n">
        <v>6.2</v>
      </c>
    </row>
    <row r="88" spans="1:4">
      <c r="A88" s="4" t="s">
        <v>96</v>
      </c>
      <c r="B88" s="8" t="n">
        <v>12.1</v>
      </c>
      <c r="C88" s="8" t="n">
        <v>10.7</v>
      </c>
    </row>
    <row r="89" spans="1:4">
      <c r="A89" s="4" t="s">
        <v>305</v>
      </c>
      <c r="B89" s="8" t="n">
        <v>0.5</v>
      </c>
      <c r="C89" s="8" t="n">
        <v>3.4</v>
      </c>
    </row>
    <row r="90" spans="1:4">
      <c r="A90" s="4" t="s">
        <v>99</v>
      </c>
      <c r="B90" s="8" t="n">
        <v>18.5</v>
      </c>
      <c r="C90" s="5" t="n">
        <v>37</v>
      </c>
    </row>
    <row r="91" spans="1:4">
      <c r="A91" s="4" t="s">
        <v>100</v>
      </c>
      <c r="B91" s="8" t="n">
        <v>32.7</v>
      </c>
      <c r="C91" s="8" t="n">
        <v>60.8</v>
      </c>
    </row>
    <row r="92" spans="1:4">
      <c r="A92" s="3" t="s">
        <v>101</v>
      </c>
    </row>
    <row r="93" spans="1:4">
      <c r="A93" s="4" t="s">
        <v>102</v>
      </c>
      <c r="B93" s="8" t="n">
        <v>-2.8</v>
      </c>
      <c r="C93" s="8" t="n">
        <v>-20.1</v>
      </c>
    </row>
    <row r="94" spans="1:4">
      <c r="A94" s="4" t="s">
        <v>103</v>
      </c>
      <c r="B94" s="5" t="n">
        <v>0</v>
      </c>
      <c r="C94" s="5" t="n">
        <v>0</v>
      </c>
    </row>
    <row r="95" spans="1:4">
      <c r="A95" s="4" t="s">
        <v>104</v>
      </c>
      <c r="B95" s="8" t="n">
        <v>52.7</v>
      </c>
      <c r="C95" s="5" t="n">
        <v>41</v>
      </c>
    </row>
    <row r="96" spans="1:4">
      <c r="A96" s="4" t="s">
        <v>105</v>
      </c>
      <c r="B96" s="8" t="n">
        <v>21.5</v>
      </c>
      <c r="C96" s="8" t="n">
        <v>12.6</v>
      </c>
    </row>
    <row r="97" spans="1:4">
      <c r="A97" s="4" t="s">
        <v>106</v>
      </c>
      <c r="B97" s="8" t="n">
        <v>71.40000000000001</v>
      </c>
      <c r="C97" s="8" t="n">
        <v>33.5</v>
      </c>
    </row>
    <row r="98" spans="1:4">
      <c r="A98" s="4" t="s">
        <v>306</v>
      </c>
      <c r="B98" s="8" t="n">
        <v>-38.7</v>
      </c>
      <c r="C98" s="8" t="n">
        <v>27.3</v>
      </c>
    </row>
    <row r="99" spans="1:4">
      <c r="A99" s="4" t="s">
        <v>307</v>
      </c>
      <c r="B99" s="8" t="n">
        <v>-7.9</v>
      </c>
      <c r="C99" s="8" t="n">
        <v>7.7</v>
      </c>
    </row>
    <row r="100" spans="1:4">
      <c r="A100" s="4" t="s">
        <v>109</v>
      </c>
      <c r="B100" s="8" t="n">
        <v>-30.8</v>
      </c>
      <c r="C100" s="8" t="n">
        <v>19.6</v>
      </c>
    </row>
    <row r="101" spans="1:4">
      <c r="A101" s="4" t="s">
        <v>308</v>
      </c>
      <c r="B101" s="8" t="n">
        <v>12052.6</v>
      </c>
    </row>
    <row r="102" spans="1:4">
      <c r="A102" s="4" t="s">
        <v>318</v>
      </c>
    </row>
    <row r="103" spans="1:4">
      <c r="A103" s="3" t="s">
        <v>93</v>
      </c>
    </row>
    <row r="104" spans="1:4">
      <c r="A104" s="4" t="s">
        <v>94</v>
      </c>
      <c r="B104" s="5" t="n">
        <v>0</v>
      </c>
      <c r="C104" s="5" t="n">
        <v>0</v>
      </c>
    </row>
    <row r="105" spans="1:4">
      <c r="A105" s="4" t="s">
        <v>95</v>
      </c>
      <c r="B105" s="8" t="n">
        <v>1.2</v>
      </c>
      <c r="C105" s="8" t="n">
        <v>4.9</v>
      </c>
    </row>
    <row r="106" spans="1:4">
      <c r="A106" s="4" t="s">
        <v>96</v>
      </c>
      <c r="B106" s="5" t="n">
        <v>11</v>
      </c>
      <c r="C106" s="8" t="n">
        <v>9.6</v>
      </c>
    </row>
    <row r="107" spans="1:4">
      <c r="A107" s="4" t="s">
        <v>305</v>
      </c>
      <c r="B107" s="8" t="n">
        <v>0.5</v>
      </c>
      <c r="C107" s="8" t="n">
        <v>3.4</v>
      </c>
    </row>
    <row r="108" spans="1:4">
      <c r="A108" s="4" t="s">
        <v>99</v>
      </c>
      <c r="B108" s="8" t="n">
        <v>18.5</v>
      </c>
      <c r="C108" s="5" t="n">
        <v>37</v>
      </c>
    </row>
    <row r="109" spans="1:4">
      <c r="A109" s="4" t="s">
        <v>100</v>
      </c>
      <c r="B109" s="8" t="n">
        <v>31.2</v>
      </c>
      <c r="C109" s="8" t="n">
        <v>54.9</v>
      </c>
    </row>
    <row r="110" spans="1:4">
      <c r="A110" s="3" t="s">
        <v>101</v>
      </c>
    </row>
    <row r="111" spans="1:4">
      <c r="A111" s="4" t="s">
        <v>102</v>
      </c>
      <c r="B111" s="5" t="n">
        <v>0</v>
      </c>
      <c r="C111" s="5" t="n">
        <v>0</v>
      </c>
    </row>
    <row r="112" spans="1:4">
      <c r="A112" s="4" t="s">
        <v>103</v>
      </c>
      <c r="B112" s="5" t="n">
        <v>0</v>
      </c>
      <c r="C112" s="5" t="n">
        <v>0</v>
      </c>
    </row>
    <row r="113" spans="1:4">
      <c r="A113" s="4" t="s">
        <v>104</v>
      </c>
      <c r="B113" s="5" t="n">
        <v>51</v>
      </c>
      <c r="C113" s="8" t="n">
        <v>27.6</v>
      </c>
    </row>
    <row r="114" spans="1:4">
      <c r="A114" s="4" t="s">
        <v>105</v>
      </c>
      <c r="B114" s="8" t="n">
        <v>21.5</v>
      </c>
      <c r="C114" s="8" t="n">
        <v>12.6</v>
      </c>
    </row>
    <row r="115" spans="1:4">
      <c r="A115" s="4" t="s">
        <v>106</v>
      </c>
      <c r="B115" s="8" t="n">
        <v>72.5</v>
      </c>
      <c r="C115" s="8" t="n">
        <v>40.2</v>
      </c>
    </row>
    <row r="116" spans="1:4">
      <c r="A116" s="4" t="s">
        <v>306</v>
      </c>
      <c r="B116" s="8" t="n">
        <v>-41.3</v>
      </c>
      <c r="C116" s="8" t="n">
        <v>14.7</v>
      </c>
    </row>
    <row r="117" spans="1:4">
      <c r="A117" s="4" t="s">
        <v>307</v>
      </c>
      <c r="B117" s="8" t="n">
        <v>-8.5</v>
      </c>
      <c r="C117" s="5" t="n">
        <v>3</v>
      </c>
    </row>
    <row r="118" spans="1:4">
      <c r="A118" s="4" t="s">
        <v>109</v>
      </c>
      <c r="B118" s="8" t="n">
        <v>-32.8</v>
      </c>
      <c r="C118" s="8" t="n">
        <v>11.7</v>
      </c>
    </row>
    <row r="119" spans="1:4">
      <c r="A119" s="4" t="s">
        <v>308</v>
      </c>
      <c r="B119" s="5" t="n">
        <v>11984</v>
      </c>
    </row>
    <row r="120" spans="1:4">
      <c r="A120" s="4" t="s">
        <v>319</v>
      </c>
    </row>
    <row r="121" spans="1:4">
      <c r="A121" s="3" t="s">
        <v>93</v>
      </c>
    </row>
    <row r="122" spans="1:4">
      <c r="A122" s="4" t="s">
        <v>94</v>
      </c>
      <c r="B122" s="8" t="n">
        <v>0.3</v>
      </c>
      <c r="C122" s="8" t="n">
        <v>3.5</v>
      </c>
    </row>
    <row r="123" spans="1:4">
      <c r="A123" s="4" t="s">
        <v>95</v>
      </c>
      <c r="B123" s="8" t="n">
        <v>0.1</v>
      </c>
      <c r="C123" s="8" t="n">
        <v>1.3</v>
      </c>
    </row>
    <row r="124" spans="1:4">
      <c r="A124" s="4" t="s">
        <v>96</v>
      </c>
      <c r="B124" s="8" t="n">
        <v>1.1</v>
      </c>
      <c r="C124" s="8" t="n">
        <v>1.1</v>
      </c>
    </row>
    <row r="125" spans="1:4">
      <c r="A125" s="4" t="s">
        <v>305</v>
      </c>
      <c r="B125" s="5" t="n">
        <v>0</v>
      </c>
      <c r="C125" s="5" t="n">
        <v>0</v>
      </c>
    </row>
    <row r="126" spans="1:4">
      <c r="A126" s="4" t="s">
        <v>99</v>
      </c>
      <c r="B126" s="5" t="n">
        <v>0</v>
      </c>
      <c r="C126" s="5" t="n">
        <v>0</v>
      </c>
    </row>
    <row r="127" spans="1:4">
      <c r="A127" s="4" t="s">
        <v>100</v>
      </c>
      <c r="B127" s="8" t="n">
        <v>1.5</v>
      </c>
      <c r="C127" s="8" t="n">
        <v>5.9</v>
      </c>
    </row>
    <row r="128" spans="1:4">
      <c r="A128" s="3" t="s">
        <v>101</v>
      </c>
    </row>
    <row r="129" spans="1:4">
      <c r="A129" s="4" t="s">
        <v>102</v>
      </c>
      <c r="B129" s="8" t="n">
        <v>-2.8</v>
      </c>
      <c r="C129" s="8" t="n">
        <v>-20.1</v>
      </c>
    </row>
    <row r="130" spans="1:4">
      <c r="A130" s="4" t="s">
        <v>103</v>
      </c>
      <c r="B130" s="5" t="n">
        <v>0</v>
      </c>
      <c r="C130" s="5" t="n">
        <v>0</v>
      </c>
    </row>
    <row r="131" spans="1:4">
      <c r="A131" s="4" t="s">
        <v>104</v>
      </c>
      <c r="B131" s="8" t="n">
        <v>1.7</v>
      </c>
      <c r="C131" s="8" t="n">
        <v>13.4</v>
      </c>
    </row>
    <row r="132" spans="1:4">
      <c r="A132" s="4" t="s">
        <v>105</v>
      </c>
      <c r="B132" s="5" t="n">
        <v>0</v>
      </c>
      <c r="C132" s="5" t="n">
        <v>0</v>
      </c>
    </row>
    <row r="133" spans="1:4">
      <c r="A133" s="4" t="s">
        <v>106</v>
      </c>
      <c r="B133" s="8" t="n">
        <v>-1.1</v>
      </c>
      <c r="C133" s="8" t="n">
        <v>-6.7</v>
      </c>
    </row>
    <row r="134" spans="1:4">
      <c r="A134" s="4" t="s">
        <v>306</v>
      </c>
      <c r="B134" s="8" t="n">
        <v>2.6</v>
      </c>
      <c r="C134" s="8" t="n">
        <v>12.6</v>
      </c>
    </row>
    <row r="135" spans="1:4">
      <c r="A135" s="4" t="s">
        <v>307</v>
      </c>
      <c r="B135" s="8" t="n">
        <v>0.6</v>
      </c>
      <c r="C135" s="8" t="n">
        <v>4.7</v>
      </c>
    </row>
    <row r="136" spans="1:4">
      <c r="A136" s="4" t="s">
        <v>109</v>
      </c>
      <c r="B136" s="5" t="n">
        <v>2</v>
      </c>
      <c r="C136" s="7" t="n">
        <v>7.9</v>
      </c>
    </row>
    <row r="137" spans="1:4">
      <c r="A137" s="4" t="s">
        <v>308</v>
      </c>
      <c r="B137" s="7" t="n">
        <v>68.599999999999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7" t="n">
        <v>1124.9</v>
      </c>
      <c r="C4" s="7" t="n">
        <v>1050.3</v>
      </c>
    </row>
    <row r="5" spans="1:3">
      <c r="A5" s="4" t="s">
        <v>95</v>
      </c>
      <c r="B5" s="8" t="n">
        <v>364.5</v>
      </c>
      <c r="C5" s="8" t="n">
        <v>340.2</v>
      </c>
    </row>
    <row r="6" spans="1:3">
      <c r="A6" s="4" t="s">
        <v>96</v>
      </c>
      <c r="B6" s="8" t="n">
        <v>130.2</v>
      </c>
      <c r="C6" s="8" t="n">
        <v>120.6</v>
      </c>
    </row>
    <row r="7" spans="1:3">
      <c r="A7" s="4" t="s">
        <v>97</v>
      </c>
      <c r="B7" s="8" t="n">
        <v>0.5</v>
      </c>
      <c r="C7" s="8" t="n">
        <v>3.8</v>
      </c>
    </row>
    <row r="8" spans="1:3">
      <c r="A8" s="4" t="s">
        <v>98</v>
      </c>
      <c r="B8" s="5" t="n">
        <v>0</v>
      </c>
      <c r="C8" s="8" t="n">
        <v>-0.4</v>
      </c>
    </row>
    <row r="9" spans="1:3">
      <c r="A9" s="4" t="s">
        <v>99</v>
      </c>
      <c r="B9" s="8" t="n">
        <v>18.5</v>
      </c>
      <c r="C9" s="5" t="n">
        <v>37</v>
      </c>
    </row>
    <row r="10" spans="1:3">
      <c r="A10" s="4" t="s">
        <v>100</v>
      </c>
      <c r="B10" s="8" t="n">
        <v>1638.6</v>
      </c>
      <c r="C10" s="8" t="n">
        <v>1551.5</v>
      </c>
    </row>
    <row r="11" spans="1:3">
      <c r="A11" s="3" t="s">
        <v>101</v>
      </c>
    </row>
    <row r="12" spans="1:3">
      <c r="A12" s="4" t="s">
        <v>102</v>
      </c>
      <c r="B12" s="8" t="n">
        <v>414.6</v>
      </c>
      <c r="C12" s="5" t="n">
        <v>358</v>
      </c>
    </row>
    <row r="13" spans="1:3">
      <c r="A13" s="4" t="s">
        <v>103</v>
      </c>
      <c r="B13" s="8" t="n">
        <v>346.4</v>
      </c>
      <c r="C13" s="8" t="n">
        <v>314.5</v>
      </c>
    </row>
    <row r="14" spans="1:3">
      <c r="A14" s="4" t="s">
        <v>104</v>
      </c>
      <c r="B14" s="8" t="n">
        <v>719.6</v>
      </c>
      <c r="C14" s="8" t="n">
        <v>651.3</v>
      </c>
    </row>
    <row r="15" spans="1:3">
      <c r="A15" s="4" t="s">
        <v>105</v>
      </c>
      <c r="B15" s="8" t="n">
        <v>21.5</v>
      </c>
      <c r="C15" s="8" t="n">
        <v>12.6</v>
      </c>
    </row>
    <row r="16" spans="1:3">
      <c r="A16" s="4" t="s">
        <v>106</v>
      </c>
      <c r="B16" s="8" t="n">
        <v>1502.1</v>
      </c>
      <c r="C16" s="8" t="n">
        <v>1336.4</v>
      </c>
    </row>
    <row r="17" spans="1:3">
      <c r="A17" s="4" t="s">
        <v>107</v>
      </c>
      <c r="B17" s="8" t="n">
        <v>136.5</v>
      </c>
      <c r="C17" s="8" t="n">
        <v>215.1</v>
      </c>
    </row>
    <row r="18" spans="1:3">
      <c r="A18" s="4" t="s">
        <v>108</v>
      </c>
      <c r="B18" s="8" t="n">
        <v>30.5</v>
      </c>
      <c r="C18" s="8" t="n">
        <v>71.3</v>
      </c>
    </row>
    <row r="19" spans="1:3">
      <c r="A19" s="4" t="s">
        <v>109</v>
      </c>
      <c r="B19" s="9" t="n">
        <v>106</v>
      </c>
      <c r="C19" s="7" t="n">
        <v>143.8</v>
      </c>
    </row>
    <row r="20" spans="1:3">
      <c r="A20" s="3" t="s">
        <v>110</v>
      </c>
    </row>
    <row r="21" spans="1:3">
      <c r="A21" s="4" t="s">
        <v>111</v>
      </c>
      <c r="B21" s="10" t="n">
        <v>1.99</v>
      </c>
      <c r="C21" s="10" t="n">
        <v>2.56</v>
      </c>
    </row>
    <row r="22" spans="1:3">
      <c r="A22" s="4" t="s">
        <v>112</v>
      </c>
      <c r="B22" s="11" t="n">
        <v>1.96</v>
      </c>
      <c r="C22" s="11" t="n">
        <v>2.53</v>
      </c>
    </row>
    <row r="23" spans="1:3">
      <c r="A23" s="4" t="s">
        <v>113</v>
      </c>
      <c r="B23" s="10" t="n">
        <v>0.5600000000000001</v>
      </c>
      <c r="C23" s="10" t="n">
        <v>0.53</v>
      </c>
    </row>
    <row r="24" spans="1:3">
      <c r="A24" s="3" t="s">
        <v>114</v>
      </c>
    </row>
    <row r="25" spans="1:3">
      <c r="A25" s="4" t="s">
        <v>115</v>
      </c>
      <c r="B25" s="5" t="n">
        <v>53169358</v>
      </c>
      <c r="C25" s="5" t="n">
        <v>56201342</v>
      </c>
    </row>
    <row r="26" spans="1:3">
      <c r="A26" s="4" t="s">
        <v>116</v>
      </c>
      <c r="B26" s="5" t="n">
        <v>1020140</v>
      </c>
      <c r="C26" s="5" t="n">
        <v>555299</v>
      </c>
    </row>
    <row r="27" spans="1:3">
      <c r="A27" s="4" t="s">
        <v>117</v>
      </c>
      <c r="B27" s="5" t="n">
        <v>54189498</v>
      </c>
      <c r="C27" s="5" t="n">
        <v>567566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0</v>
      </c>
      <c r="B1" s="2" t="s">
        <v>1</v>
      </c>
    </row>
    <row r="2" spans="1:3">
      <c r="B2" s="2" t="s">
        <v>2</v>
      </c>
      <c r="C2" s="2" t="s">
        <v>25</v>
      </c>
    </row>
    <row r="3" spans="1:3">
      <c r="A3" s="3" t="s">
        <v>321</v>
      </c>
    </row>
    <row r="4" spans="1:3">
      <c r="A4" s="4" t="s">
        <v>322</v>
      </c>
      <c r="B4" s="7" t="n">
        <v>131.7</v>
      </c>
    </row>
    <row r="5" spans="1:3">
      <c r="A5" s="4" t="s">
        <v>323</v>
      </c>
      <c r="B5" s="8" t="n">
        <v>23.2</v>
      </c>
    </row>
    <row r="6" spans="1:3">
      <c r="A6" s="4" t="s">
        <v>324</v>
      </c>
      <c r="B6" s="7" t="n">
        <v>275.8</v>
      </c>
      <c r="C6" s="7" t="n">
        <v>288.6</v>
      </c>
    </row>
    <row r="7" spans="1:3">
      <c r="A7" s="4" t="s">
        <v>325</v>
      </c>
    </row>
    <row r="8" spans="1:3">
      <c r="A8" s="3" t="s">
        <v>321</v>
      </c>
    </row>
    <row r="9" spans="1:3">
      <c r="A9" s="4" t="s">
        <v>326</v>
      </c>
      <c r="B9" s="4" t="s">
        <v>327</v>
      </c>
    </row>
    <row r="10" spans="1:3">
      <c r="A10" s="4" t="s">
        <v>328</v>
      </c>
    </row>
    <row r="11" spans="1:3">
      <c r="A11" s="3" t="s">
        <v>321</v>
      </c>
    </row>
    <row r="12" spans="1:3">
      <c r="A12" s="4" t="s">
        <v>326</v>
      </c>
      <c r="B12" s="4" t="s">
        <v>297</v>
      </c>
    </row>
    <row r="13" spans="1:3">
      <c r="A13" s="4" t="s">
        <v>329</v>
      </c>
      <c r="B13" s="7" t="n">
        <v>8.5</v>
      </c>
    </row>
    <row r="14" spans="1:3">
      <c r="A14" s="4" t="s">
        <v>324</v>
      </c>
      <c r="B14" s="5" t="n">
        <v>12</v>
      </c>
    </row>
    <row r="15" spans="1:3">
      <c r="A15" s="4" t="s">
        <v>314</v>
      </c>
    </row>
    <row r="16" spans="1:3">
      <c r="A16" s="3" t="s">
        <v>321</v>
      </c>
    </row>
    <row r="17" spans="1:3">
      <c r="A17" s="4" t="s">
        <v>330</v>
      </c>
      <c r="B17" s="8" t="n">
        <v>76.09999999999999</v>
      </c>
    </row>
    <row r="18" spans="1:3">
      <c r="A18" s="4" t="s">
        <v>315</v>
      </c>
    </row>
    <row r="19" spans="1:3">
      <c r="A19" s="3" t="s">
        <v>321</v>
      </c>
    </row>
    <row r="20" spans="1:3">
      <c r="A20" s="4" t="s">
        <v>330</v>
      </c>
      <c r="B20" s="7" t="n">
        <v>17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293</v>
      </c>
    </row>
    <row r="2" spans="1:3">
      <c r="B2" s="2" t="s">
        <v>2</v>
      </c>
      <c r="C2" s="2" t="s">
        <v>25</v>
      </c>
    </row>
    <row r="3" spans="1:3">
      <c r="A3" s="3" t="s">
        <v>332</v>
      </c>
    </row>
    <row r="4" spans="1:3">
      <c r="A4" s="4" t="s">
        <v>333</v>
      </c>
      <c r="B4" s="7" t="n">
        <v>8530.4</v>
      </c>
      <c r="C4" s="7" t="n">
        <v>8756.5</v>
      </c>
    </row>
    <row r="5" spans="1:3">
      <c r="A5" s="4" t="s">
        <v>334</v>
      </c>
      <c r="B5" s="8" t="n">
        <v>9194.1</v>
      </c>
      <c r="C5" s="8" t="n">
        <v>9662.6</v>
      </c>
    </row>
    <row r="6" spans="1:3">
      <c r="A6" s="4" t="s">
        <v>335</v>
      </c>
      <c r="B6" s="8" t="n">
        <v>314.6</v>
      </c>
      <c r="C6" s="8" t="n">
        <v>316.3</v>
      </c>
    </row>
    <row r="7" spans="1:3">
      <c r="A7" s="4" t="s">
        <v>336</v>
      </c>
      <c r="B7" s="8" t="n">
        <v>358.5</v>
      </c>
      <c r="C7" s="5" t="n">
        <v>368</v>
      </c>
    </row>
    <row r="8" spans="1:3">
      <c r="A8" s="4" t="s">
        <v>337</v>
      </c>
    </row>
    <row r="9" spans="1:3">
      <c r="A9" s="3" t="s">
        <v>332</v>
      </c>
    </row>
    <row r="10" spans="1:3">
      <c r="A10" s="4" t="s">
        <v>333</v>
      </c>
      <c r="B10" s="8" t="n">
        <v>8530.4</v>
      </c>
      <c r="C10" s="8" t="n">
        <v>8756.5</v>
      </c>
    </row>
    <row r="11" spans="1:3">
      <c r="A11" s="4" t="s">
        <v>338</v>
      </c>
      <c r="B11" s="8" t="n">
        <v>718.7</v>
      </c>
      <c r="C11" s="8" t="n">
        <v>924.8</v>
      </c>
    </row>
    <row r="12" spans="1:3">
      <c r="A12" s="4" t="s">
        <v>339</v>
      </c>
      <c r="B12" s="5" t="n">
        <v>-55</v>
      </c>
      <c r="C12" s="8" t="n">
        <v>-18.7</v>
      </c>
    </row>
    <row r="13" spans="1:3">
      <c r="A13" s="4" t="s">
        <v>334</v>
      </c>
      <c r="B13" s="8" t="n">
        <v>9194.1</v>
      </c>
      <c r="C13" s="8" t="n">
        <v>9662.6</v>
      </c>
    </row>
    <row r="14" spans="1:3">
      <c r="A14" s="4" t="s">
        <v>340</v>
      </c>
      <c r="B14" s="8" t="n">
        <v>23.2</v>
      </c>
      <c r="C14" s="8" t="n">
        <v>27.6</v>
      </c>
    </row>
    <row r="15" spans="1:3">
      <c r="A15" s="4" t="s">
        <v>341</v>
      </c>
    </row>
    <row r="16" spans="1:3">
      <c r="A16" s="3" t="s">
        <v>332</v>
      </c>
    </row>
    <row r="17" spans="1:3">
      <c r="A17" s="4" t="s">
        <v>333</v>
      </c>
      <c r="B17" s="8" t="n">
        <v>173.5</v>
      </c>
      <c r="C17" s="8" t="n">
        <v>180.6</v>
      </c>
    </row>
    <row r="18" spans="1:3">
      <c r="A18" s="4" t="s">
        <v>338</v>
      </c>
      <c r="B18" s="8" t="n">
        <v>2.6</v>
      </c>
      <c r="C18" s="8" t="n">
        <v>3.2</v>
      </c>
    </row>
    <row r="19" spans="1:3">
      <c r="A19" s="4" t="s">
        <v>339</v>
      </c>
      <c r="B19" s="5" t="n">
        <v>-2</v>
      </c>
      <c r="C19" s="8" t="n">
        <v>-1.2</v>
      </c>
    </row>
    <row r="20" spans="1:3">
      <c r="A20" s="4" t="s">
        <v>334</v>
      </c>
      <c r="B20" s="8" t="n">
        <v>174.1</v>
      </c>
      <c r="C20" s="8" t="n">
        <v>182.6</v>
      </c>
    </row>
    <row r="21" spans="1:3">
      <c r="A21" s="4" t="s">
        <v>340</v>
      </c>
      <c r="B21" s="5" t="n">
        <v>0</v>
      </c>
      <c r="C21" s="5" t="n">
        <v>0</v>
      </c>
    </row>
    <row r="22" spans="1:3">
      <c r="A22" s="4" t="s">
        <v>342</v>
      </c>
    </row>
    <row r="23" spans="1:3">
      <c r="A23" s="3" t="s">
        <v>332</v>
      </c>
    </row>
    <row r="24" spans="1:3">
      <c r="A24" s="4" t="s">
        <v>333</v>
      </c>
      <c r="B24" s="5" t="n">
        <v>288</v>
      </c>
      <c r="C24" s="8" t="n">
        <v>302.3</v>
      </c>
    </row>
    <row r="25" spans="1:3">
      <c r="A25" s="4" t="s">
        <v>338</v>
      </c>
      <c r="B25" s="8" t="n">
        <v>19.8</v>
      </c>
      <c r="C25" s="5" t="n">
        <v>24</v>
      </c>
    </row>
    <row r="26" spans="1:3">
      <c r="A26" s="4" t="s">
        <v>339</v>
      </c>
      <c r="B26" s="8" t="n">
        <v>-0.8</v>
      </c>
      <c r="C26" s="8" t="n">
        <v>-0.1</v>
      </c>
    </row>
    <row r="27" spans="1:3">
      <c r="A27" s="4" t="s">
        <v>334</v>
      </c>
      <c r="B27" s="5" t="n">
        <v>307</v>
      </c>
      <c r="C27" s="8" t="n">
        <v>326.2</v>
      </c>
    </row>
    <row r="28" spans="1:3">
      <c r="A28" s="4" t="s">
        <v>340</v>
      </c>
      <c r="B28" s="5" t="n">
        <v>0</v>
      </c>
      <c r="C28" s="5" t="n">
        <v>0</v>
      </c>
    </row>
    <row r="29" spans="1:3">
      <c r="A29" s="4" t="s">
        <v>343</v>
      </c>
    </row>
    <row r="30" spans="1:3">
      <c r="A30" s="3" t="s">
        <v>332</v>
      </c>
    </row>
    <row r="31" spans="1:3">
      <c r="A31" s="4" t="s">
        <v>333</v>
      </c>
      <c r="B31" s="8" t="n">
        <v>532.6</v>
      </c>
      <c r="C31" s="8" t="n">
        <v>524.8</v>
      </c>
    </row>
    <row r="32" spans="1:3">
      <c r="A32" s="4" t="s">
        <v>338</v>
      </c>
      <c r="B32" s="8" t="n">
        <v>65.3</v>
      </c>
      <c r="C32" s="8" t="n">
        <v>72.3</v>
      </c>
    </row>
    <row r="33" spans="1:3">
      <c r="A33" s="4" t="s">
        <v>339</v>
      </c>
      <c r="B33" s="8" t="n">
        <v>-0.3</v>
      </c>
      <c r="C33" s="8" t="n">
        <v>-0.3</v>
      </c>
    </row>
    <row r="34" spans="1:3">
      <c r="A34" s="4" t="s">
        <v>334</v>
      </c>
      <c r="B34" s="8" t="n">
        <v>597.6</v>
      </c>
      <c r="C34" s="8" t="n">
        <v>596.8</v>
      </c>
    </row>
    <row r="35" spans="1:3">
      <c r="A35" s="4" t="s">
        <v>340</v>
      </c>
      <c r="B35" s="5" t="n">
        <v>0</v>
      </c>
      <c r="C35" s="4" t="s">
        <v>62</v>
      </c>
    </row>
    <row r="36" spans="1:3">
      <c r="A36" s="4" t="s">
        <v>344</v>
      </c>
    </row>
    <row r="37" spans="1:3">
      <c r="A37" s="3" t="s">
        <v>332</v>
      </c>
    </row>
    <row r="38" spans="1:3">
      <c r="A38" s="4" t="s">
        <v>333</v>
      </c>
      <c r="B38" s="8" t="n">
        <v>317.7</v>
      </c>
      <c r="C38" s="8" t="n">
        <v>188.4</v>
      </c>
    </row>
    <row r="39" spans="1:3">
      <c r="A39" s="4" t="s">
        <v>338</v>
      </c>
      <c r="B39" s="8" t="n">
        <v>2.7</v>
      </c>
      <c r="C39" s="8" t="n">
        <v>1.9</v>
      </c>
    </row>
    <row r="40" spans="1:3">
      <c r="A40" s="4" t="s">
        <v>339</v>
      </c>
      <c r="B40" s="8" t="n">
        <v>-0.2</v>
      </c>
      <c r="C40" s="8" t="n">
        <v>-0.1</v>
      </c>
    </row>
    <row r="41" spans="1:3">
      <c r="A41" s="4" t="s">
        <v>334</v>
      </c>
      <c r="B41" s="8" t="n">
        <v>320.2</v>
      </c>
      <c r="C41" s="8" t="n">
        <v>190.2</v>
      </c>
    </row>
    <row r="42" spans="1:3">
      <c r="A42" s="4" t="s">
        <v>340</v>
      </c>
      <c r="B42" s="5" t="n">
        <v>1</v>
      </c>
      <c r="C42" s="5" t="n">
        <v>1</v>
      </c>
    </row>
    <row r="43" spans="1:3">
      <c r="A43" s="4" t="s">
        <v>345</v>
      </c>
    </row>
    <row r="44" spans="1:3">
      <c r="A44" s="3" t="s">
        <v>332</v>
      </c>
    </row>
    <row r="45" spans="1:3">
      <c r="A45" s="4" t="s">
        <v>333</v>
      </c>
      <c r="B45" s="8" t="n">
        <v>38.7</v>
      </c>
      <c r="C45" s="8" t="n">
        <v>38.6</v>
      </c>
    </row>
    <row r="46" spans="1:3">
      <c r="A46" s="4" t="s">
        <v>338</v>
      </c>
      <c r="B46" s="5" t="n">
        <v>0</v>
      </c>
      <c r="C46" s="8" t="n">
        <v>0.2</v>
      </c>
    </row>
    <row r="47" spans="1:3">
      <c r="A47" s="4" t="s">
        <v>339</v>
      </c>
      <c r="B47" s="8" t="n">
        <v>-1.9</v>
      </c>
      <c r="C47" s="8" t="n">
        <v>-0.7</v>
      </c>
    </row>
    <row r="48" spans="1:3">
      <c r="A48" s="4" t="s">
        <v>334</v>
      </c>
      <c r="B48" s="8" t="n">
        <v>36.8</v>
      </c>
      <c r="C48" s="8" t="n">
        <v>38.1</v>
      </c>
    </row>
    <row r="49" spans="1:3">
      <c r="A49" s="4" t="s">
        <v>340</v>
      </c>
      <c r="B49" s="5" t="n">
        <v>0</v>
      </c>
      <c r="C49" s="5" t="n">
        <v>0</v>
      </c>
    </row>
    <row r="50" spans="1:3">
      <c r="A50" s="4" t="s">
        <v>346</v>
      </c>
    </row>
    <row r="51" spans="1:3">
      <c r="A51" s="3" t="s">
        <v>332</v>
      </c>
    </row>
    <row r="52" spans="1:3">
      <c r="A52" s="4" t="s">
        <v>333</v>
      </c>
      <c r="B52" s="8" t="n">
        <v>1055.6</v>
      </c>
      <c r="C52" s="8" t="n">
        <v>1084.2</v>
      </c>
    </row>
    <row r="53" spans="1:3">
      <c r="A53" s="4" t="s">
        <v>338</v>
      </c>
      <c r="B53" s="8" t="n">
        <v>19.3</v>
      </c>
      <c r="C53" s="8" t="n">
        <v>32.5</v>
      </c>
    </row>
    <row r="54" spans="1:3">
      <c r="A54" s="4" t="s">
        <v>339</v>
      </c>
      <c r="B54" s="8" t="n">
        <v>-17.5</v>
      </c>
      <c r="C54" s="8" t="n">
        <v>-7.3</v>
      </c>
    </row>
    <row r="55" spans="1:3">
      <c r="A55" s="4" t="s">
        <v>334</v>
      </c>
      <c r="B55" s="8" t="n">
        <v>1057.4</v>
      </c>
      <c r="C55" s="8" t="n">
        <v>1109.4</v>
      </c>
    </row>
    <row r="56" spans="1:3">
      <c r="A56" s="4" t="s">
        <v>340</v>
      </c>
      <c r="B56" s="8" t="n">
        <v>5.8</v>
      </c>
      <c r="C56" s="8" t="n">
        <v>9.199999999999999</v>
      </c>
    </row>
    <row r="57" spans="1:3">
      <c r="A57" s="4" t="s">
        <v>347</v>
      </c>
    </row>
    <row r="58" spans="1:3">
      <c r="A58" s="3" t="s">
        <v>332</v>
      </c>
    </row>
    <row r="59" spans="1:3">
      <c r="A59" s="4" t="s">
        <v>333</v>
      </c>
      <c r="B59" s="8" t="n">
        <v>4491.6</v>
      </c>
      <c r="C59" s="8" t="n">
        <v>4774.2</v>
      </c>
    </row>
    <row r="60" spans="1:3">
      <c r="A60" s="4" t="s">
        <v>338</v>
      </c>
      <c r="B60" s="8" t="n">
        <v>451.6</v>
      </c>
      <c r="C60" s="8" t="n">
        <v>602.1</v>
      </c>
    </row>
    <row r="61" spans="1:3">
      <c r="A61" s="4" t="s">
        <v>339</v>
      </c>
      <c r="B61" s="8" t="n">
        <v>-24.7</v>
      </c>
      <c r="C61" s="5" t="n">
        <v>-5</v>
      </c>
    </row>
    <row r="62" spans="1:3">
      <c r="A62" s="4" t="s">
        <v>334</v>
      </c>
      <c r="B62" s="8" t="n">
        <v>4918.5</v>
      </c>
      <c r="C62" s="8" t="n">
        <v>5371.3</v>
      </c>
    </row>
    <row r="63" spans="1:3">
      <c r="A63" s="4" t="s">
        <v>340</v>
      </c>
      <c r="B63" s="8" t="n">
        <v>16.4</v>
      </c>
      <c r="C63" s="8" t="n">
        <v>17.4</v>
      </c>
    </row>
    <row r="64" spans="1:3">
      <c r="A64" s="4" t="s">
        <v>348</v>
      </c>
    </row>
    <row r="65" spans="1:3">
      <c r="A65" s="3" t="s">
        <v>332</v>
      </c>
    </row>
    <row r="66" spans="1:3">
      <c r="A66" s="4" t="s">
        <v>333</v>
      </c>
      <c r="B66" s="8" t="n">
        <v>1632.7</v>
      </c>
      <c r="C66" s="8" t="n">
        <v>1663.4</v>
      </c>
    </row>
    <row r="67" spans="1:3">
      <c r="A67" s="4" t="s">
        <v>338</v>
      </c>
      <c r="B67" s="8" t="n">
        <v>157.4</v>
      </c>
      <c r="C67" s="8" t="n">
        <v>188.6</v>
      </c>
    </row>
    <row r="68" spans="1:3">
      <c r="A68" s="4" t="s">
        <v>339</v>
      </c>
      <c r="B68" s="8" t="n">
        <v>-7.6</v>
      </c>
      <c r="C68" s="5" t="n">
        <v>-4</v>
      </c>
    </row>
    <row r="69" spans="1:3">
      <c r="A69" s="4" t="s">
        <v>334</v>
      </c>
      <c r="B69" s="8" t="n">
        <v>1782.5</v>
      </c>
      <c r="C69" s="5" t="n">
        <v>1848</v>
      </c>
    </row>
    <row r="70" spans="1:3">
      <c r="A70" s="4" t="s">
        <v>340</v>
      </c>
      <c r="B70" s="9" t="n">
        <v>0</v>
      </c>
      <c r="C70" s="5" t="n">
        <v>0</v>
      </c>
    </row>
    <row r="71" spans="1:3">
      <c r="A71" s="4" t="s">
        <v>162</v>
      </c>
    </row>
    <row r="72" spans="1:3">
      <c r="A72" s="3" t="s">
        <v>332</v>
      </c>
    </row>
    <row r="73" spans="1:3">
      <c r="A73" s="4" t="s">
        <v>340</v>
      </c>
      <c r="C73" s="5" t="n">
        <v>0</v>
      </c>
    </row>
    <row r="74" spans="1:3">
      <c r="A74" s="4" t="s">
        <v>335</v>
      </c>
      <c r="C74" s="8" t="n">
        <v>316.3</v>
      </c>
    </row>
    <row r="75" spans="1:3">
      <c r="A75" s="4" t="s">
        <v>349</v>
      </c>
      <c r="C75" s="8" t="n">
        <v>52.2</v>
      </c>
    </row>
    <row r="76" spans="1:3">
      <c r="A76" s="4" t="s">
        <v>350</v>
      </c>
      <c r="C76" s="8" t="n">
        <v>-0.5</v>
      </c>
    </row>
    <row r="77" spans="1:3">
      <c r="A77" s="4" t="s">
        <v>336</v>
      </c>
      <c r="C77" s="5" t="n">
        <v>368</v>
      </c>
    </row>
    <row r="78" spans="1:3">
      <c r="A78" s="4" t="s">
        <v>351</v>
      </c>
    </row>
    <row r="79" spans="1:3">
      <c r="A79" s="3" t="s">
        <v>332</v>
      </c>
    </row>
    <row r="80" spans="1:3">
      <c r="A80" s="4" t="s">
        <v>340</v>
      </c>
      <c r="C80" s="5" t="n">
        <v>0</v>
      </c>
    </row>
    <row r="81" spans="1:3">
      <c r="A81" s="4" t="s">
        <v>335</v>
      </c>
      <c r="C81" s="8" t="n">
        <v>9.300000000000001</v>
      </c>
    </row>
    <row r="82" spans="1:3">
      <c r="A82" s="4" t="s">
        <v>349</v>
      </c>
      <c r="C82" s="8" t="n">
        <v>8.4</v>
      </c>
    </row>
    <row r="83" spans="1:3">
      <c r="A83" s="4" t="s">
        <v>350</v>
      </c>
      <c r="C83" s="5" t="n">
        <v>0</v>
      </c>
    </row>
    <row r="84" spans="1:3">
      <c r="A84" s="4" t="s">
        <v>336</v>
      </c>
      <c r="C84" s="8" t="n">
        <v>17.7</v>
      </c>
    </row>
    <row r="85" spans="1:3">
      <c r="A85" s="4" t="s">
        <v>352</v>
      </c>
    </row>
    <row r="86" spans="1:3">
      <c r="A86" s="3" t="s">
        <v>332</v>
      </c>
    </row>
    <row r="87" spans="1:3">
      <c r="A87" s="4" t="s">
        <v>340</v>
      </c>
      <c r="C87" s="5" t="n">
        <v>0</v>
      </c>
    </row>
    <row r="88" spans="1:3">
      <c r="A88" s="4" t="s">
        <v>335</v>
      </c>
      <c r="C88" s="5" t="n">
        <v>307</v>
      </c>
    </row>
    <row r="89" spans="1:3">
      <c r="A89" s="4" t="s">
        <v>349</v>
      </c>
      <c r="C89" s="8" t="n">
        <v>43.8</v>
      </c>
    </row>
    <row r="90" spans="1:3">
      <c r="A90" s="4" t="s">
        <v>350</v>
      </c>
      <c r="C90" s="8" t="n">
        <v>-0.5</v>
      </c>
    </row>
    <row r="91" spans="1:3">
      <c r="A91" s="4" t="s">
        <v>336</v>
      </c>
      <c r="C91" s="7" t="n">
        <v>35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53</v>
      </c>
      <c r="B1" s="2" t="s">
        <v>1</v>
      </c>
      <c r="C1" s="2" t="s">
        <v>293</v>
      </c>
    </row>
    <row r="2" spans="1:3">
      <c r="B2" s="2" t="s">
        <v>354</v>
      </c>
      <c r="C2" s="2" t="s">
        <v>355</v>
      </c>
    </row>
    <row r="3" spans="1:3">
      <c r="A3" s="3" t="s">
        <v>356</v>
      </c>
    </row>
    <row r="4" spans="1:3">
      <c r="A4" s="4" t="s">
        <v>357</v>
      </c>
      <c r="B4" s="5" t="n">
        <v>0</v>
      </c>
      <c r="C4" s="5" t="n">
        <v>0</v>
      </c>
    </row>
    <row r="5" spans="1:3">
      <c r="A5" s="4" t="s">
        <v>358</v>
      </c>
      <c r="B5" s="4" t="s">
        <v>359</v>
      </c>
      <c r="C5" s="4" t="s">
        <v>359</v>
      </c>
    </row>
    <row r="6" spans="1:3">
      <c r="A6" s="4" t="s">
        <v>360</v>
      </c>
      <c r="B6" s="9" t="n">
        <v>120</v>
      </c>
      <c r="C6" s="7" t="n">
        <v>137.7</v>
      </c>
    </row>
    <row r="7" spans="1:3">
      <c r="A7" s="4" t="s">
        <v>361</v>
      </c>
      <c r="B7" s="4" t="s">
        <v>362</v>
      </c>
      <c r="C7" s="4" t="s">
        <v>363</v>
      </c>
    </row>
    <row r="8" spans="1:3">
      <c r="A8" s="4" t="s">
        <v>364</v>
      </c>
      <c r="B8" s="4" t="s">
        <v>365</v>
      </c>
      <c r="C8" s="4" t="s">
        <v>366</v>
      </c>
    </row>
    <row r="9" spans="1:3">
      <c r="A9" s="4" t="s">
        <v>367</v>
      </c>
      <c r="B9" s="4" t="s">
        <v>368</v>
      </c>
      <c r="C9" s="4" t="s">
        <v>369</v>
      </c>
    </row>
    <row r="10" spans="1:3">
      <c r="A10" s="4" t="s">
        <v>370</v>
      </c>
      <c r="B10" s="5" t="n">
        <v>1151</v>
      </c>
      <c r="C10" s="5" t="n">
        <v>679</v>
      </c>
    </row>
    <row r="11" spans="1:3">
      <c r="A11" s="4" t="s">
        <v>371</v>
      </c>
      <c r="B11" s="4" t="s">
        <v>372</v>
      </c>
    </row>
    <row r="12" spans="1:3">
      <c r="A12" s="4" t="s">
        <v>373</v>
      </c>
    </row>
    <row r="13" spans="1:3">
      <c r="A13" s="3" t="s">
        <v>356</v>
      </c>
    </row>
    <row r="14" spans="1:3">
      <c r="A14" s="4" t="s">
        <v>374</v>
      </c>
      <c r="B14" s="7" t="n">
        <v>0.1</v>
      </c>
      <c r="C14" s="7" t="n">
        <v>0.1</v>
      </c>
    </row>
    <row r="15" spans="1:3">
      <c r="A15" s="4" t="s">
        <v>375</v>
      </c>
    </row>
    <row r="16" spans="1:3">
      <c r="A16" s="3" t="s">
        <v>356</v>
      </c>
    </row>
    <row r="17" spans="1:3">
      <c r="A17" s="4" t="s">
        <v>374</v>
      </c>
      <c r="B17" s="8" t="n">
        <v>12.7</v>
      </c>
      <c r="C17" s="8" t="n">
        <v>12.7</v>
      </c>
    </row>
    <row r="18" spans="1:3">
      <c r="A18" s="4" t="s">
        <v>162</v>
      </c>
    </row>
    <row r="19" spans="1:3">
      <c r="A19" s="3" t="s">
        <v>356</v>
      </c>
    </row>
    <row r="20" spans="1:3">
      <c r="A20" s="4" t="s">
        <v>376</v>
      </c>
      <c r="B20" s="8" t="n">
        <v>48.9</v>
      </c>
      <c r="C20" s="8" t="n">
        <v>36.1</v>
      </c>
    </row>
    <row r="21" spans="1:3">
      <c r="A21" s="4" t="s">
        <v>377</v>
      </c>
      <c r="B21" s="8" t="n">
        <v>7.8</v>
      </c>
    </row>
    <row r="22" spans="1:3">
      <c r="A22" s="4" t="s">
        <v>378</v>
      </c>
    </row>
    <row r="23" spans="1:3">
      <c r="A23" s="3" t="s">
        <v>356</v>
      </c>
    </row>
    <row r="24" spans="1:3">
      <c r="A24" s="4" t="s">
        <v>379</v>
      </c>
      <c r="B24" s="8" t="n">
        <v>532.4</v>
      </c>
      <c r="C24" s="8" t="n">
        <v>578.4</v>
      </c>
    </row>
    <row r="25" spans="1:3">
      <c r="A25" s="4" t="s">
        <v>380</v>
      </c>
      <c r="B25" s="9" t="n">
        <v>43</v>
      </c>
      <c r="C25" s="7" t="n">
        <v>58.9</v>
      </c>
    </row>
    <row r="26" spans="1:3">
      <c r="A26" s="4" t="s">
        <v>381</v>
      </c>
    </row>
    <row r="27" spans="1:3">
      <c r="A27" s="3" t="s">
        <v>356</v>
      </c>
    </row>
    <row r="28" spans="1:3">
      <c r="A28" s="4" t="s">
        <v>382</v>
      </c>
      <c r="B28" s="4" t="s">
        <v>383</v>
      </c>
      <c r="C28" s="4" t="s">
        <v>384</v>
      </c>
    </row>
    <row r="29" spans="1:3">
      <c r="A29" s="4" t="s">
        <v>385</v>
      </c>
    </row>
    <row r="30" spans="1:3">
      <c r="A30" s="3" t="s">
        <v>356</v>
      </c>
    </row>
    <row r="31" spans="1:3">
      <c r="A31" s="4" t="s">
        <v>382</v>
      </c>
      <c r="B31" s="4" t="s">
        <v>386</v>
      </c>
      <c r="C31" s="4" t="s">
        <v>387</v>
      </c>
    </row>
    <row r="32" spans="1:3">
      <c r="A32" s="4" t="s">
        <v>388</v>
      </c>
    </row>
    <row r="33" spans="1:3">
      <c r="A33" s="3" t="s">
        <v>356</v>
      </c>
    </row>
    <row r="34" spans="1:3">
      <c r="A34" s="4" t="s">
        <v>382</v>
      </c>
      <c r="B34" s="4" t="s">
        <v>389</v>
      </c>
      <c r="C34" s="4" t="s">
        <v>389</v>
      </c>
    </row>
    <row r="35" spans="1:3">
      <c r="A35" s="4" t="s">
        <v>390</v>
      </c>
    </row>
    <row r="36" spans="1:3">
      <c r="A36" s="3" t="s">
        <v>356</v>
      </c>
    </row>
    <row r="37" spans="1:3">
      <c r="A37" s="4" t="s">
        <v>382</v>
      </c>
      <c r="B37" s="4" t="s">
        <v>391</v>
      </c>
      <c r="C37" s="4" t="s">
        <v>391</v>
      </c>
    </row>
    <row r="38" spans="1:3">
      <c r="A38" s="4" t="s">
        <v>392</v>
      </c>
    </row>
    <row r="39" spans="1:3">
      <c r="A39" s="3" t="s">
        <v>356</v>
      </c>
    </row>
    <row r="40" spans="1:3">
      <c r="A40" s="4" t="s">
        <v>382</v>
      </c>
      <c r="B40" s="4" t="s">
        <v>389</v>
      </c>
      <c r="C40" s="4" t="s">
        <v>389</v>
      </c>
    </row>
    <row r="41" spans="1:3">
      <c r="A41" s="4" t="s">
        <v>393</v>
      </c>
    </row>
    <row r="42" spans="1:3">
      <c r="A42" s="3" t="s">
        <v>356</v>
      </c>
    </row>
    <row r="43" spans="1:3">
      <c r="A43" s="4" t="s">
        <v>382</v>
      </c>
      <c r="B43" s="4" t="s">
        <v>394</v>
      </c>
      <c r="C43" s="4" t="s">
        <v>395</v>
      </c>
    </row>
    <row r="44" spans="1:3">
      <c r="A44" s="4" t="s">
        <v>396</v>
      </c>
    </row>
    <row r="45" spans="1:3">
      <c r="A45" s="3" t="s">
        <v>356</v>
      </c>
    </row>
    <row r="46" spans="1:3">
      <c r="A46" s="4" t="s">
        <v>382</v>
      </c>
      <c r="B46"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32</v>
      </c>
    </row>
    <row r="3" spans="1:3">
      <c r="A3" s="4" t="s">
        <v>399</v>
      </c>
      <c r="B3" s="7" t="n">
        <v>228.7</v>
      </c>
    </row>
    <row r="4" spans="1:3">
      <c r="A4" s="4" t="s">
        <v>400</v>
      </c>
      <c r="B4" s="8" t="n">
        <v>1455.2</v>
      </c>
    </row>
    <row r="5" spans="1:3">
      <c r="A5" s="4" t="s">
        <v>401</v>
      </c>
      <c r="B5" s="8" t="n">
        <v>1669.2</v>
      </c>
    </row>
    <row r="6" spans="1:3">
      <c r="A6" s="4" t="s">
        <v>402</v>
      </c>
      <c r="B6" s="8" t="n">
        <v>3765.3</v>
      </c>
    </row>
    <row r="7" spans="1:3">
      <c r="A7" s="4" t="s">
        <v>403</v>
      </c>
      <c r="B7" s="8" t="n">
        <v>7118.4</v>
      </c>
    </row>
    <row r="8" spans="1:3">
      <c r="A8" s="4" t="s">
        <v>333</v>
      </c>
      <c r="B8" s="8" t="n">
        <v>8530.4</v>
      </c>
      <c r="C8" s="7" t="n">
        <v>8756.5</v>
      </c>
    </row>
    <row r="9" spans="1:3">
      <c r="A9" s="4" t="s">
        <v>404</v>
      </c>
      <c r="B9" s="8" t="n">
        <v>230.6</v>
      </c>
    </row>
    <row r="10" spans="1:3">
      <c r="A10" s="4" t="s">
        <v>405</v>
      </c>
      <c r="B10" s="8" t="n">
        <v>1481.9</v>
      </c>
    </row>
    <row r="11" spans="1:3">
      <c r="A11" s="4" t="s">
        <v>406</v>
      </c>
      <c r="B11" s="8" t="n">
        <v>1708.8</v>
      </c>
    </row>
    <row r="12" spans="1:3">
      <c r="A12" s="4" t="s">
        <v>407</v>
      </c>
      <c r="B12" s="8" t="n">
        <v>4358.4</v>
      </c>
    </row>
    <row r="13" spans="1:3">
      <c r="A13" s="4" t="s">
        <v>408</v>
      </c>
      <c r="B13" s="8" t="n">
        <v>7779.7</v>
      </c>
    </row>
    <row r="14" spans="1:3">
      <c r="A14" s="4" t="s">
        <v>409</v>
      </c>
      <c r="B14" s="8" t="n">
        <v>9194.1</v>
      </c>
      <c r="C14" s="7" t="n">
        <v>9662.6</v>
      </c>
    </row>
    <row r="15" spans="1:3">
      <c r="A15" s="4" t="s">
        <v>410</v>
      </c>
    </row>
    <row r="16" spans="1:3">
      <c r="A16" s="3" t="s">
        <v>332</v>
      </c>
    </row>
    <row r="17" spans="1:3">
      <c r="A17" s="4" t="s">
        <v>411</v>
      </c>
      <c r="B17" s="8" t="n">
        <v>38.7</v>
      </c>
    </row>
    <row r="18" spans="1:3">
      <c r="A18" s="4" t="s">
        <v>412</v>
      </c>
      <c r="B18" s="8" t="n">
        <v>36.8</v>
      </c>
    </row>
    <row r="19" spans="1:3">
      <c r="A19" s="4" t="s">
        <v>413</v>
      </c>
    </row>
    <row r="20" spans="1:3">
      <c r="A20" s="3" t="s">
        <v>332</v>
      </c>
    </row>
    <row r="21" spans="1:3">
      <c r="A21" s="4" t="s">
        <v>411</v>
      </c>
      <c r="B21" s="8" t="n">
        <v>1055.6</v>
      </c>
    </row>
    <row r="22" spans="1:3">
      <c r="A22" s="4" t="s">
        <v>412</v>
      </c>
      <c r="B22" s="8" t="n">
        <v>1057.4</v>
      </c>
    </row>
    <row r="23" spans="1:3">
      <c r="A23" s="4" t="s">
        <v>414</v>
      </c>
    </row>
    <row r="24" spans="1:3">
      <c r="A24" s="3" t="s">
        <v>332</v>
      </c>
    </row>
    <row r="25" spans="1:3">
      <c r="A25" s="4" t="s">
        <v>411</v>
      </c>
      <c r="B25" s="8" t="n">
        <v>317.7</v>
      </c>
    </row>
    <row r="26" spans="1:3">
      <c r="A26" s="4" t="s">
        <v>412</v>
      </c>
      <c r="B26" s="7" t="n">
        <v>32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92</v>
      </c>
    </row>
    <row r="3" spans="1:3">
      <c r="A3" s="3" t="s">
        <v>416</v>
      </c>
    </row>
    <row r="4" spans="1:3">
      <c r="A4" s="4" t="s">
        <v>417</v>
      </c>
      <c r="B4" s="7" t="n">
        <v>0.5</v>
      </c>
      <c r="C4" s="7" t="n">
        <v>3.8</v>
      </c>
    </row>
    <row r="5" spans="1:3">
      <c r="A5" s="4" t="s">
        <v>418</v>
      </c>
      <c r="B5" s="8" t="n">
        <v>0.5</v>
      </c>
      <c r="C5" s="8" t="n">
        <v>3.4</v>
      </c>
    </row>
    <row r="6" spans="1:3">
      <c r="A6" s="4" t="s">
        <v>337</v>
      </c>
    </row>
    <row r="7" spans="1:3">
      <c r="A7" s="3" t="s">
        <v>416</v>
      </c>
    </row>
    <row r="8" spans="1:3">
      <c r="A8" s="4" t="s">
        <v>417</v>
      </c>
      <c r="B8" s="8" t="n">
        <v>-2.6</v>
      </c>
      <c r="C8" s="8" t="n">
        <v>2.6</v>
      </c>
    </row>
    <row r="9" spans="1:3">
      <c r="A9" s="4" t="s">
        <v>419</v>
      </c>
      <c r="B9" s="5" t="n">
        <v>0</v>
      </c>
      <c r="C9" s="8" t="n">
        <v>-0.4</v>
      </c>
    </row>
    <row r="10" spans="1:3">
      <c r="A10" s="4" t="s">
        <v>162</v>
      </c>
    </row>
    <row r="11" spans="1:3">
      <c r="A11" s="3" t="s">
        <v>416</v>
      </c>
    </row>
    <row r="12" spans="1:3">
      <c r="A12" s="4" t="s">
        <v>417</v>
      </c>
      <c r="B12" s="8" t="n">
        <v>2.2</v>
      </c>
      <c r="C12" s="8" t="n">
        <v>2.3</v>
      </c>
    </row>
    <row r="13" spans="1:3">
      <c r="A13" s="4" t="s">
        <v>31</v>
      </c>
    </row>
    <row r="14" spans="1:3">
      <c r="A14" s="3" t="s">
        <v>416</v>
      </c>
    </row>
    <row r="15" spans="1:3">
      <c r="A15" s="4" t="s">
        <v>417</v>
      </c>
      <c r="B15" s="8" t="n">
        <v>1.3</v>
      </c>
      <c r="C15" s="8" t="n">
        <v>-1.1</v>
      </c>
    </row>
    <row r="16" spans="1:3">
      <c r="A16" s="4" t="s">
        <v>170</v>
      </c>
    </row>
    <row r="17" spans="1:3">
      <c r="A17" s="3" t="s">
        <v>416</v>
      </c>
    </row>
    <row r="18" spans="1:3">
      <c r="A18" s="4" t="s">
        <v>417</v>
      </c>
      <c r="B18" s="8" t="n">
        <v>-0.4</v>
      </c>
      <c r="C18" s="9" t="n">
        <v>0</v>
      </c>
    </row>
    <row r="19" spans="1:3">
      <c r="A19" s="4" t="s">
        <v>162</v>
      </c>
    </row>
    <row r="20" spans="1:3">
      <c r="A20" s="3" t="s">
        <v>416</v>
      </c>
    </row>
    <row r="21" spans="1:3">
      <c r="A21" s="4" t="s">
        <v>377</v>
      </c>
      <c r="B21" s="7" t="n">
        <v>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92</v>
      </c>
    </row>
    <row r="3" spans="1:3">
      <c r="A3" s="3" t="s">
        <v>421</v>
      </c>
    </row>
    <row r="4" spans="1:3">
      <c r="A4" s="4" t="s">
        <v>422</v>
      </c>
      <c r="B4" s="7" t="n">
        <v>2.2</v>
      </c>
    </row>
    <row r="5" spans="1:3">
      <c r="A5" s="4" t="s">
        <v>423</v>
      </c>
      <c r="B5" s="5" t="n">
        <v>2</v>
      </c>
    </row>
    <row r="6" spans="1:3">
      <c r="A6" s="4" t="s">
        <v>424</v>
      </c>
      <c r="B6" s="7" t="n">
        <v>0.2</v>
      </c>
      <c r="C6" s="7" t="n">
        <v>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4" t="s">
        <v>337</v>
      </c>
    </row>
    <row r="3" spans="1:3">
      <c r="A3" s="3" t="s">
        <v>332</v>
      </c>
    </row>
    <row r="4" spans="1:3">
      <c r="A4" s="4" t="s">
        <v>426</v>
      </c>
      <c r="B4" s="7" t="n">
        <v>2252.3</v>
      </c>
      <c r="C4" s="9" t="n">
        <v>1203</v>
      </c>
    </row>
    <row r="5" spans="1:3">
      <c r="A5" s="4" t="s">
        <v>427</v>
      </c>
      <c r="B5" s="8" t="n">
        <v>-42.9</v>
      </c>
      <c r="C5" s="8" t="n">
        <v>-11.4</v>
      </c>
    </row>
    <row r="6" spans="1:3">
      <c r="A6" s="4" t="s">
        <v>428</v>
      </c>
      <c r="B6" s="8" t="n">
        <v>259.9</v>
      </c>
      <c r="C6" s="8" t="n">
        <v>270.8</v>
      </c>
    </row>
    <row r="7" spans="1:3">
      <c r="A7" s="4" t="s">
        <v>429</v>
      </c>
      <c r="B7" s="8" t="n">
        <v>-12.1</v>
      </c>
      <c r="C7" s="8" t="n">
        <v>-7.3</v>
      </c>
    </row>
    <row r="8" spans="1:3">
      <c r="A8" s="4" t="s">
        <v>430</v>
      </c>
      <c r="B8" s="8" t="n">
        <v>2512.2</v>
      </c>
      <c r="C8" s="8" t="n">
        <v>1473.8</v>
      </c>
    </row>
    <row r="9" spans="1:3">
      <c r="A9" s="4" t="s">
        <v>431</v>
      </c>
      <c r="B9" s="5" t="n">
        <v>-55</v>
      </c>
      <c r="C9" s="8" t="n">
        <v>-18.7</v>
      </c>
    </row>
    <row r="10" spans="1:3">
      <c r="A10" s="4" t="s">
        <v>341</v>
      </c>
    </row>
    <row r="11" spans="1:3">
      <c r="A11" s="3" t="s">
        <v>332</v>
      </c>
    </row>
    <row r="12" spans="1:3">
      <c r="A12" s="4" t="s">
        <v>426</v>
      </c>
      <c r="B12" s="5" t="n">
        <v>102</v>
      </c>
      <c r="C12" s="8" t="n">
        <v>104.2</v>
      </c>
    </row>
    <row r="13" spans="1:3">
      <c r="A13" s="4" t="s">
        <v>427</v>
      </c>
      <c r="B13" s="8" t="n">
        <v>-1.3</v>
      </c>
      <c r="C13" s="8" t="n">
        <v>-0.7</v>
      </c>
    </row>
    <row r="14" spans="1:3">
      <c r="A14" s="4" t="s">
        <v>428</v>
      </c>
      <c r="B14" s="8" t="n">
        <v>42.9</v>
      </c>
      <c r="C14" s="8" t="n">
        <v>43.3</v>
      </c>
    </row>
    <row r="15" spans="1:3">
      <c r="A15" s="4" t="s">
        <v>429</v>
      </c>
      <c r="B15" s="8" t="n">
        <v>-0.7</v>
      </c>
      <c r="C15" s="8" t="n">
        <v>-0.5</v>
      </c>
    </row>
    <row r="16" spans="1:3">
      <c r="A16" s="4" t="s">
        <v>430</v>
      </c>
      <c r="B16" s="8" t="n">
        <v>144.9</v>
      </c>
      <c r="C16" s="8" t="n">
        <v>147.5</v>
      </c>
    </row>
    <row r="17" spans="1:3">
      <c r="A17" s="4" t="s">
        <v>431</v>
      </c>
      <c r="B17" s="5" t="n">
        <v>-2</v>
      </c>
      <c r="C17" s="8" t="n">
        <v>-1.2</v>
      </c>
    </row>
    <row r="18" spans="1:3">
      <c r="A18" s="4" t="s">
        <v>342</v>
      </c>
    </row>
    <row r="19" spans="1:3">
      <c r="A19" s="3" t="s">
        <v>332</v>
      </c>
    </row>
    <row r="20" spans="1:3">
      <c r="A20" s="4" t="s">
        <v>426</v>
      </c>
      <c r="B20" s="8" t="n">
        <v>29.8</v>
      </c>
      <c r="C20" s="5" t="n">
        <v>0</v>
      </c>
    </row>
    <row r="21" spans="1:3">
      <c r="A21" s="4" t="s">
        <v>427</v>
      </c>
      <c r="B21" s="8" t="n">
        <v>-0.6</v>
      </c>
      <c r="C21" s="5" t="n">
        <v>0</v>
      </c>
    </row>
    <row r="22" spans="1:3">
      <c r="A22" s="4" t="s">
        <v>428</v>
      </c>
      <c r="B22" s="8" t="n">
        <v>3.3</v>
      </c>
      <c r="C22" s="8" t="n">
        <v>2.4</v>
      </c>
    </row>
    <row r="23" spans="1:3">
      <c r="A23" s="4" t="s">
        <v>429</v>
      </c>
      <c r="B23" s="8" t="n">
        <v>-0.2</v>
      </c>
      <c r="C23" s="8" t="n">
        <v>-0.1</v>
      </c>
    </row>
    <row r="24" spans="1:3">
      <c r="A24" s="4" t="s">
        <v>430</v>
      </c>
      <c r="B24" s="8" t="n">
        <v>33.1</v>
      </c>
      <c r="C24" s="8" t="n">
        <v>2.4</v>
      </c>
    </row>
    <row r="25" spans="1:3">
      <c r="A25" s="4" t="s">
        <v>431</v>
      </c>
      <c r="B25" s="8" t="n">
        <v>-0.8</v>
      </c>
      <c r="C25" s="8" t="n">
        <v>-0.1</v>
      </c>
    </row>
    <row r="26" spans="1:3">
      <c r="A26" s="4" t="s">
        <v>343</v>
      </c>
    </row>
    <row r="27" spans="1:3">
      <c r="A27" s="3" t="s">
        <v>332</v>
      </c>
    </row>
    <row r="28" spans="1:3">
      <c r="A28" s="4" t="s">
        <v>426</v>
      </c>
      <c r="B28" s="8" t="n">
        <v>62.6</v>
      </c>
      <c r="C28" s="8" t="n">
        <v>24.4</v>
      </c>
    </row>
    <row r="29" spans="1:3">
      <c r="A29" s="4" t="s">
        <v>427</v>
      </c>
      <c r="B29" s="8" t="n">
        <v>-0.2</v>
      </c>
      <c r="C29" s="8" t="n">
        <v>-0.2</v>
      </c>
    </row>
    <row r="30" spans="1:3">
      <c r="A30" s="4" t="s">
        <v>428</v>
      </c>
      <c r="B30" s="8" t="n">
        <v>0.8</v>
      </c>
      <c r="C30" s="8" t="n">
        <v>0.8</v>
      </c>
    </row>
    <row r="31" spans="1:3">
      <c r="A31" s="4" t="s">
        <v>429</v>
      </c>
      <c r="B31" s="8" t="n">
        <v>-0.1</v>
      </c>
      <c r="C31" s="8" t="n">
        <v>-0.1</v>
      </c>
    </row>
    <row r="32" spans="1:3">
      <c r="A32" s="4" t="s">
        <v>430</v>
      </c>
      <c r="B32" s="8" t="n">
        <v>63.4</v>
      </c>
      <c r="C32" s="8" t="n">
        <v>25.2</v>
      </c>
    </row>
    <row r="33" spans="1:3">
      <c r="A33" s="4" t="s">
        <v>431</v>
      </c>
      <c r="B33" s="8" t="n">
        <v>-0.3</v>
      </c>
      <c r="C33" s="8" t="n">
        <v>-0.3</v>
      </c>
    </row>
    <row r="34" spans="1:3">
      <c r="A34" s="4" t="s">
        <v>344</v>
      </c>
    </row>
    <row r="35" spans="1:3">
      <c r="A35" s="3" t="s">
        <v>332</v>
      </c>
    </row>
    <row r="36" spans="1:3">
      <c r="A36" s="4" t="s">
        <v>426</v>
      </c>
      <c r="B36" s="8" t="n">
        <v>78.8</v>
      </c>
      <c r="C36" s="8" t="n">
        <v>27.6</v>
      </c>
    </row>
    <row r="37" spans="1:3">
      <c r="A37" s="4" t="s">
        <v>427</v>
      </c>
      <c r="B37" s="8" t="n">
        <v>-0.2</v>
      </c>
      <c r="C37" s="8" t="n">
        <v>-0.1</v>
      </c>
    </row>
    <row r="38" spans="1:3">
      <c r="A38" s="4" t="s">
        <v>428</v>
      </c>
      <c r="B38" s="5" t="n">
        <v>0</v>
      </c>
      <c r="C38" s="5" t="n">
        <v>0</v>
      </c>
    </row>
    <row r="39" spans="1:3">
      <c r="A39" s="4" t="s">
        <v>429</v>
      </c>
      <c r="B39" s="5" t="n">
        <v>0</v>
      </c>
      <c r="C39" s="5" t="n">
        <v>0</v>
      </c>
    </row>
    <row r="40" spans="1:3">
      <c r="A40" s="4" t="s">
        <v>430</v>
      </c>
      <c r="B40" s="8" t="n">
        <v>78.8</v>
      </c>
      <c r="C40" s="8" t="n">
        <v>27.6</v>
      </c>
    </row>
    <row r="41" spans="1:3">
      <c r="A41" s="4" t="s">
        <v>431</v>
      </c>
      <c r="B41" s="8" t="n">
        <v>-0.2</v>
      </c>
      <c r="C41" s="8" t="n">
        <v>-0.1</v>
      </c>
    </row>
    <row r="42" spans="1:3">
      <c r="A42" s="4" t="s">
        <v>345</v>
      </c>
    </row>
    <row r="43" spans="1:3">
      <c r="A43" s="3" t="s">
        <v>332</v>
      </c>
    </row>
    <row r="44" spans="1:3">
      <c r="A44" s="4" t="s">
        <v>426</v>
      </c>
      <c r="B44" s="8" t="n">
        <v>15.4</v>
      </c>
      <c r="C44" s="5" t="n">
        <v>0</v>
      </c>
    </row>
    <row r="45" spans="1:3">
      <c r="A45" s="4" t="s">
        <v>427</v>
      </c>
      <c r="B45" s="8" t="n">
        <v>-0.9</v>
      </c>
      <c r="C45" s="5" t="n">
        <v>0</v>
      </c>
    </row>
    <row r="46" spans="1:3">
      <c r="A46" s="4" t="s">
        <v>428</v>
      </c>
      <c r="B46" s="8" t="n">
        <v>12.1</v>
      </c>
      <c r="C46" s="8" t="n">
        <v>12.4</v>
      </c>
    </row>
    <row r="47" spans="1:3">
      <c r="A47" s="4" t="s">
        <v>429</v>
      </c>
      <c r="B47" s="5" t="n">
        <v>-1</v>
      </c>
      <c r="C47" s="8" t="n">
        <v>-0.7</v>
      </c>
    </row>
    <row r="48" spans="1:3">
      <c r="A48" s="4" t="s">
        <v>430</v>
      </c>
      <c r="B48" s="8" t="n">
        <v>27.5</v>
      </c>
      <c r="C48" s="8" t="n">
        <v>12.4</v>
      </c>
    </row>
    <row r="49" spans="1:3">
      <c r="A49" s="4" t="s">
        <v>431</v>
      </c>
      <c r="B49" s="8" t="n">
        <v>-1.9</v>
      </c>
      <c r="C49" s="8" t="n">
        <v>-0.7</v>
      </c>
    </row>
    <row r="50" spans="1:3">
      <c r="A50" s="4" t="s">
        <v>346</v>
      </c>
    </row>
    <row r="51" spans="1:3">
      <c r="A51" s="3" t="s">
        <v>332</v>
      </c>
    </row>
    <row r="52" spans="1:3">
      <c r="A52" s="4" t="s">
        <v>426</v>
      </c>
      <c r="B52" s="8" t="n">
        <v>523.5</v>
      </c>
      <c r="C52" s="8" t="n">
        <v>217.3</v>
      </c>
    </row>
    <row r="53" spans="1:3">
      <c r="A53" s="4" t="s">
        <v>427</v>
      </c>
      <c r="B53" s="8" t="n">
        <v>-9.199999999999999</v>
      </c>
      <c r="C53" s="8" t="n">
        <v>-2.4</v>
      </c>
    </row>
    <row r="54" spans="1:3">
      <c r="A54" s="4" t="s">
        <v>428</v>
      </c>
      <c r="B54" s="8" t="n">
        <v>155.9</v>
      </c>
      <c r="C54" s="8" t="n">
        <v>162.9</v>
      </c>
    </row>
    <row r="55" spans="1:3">
      <c r="A55" s="4" t="s">
        <v>429</v>
      </c>
      <c r="B55" s="8" t="n">
        <v>-8.300000000000001</v>
      </c>
      <c r="C55" s="8" t="n">
        <v>-4.9</v>
      </c>
    </row>
    <row r="56" spans="1:3">
      <c r="A56" s="4" t="s">
        <v>430</v>
      </c>
      <c r="B56" s="8" t="n">
        <v>679.4</v>
      </c>
      <c r="C56" s="8" t="n">
        <v>380.2</v>
      </c>
    </row>
    <row r="57" spans="1:3">
      <c r="A57" s="4" t="s">
        <v>431</v>
      </c>
      <c r="B57" s="8" t="n">
        <v>-17.5</v>
      </c>
      <c r="C57" s="8" t="n">
        <v>-7.3</v>
      </c>
    </row>
    <row r="58" spans="1:3">
      <c r="A58" s="4" t="s">
        <v>347</v>
      </c>
    </row>
    <row r="59" spans="1:3">
      <c r="A59" s="3" t="s">
        <v>332</v>
      </c>
    </row>
    <row r="60" spans="1:3">
      <c r="A60" s="4" t="s">
        <v>426</v>
      </c>
      <c r="B60" s="8" t="n">
        <v>1044.3</v>
      </c>
      <c r="C60" s="8" t="n">
        <v>562.8</v>
      </c>
    </row>
    <row r="61" spans="1:3">
      <c r="A61" s="4" t="s">
        <v>427</v>
      </c>
      <c r="B61" s="8" t="n">
        <v>-23.5</v>
      </c>
      <c r="C61" s="8" t="n">
        <v>-4.5</v>
      </c>
    </row>
    <row r="62" spans="1:3">
      <c r="A62" s="4" t="s">
        <v>428</v>
      </c>
      <c r="B62" s="8" t="n">
        <v>26.4</v>
      </c>
      <c r="C62" s="5" t="n">
        <v>30</v>
      </c>
    </row>
    <row r="63" spans="1:3">
      <c r="A63" s="4" t="s">
        <v>429</v>
      </c>
      <c r="B63" s="8" t="n">
        <v>-1.2</v>
      </c>
      <c r="C63" s="8" t="n">
        <v>-0.5</v>
      </c>
    </row>
    <row r="64" spans="1:3">
      <c r="A64" s="4" t="s">
        <v>430</v>
      </c>
      <c r="B64" s="8" t="n">
        <v>1070.7</v>
      </c>
      <c r="C64" s="8" t="n">
        <v>592.8</v>
      </c>
    </row>
    <row r="65" spans="1:3">
      <c r="A65" s="4" t="s">
        <v>431</v>
      </c>
      <c r="B65" s="8" t="n">
        <v>-24.7</v>
      </c>
      <c r="C65" s="5" t="n">
        <v>-5</v>
      </c>
    </row>
    <row r="66" spans="1:3">
      <c r="A66" s="4" t="s">
        <v>348</v>
      </c>
    </row>
    <row r="67" spans="1:3">
      <c r="A67" s="3" t="s">
        <v>332</v>
      </c>
    </row>
    <row r="68" spans="1:3">
      <c r="A68" s="4" t="s">
        <v>426</v>
      </c>
      <c r="B68" s="8" t="n">
        <v>395.9</v>
      </c>
      <c r="C68" s="8" t="n">
        <v>266.7</v>
      </c>
    </row>
    <row r="69" spans="1:3">
      <c r="A69" s="4" t="s">
        <v>427</v>
      </c>
      <c r="B69" s="5" t="n">
        <v>-7</v>
      </c>
      <c r="C69" s="8" t="n">
        <v>-3.5</v>
      </c>
    </row>
    <row r="70" spans="1:3">
      <c r="A70" s="4" t="s">
        <v>428</v>
      </c>
      <c r="B70" s="8" t="n">
        <v>18.5</v>
      </c>
      <c r="C70" s="5" t="n">
        <v>19</v>
      </c>
    </row>
    <row r="71" spans="1:3">
      <c r="A71" s="4" t="s">
        <v>429</v>
      </c>
      <c r="B71" s="8" t="n">
        <v>-0.6</v>
      </c>
      <c r="C71" s="8" t="n">
        <v>-0.5</v>
      </c>
    </row>
    <row r="72" spans="1:3">
      <c r="A72" s="4" t="s">
        <v>430</v>
      </c>
      <c r="B72" s="8" t="n">
        <v>414.4</v>
      </c>
      <c r="C72" s="8" t="n">
        <v>285.7</v>
      </c>
    </row>
    <row r="73" spans="1:3">
      <c r="A73" s="4" t="s">
        <v>431</v>
      </c>
      <c r="B73" s="7" t="n">
        <v>-7.6</v>
      </c>
      <c r="C73" s="5" t="n">
        <v>-4</v>
      </c>
    </row>
    <row r="74" spans="1:3">
      <c r="A74" s="4" t="s">
        <v>352</v>
      </c>
    </row>
    <row r="75" spans="1:3">
      <c r="A75" s="3" t="s">
        <v>332</v>
      </c>
    </row>
    <row r="76" spans="1:3">
      <c r="A76" s="4" t="s">
        <v>426</v>
      </c>
      <c r="C76" s="8" t="n">
        <v>13.8</v>
      </c>
    </row>
    <row r="77" spans="1:3">
      <c r="A77" s="4" t="s">
        <v>427</v>
      </c>
      <c r="C77" s="8" t="n">
        <v>-0.2</v>
      </c>
    </row>
    <row r="78" spans="1:3">
      <c r="A78" s="4" t="s">
        <v>428</v>
      </c>
      <c r="C78" s="8" t="n">
        <v>8.699999999999999</v>
      </c>
    </row>
    <row r="79" spans="1:3">
      <c r="A79" s="4" t="s">
        <v>429</v>
      </c>
      <c r="C79" s="8" t="n">
        <v>-0.3</v>
      </c>
    </row>
    <row r="80" spans="1:3">
      <c r="A80" s="4" t="s">
        <v>430</v>
      </c>
      <c r="C80" s="8" t="n">
        <v>22.5</v>
      </c>
    </row>
    <row r="81" spans="1:3">
      <c r="A81" s="4" t="s">
        <v>431</v>
      </c>
      <c r="C81" s="7" t="n">
        <v>-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432</v>
      </c>
      <c r="C1" s="2" t="s">
        <v>1</v>
      </c>
    </row>
    <row r="2" spans="1:4">
      <c r="C2" s="2" t="s">
        <v>2</v>
      </c>
      <c r="D2" s="2" t="s">
        <v>25</v>
      </c>
    </row>
    <row r="3" spans="1:4">
      <c r="A3" s="3" t="s">
        <v>433</v>
      </c>
    </row>
    <row r="4" spans="1:4">
      <c r="A4" s="4" t="s">
        <v>48</v>
      </c>
      <c r="C4" s="7" t="n">
        <v>27926.9</v>
      </c>
      <c r="D4" s="7" t="n">
        <v>27561.5</v>
      </c>
    </row>
    <row r="5" spans="1:4">
      <c r="A5" s="4" t="s">
        <v>47</v>
      </c>
      <c r="B5" s="4" t="s">
        <v>46</v>
      </c>
      <c r="C5" s="5" t="n">
        <v>1042</v>
      </c>
      <c r="D5" s="8" t="n">
        <v>746.5</v>
      </c>
    </row>
    <row r="6" spans="1:4">
      <c r="A6" s="4" t="s">
        <v>434</v>
      </c>
    </row>
    <row r="7" spans="1:4">
      <c r="A7" s="3" t="s">
        <v>433</v>
      </c>
    </row>
    <row r="8" spans="1:4">
      <c r="A8" s="4" t="s">
        <v>48</v>
      </c>
      <c r="C8" s="5" t="n">
        <v>243</v>
      </c>
    </row>
    <row r="9" spans="1:4">
      <c r="A9" s="4" t="s">
        <v>435</v>
      </c>
    </row>
    <row r="10" spans="1:4">
      <c r="A10" s="3" t="s">
        <v>433</v>
      </c>
    </row>
    <row r="11" spans="1:4">
      <c r="A11" s="4" t="s">
        <v>436</v>
      </c>
      <c r="C11" s="9" t="n">
        <v>85</v>
      </c>
    </row>
    <row r="12" spans="1:4">
      <c r="A12" s="4" t="s">
        <v>437</v>
      </c>
      <c r="C12" s="4" t="s">
        <v>438</v>
      </c>
    </row>
    <row r="13" spans="1:4">
      <c r="A13" s="4" t="s">
        <v>47</v>
      </c>
      <c r="C13" s="7" t="n">
        <v>119.3</v>
      </c>
    </row>
    <row r="14" spans="1:4">
      <c r="A14" s="4" t="s">
        <v>439</v>
      </c>
    </row>
    <row r="15" spans="1:4">
      <c r="A15" s="3" t="s">
        <v>433</v>
      </c>
    </row>
    <row r="16" spans="1:4">
      <c r="A16" s="4" t="s">
        <v>440</v>
      </c>
      <c r="D16" s="7" t="n">
        <v>10.9</v>
      </c>
    </row>
    <row r="17" spans="1:4">
      <c r="A17" s="4" t="s">
        <v>441</v>
      </c>
    </row>
    <row r="18" spans="1:4">
      <c r="A18" s="3" t="s">
        <v>433</v>
      </c>
    </row>
    <row r="19" spans="1:4">
      <c r="A19" s="4" t="s">
        <v>47</v>
      </c>
      <c r="C19" s="8" t="n">
        <v>80.7</v>
      </c>
    </row>
    <row r="20" spans="1:4">
      <c r="A20" s="4" t="s">
        <v>442</v>
      </c>
      <c r="C20" s="9" t="n">
        <v>7</v>
      </c>
    </row>
    <row r="21" spans="1:4"/>
    <row r="22" spans="1:4">
      <c r="A22" s="4" t="s">
        <v>46</v>
      </c>
      <c r="B22" s="4" t="s">
        <v>74</v>
      </c>
    </row>
  </sheetData>
  <mergeCells count="3">
    <mergeCell ref="A1:B2"/>
    <mergeCell ref="A21:C21"/>
    <mergeCell ref="B22:C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33</v>
      </c>
    </row>
    <row r="3" spans="1:3">
      <c r="A3" s="4" t="s">
        <v>444</v>
      </c>
      <c r="B3" s="7" t="n">
        <v>1014.9</v>
      </c>
      <c r="C3" s="7" t="n">
        <v>709.5</v>
      </c>
    </row>
    <row r="4" spans="1:3">
      <c r="A4" s="4" t="s">
        <v>445</v>
      </c>
      <c r="B4" s="8" t="n">
        <v>612.3</v>
      </c>
      <c r="C4" s="8" t="n">
        <v>450.7</v>
      </c>
    </row>
    <row r="5" spans="1:3">
      <c r="A5" s="4" t="s">
        <v>446</v>
      </c>
    </row>
    <row r="6" spans="1:3">
      <c r="A6" s="3" t="s">
        <v>433</v>
      </c>
    </row>
    <row r="7" spans="1:3">
      <c r="A7" s="4" t="s">
        <v>445</v>
      </c>
      <c r="B7" s="8" t="n">
        <v>612.3</v>
      </c>
      <c r="C7" s="8" t="n">
        <v>450.7</v>
      </c>
    </row>
    <row r="8" spans="1:3">
      <c r="A8" s="4" t="s">
        <v>33</v>
      </c>
    </row>
    <row r="9" spans="1:3">
      <c r="A9" s="3" t="s">
        <v>433</v>
      </c>
    </row>
    <row r="10" spans="1:3">
      <c r="A10" s="4" t="s">
        <v>26</v>
      </c>
      <c r="B10" s="8" t="n">
        <v>30.1</v>
      </c>
      <c r="C10" s="8" t="n">
        <v>54.5</v>
      </c>
    </row>
    <row r="11" spans="1:3">
      <c r="A11" s="4" t="s">
        <v>447</v>
      </c>
    </row>
    <row r="12" spans="1:3">
      <c r="A12" s="3" t="s">
        <v>433</v>
      </c>
    </row>
    <row r="13" spans="1:3">
      <c r="A13" s="4" t="s">
        <v>26</v>
      </c>
      <c r="B13" s="5" t="n">
        <v>898</v>
      </c>
      <c r="C13" s="8" t="n">
        <v>570.3</v>
      </c>
    </row>
    <row r="14" spans="1:3">
      <c r="A14" s="4" t="s">
        <v>439</v>
      </c>
    </row>
    <row r="15" spans="1:3">
      <c r="A15" s="3" t="s">
        <v>433</v>
      </c>
    </row>
    <row r="16" spans="1:3">
      <c r="A16" s="4" t="s">
        <v>26</v>
      </c>
      <c r="B16" s="8" t="n">
        <v>86.8</v>
      </c>
      <c r="C16" s="8" t="n">
        <v>84.7</v>
      </c>
    </row>
    <row r="17" spans="1:3">
      <c r="A17" s="12" t="n">
        <v>1</v>
      </c>
    </row>
    <row r="18" spans="1:3">
      <c r="A18" s="3" t="s">
        <v>433</v>
      </c>
    </row>
    <row r="19" spans="1:3">
      <c r="A19" s="4" t="s">
        <v>444</v>
      </c>
      <c r="B19" s="8" t="n">
        <v>30.1</v>
      </c>
      <c r="C19" s="8" t="n">
        <v>54.5</v>
      </c>
    </row>
    <row r="20" spans="1:3">
      <c r="A20" s="4" t="s">
        <v>445</v>
      </c>
      <c r="B20" s="5" t="n">
        <v>0</v>
      </c>
      <c r="C20" s="5" t="n">
        <v>0</v>
      </c>
    </row>
    <row r="21" spans="1:3">
      <c r="A21" s="4" t="s">
        <v>448</v>
      </c>
    </row>
    <row r="22" spans="1:3">
      <c r="A22" s="3" t="s">
        <v>433</v>
      </c>
    </row>
    <row r="23" spans="1:3">
      <c r="A23" s="4" t="s">
        <v>445</v>
      </c>
      <c r="B23" s="5" t="n">
        <v>0</v>
      </c>
      <c r="C23" s="5" t="n">
        <v>0</v>
      </c>
    </row>
    <row r="24" spans="1:3">
      <c r="A24" s="4" t="s">
        <v>449</v>
      </c>
    </row>
    <row r="25" spans="1:3">
      <c r="A25" s="3" t="s">
        <v>433</v>
      </c>
    </row>
    <row r="26" spans="1:3">
      <c r="A26" s="4" t="s">
        <v>26</v>
      </c>
      <c r="B26" s="8" t="n">
        <v>30.1</v>
      </c>
      <c r="C26" s="8" t="n">
        <v>54.5</v>
      </c>
    </row>
    <row r="27" spans="1:3">
      <c r="A27" s="4" t="s">
        <v>450</v>
      </c>
    </row>
    <row r="28" spans="1:3">
      <c r="A28" s="3" t="s">
        <v>433</v>
      </c>
    </row>
    <row r="29" spans="1:3">
      <c r="A29" s="4" t="s">
        <v>26</v>
      </c>
      <c r="B29" s="5" t="n">
        <v>0</v>
      </c>
      <c r="C29" s="5" t="n">
        <v>0</v>
      </c>
    </row>
    <row r="30" spans="1:3">
      <c r="A30" s="4" t="s">
        <v>451</v>
      </c>
    </row>
    <row r="31" spans="1:3">
      <c r="A31" s="3" t="s">
        <v>433</v>
      </c>
    </row>
    <row r="32" spans="1:3">
      <c r="A32" s="4" t="s">
        <v>26</v>
      </c>
      <c r="B32" s="5" t="n">
        <v>0</v>
      </c>
      <c r="C32" s="5" t="n">
        <v>0</v>
      </c>
    </row>
    <row r="33" spans="1:3">
      <c r="A33" s="12" t="n">
        <v>2</v>
      </c>
    </row>
    <row r="34" spans="1:3">
      <c r="A34" s="3" t="s">
        <v>433</v>
      </c>
    </row>
    <row r="35" spans="1:3">
      <c r="A35" s="4" t="s">
        <v>444</v>
      </c>
      <c r="B35" s="5" t="n">
        <v>898</v>
      </c>
      <c r="C35" s="8" t="n">
        <v>570.3</v>
      </c>
    </row>
    <row r="36" spans="1:3">
      <c r="A36" s="4" t="s">
        <v>445</v>
      </c>
      <c r="B36" s="8" t="n">
        <v>612.3</v>
      </c>
      <c r="C36" s="8" t="n">
        <v>450.7</v>
      </c>
    </row>
    <row r="37" spans="1:3">
      <c r="A37" s="4" t="s">
        <v>452</v>
      </c>
    </row>
    <row r="38" spans="1:3">
      <c r="A38" s="3" t="s">
        <v>433</v>
      </c>
    </row>
    <row r="39" spans="1:3">
      <c r="A39" s="4" t="s">
        <v>445</v>
      </c>
      <c r="B39" s="8" t="n">
        <v>612.3</v>
      </c>
      <c r="C39" s="8" t="n">
        <v>450.7</v>
      </c>
    </row>
    <row r="40" spans="1:3">
      <c r="A40" s="4" t="s">
        <v>453</v>
      </c>
    </row>
    <row r="41" spans="1:3">
      <c r="A41" s="3" t="s">
        <v>433</v>
      </c>
    </row>
    <row r="42" spans="1:3">
      <c r="A42" s="4" t="s">
        <v>26</v>
      </c>
      <c r="B42" s="5" t="n">
        <v>0</v>
      </c>
      <c r="C42" s="5" t="n">
        <v>0</v>
      </c>
    </row>
    <row r="43" spans="1:3">
      <c r="A43" s="4" t="s">
        <v>454</v>
      </c>
    </row>
    <row r="44" spans="1:3">
      <c r="A44" s="3" t="s">
        <v>433</v>
      </c>
    </row>
    <row r="45" spans="1:3">
      <c r="A45" s="4" t="s">
        <v>26</v>
      </c>
      <c r="B45" s="5" t="n">
        <v>898</v>
      </c>
      <c r="C45" s="8" t="n">
        <v>570.3</v>
      </c>
    </row>
    <row r="46" spans="1:3">
      <c r="A46" s="4" t="s">
        <v>455</v>
      </c>
    </row>
    <row r="47" spans="1:3">
      <c r="A47" s="3" t="s">
        <v>433</v>
      </c>
    </row>
    <row r="48" spans="1:3">
      <c r="A48" s="4" t="s">
        <v>26</v>
      </c>
      <c r="B48" s="5" t="n">
        <v>0</v>
      </c>
      <c r="C48" s="5" t="n">
        <v>0</v>
      </c>
    </row>
    <row r="49" spans="1:3">
      <c r="A49" s="12" t="n">
        <v>3</v>
      </c>
    </row>
    <row r="50" spans="1:3">
      <c r="A50" s="3" t="s">
        <v>433</v>
      </c>
    </row>
    <row r="51" spans="1:3">
      <c r="A51" s="4" t="s">
        <v>444</v>
      </c>
      <c r="B51" s="8" t="n">
        <v>86.8</v>
      </c>
      <c r="C51" s="8" t="n">
        <v>84.7</v>
      </c>
    </row>
    <row r="52" spans="1:3">
      <c r="A52" s="4" t="s">
        <v>445</v>
      </c>
      <c r="B52" s="5" t="n">
        <v>0</v>
      </c>
      <c r="C52" s="5" t="n">
        <v>0</v>
      </c>
    </row>
    <row r="53" spans="1:3">
      <c r="A53" s="4" t="s">
        <v>456</v>
      </c>
    </row>
    <row r="54" spans="1:3">
      <c r="A54" s="3" t="s">
        <v>433</v>
      </c>
    </row>
    <row r="55" spans="1:3">
      <c r="A55" s="4" t="s">
        <v>445</v>
      </c>
      <c r="B55" s="5" t="n">
        <v>0</v>
      </c>
      <c r="C55" s="5" t="n">
        <v>0</v>
      </c>
    </row>
    <row r="56" spans="1:3">
      <c r="A56" s="4" t="s">
        <v>457</v>
      </c>
    </row>
    <row r="57" spans="1:3">
      <c r="A57" s="3" t="s">
        <v>433</v>
      </c>
    </row>
    <row r="58" spans="1:3">
      <c r="A58" s="4" t="s">
        <v>26</v>
      </c>
      <c r="B58" s="5" t="n">
        <v>0</v>
      </c>
      <c r="C58" s="5" t="n">
        <v>0</v>
      </c>
    </row>
    <row r="59" spans="1:3">
      <c r="A59" s="4" t="s">
        <v>458</v>
      </c>
    </row>
    <row r="60" spans="1:3">
      <c r="A60" s="3" t="s">
        <v>433</v>
      </c>
    </row>
    <row r="61" spans="1:3">
      <c r="A61" s="4" t="s">
        <v>26</v>
      </c>
      <c r="B61" s="5" t="n">
        <v>0</v>
      </c>
      <c r="C61" s="5" t="n">
        <v>0</v>
      </c>
    </row>
    <row r="62" spans="1:3">
      <c r="A62" s="4" t="s">
        <v>459</v>
      </c>
    </row>
    <row r="63" spans="1:3">
      <c r="A63" s="3" t="s">
        <v>433</v>
      </c>
    </row>
    <row r="64" spans="1:3">
      <c r="A64" s="4" t="s">
        <v>26</v>
      </c>
      <c r="B64" s="7" t="n">
        <v>86.8</v>
      </c>
      <c r="C64" s="7" t="n">
        <v>8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61</v>
      </c>
    </row>
    <row r="3" spans="1:2">
      <c r="A3" s="3" t="s">
        <v>462</v>
      </c>
    </row>
    <row r="4" spans="1:2">
      <c r="A4" s="4" t="s">
        <v>463</v>
      </c>
      <c r="B4" s="7" t="n">
        <v>84.7</v>
      </c>
    </row>
    <row r="5" spans="1:2">
      <c r="A5" s="4" t="s">
        <v>464</v>
      </c>
      <c r="B5" s="8" t="n">
        <v>2.1</v>
      </c>
    </row>
    <row r="6" spans="1:2">
      <c r="A6" s="4" t="s">
        <v>465</v>
      </c>
      <c r="B6" s="7" t="n">
        <v>8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8</v>
      </c>
      <c r="C1" s="2" t="s">
        <v>1</v>
      </c>
    </row>
    <row r="2" spans="1:4">
      <c r="C2" s="2" t="s">
        <v>2</v>
      </c>
      <c r="D2" s="2" t="s">
        <v>92</v>
      </c>
    </row>
    <row r="3" spans="1:4">
      <c r="A3" s="4" t="s">
        <v>109</v>
      </c>
      <c r="C3" s="9" t="n">
        <v>106</v>
      </c>
      <c r="D3" s="7" t="n">
        <v>143.8</v>
      </c>
    </row>
    <row r="4" spans="1:4">
      <c r="A4" s="3" t="s">
        <v>119</v>
      </c>
    </row>
    <row r="5" spans="1:4">
      <c r="A5" s="4" t="s">
        <v>120</v>
      </c>
      <c r="C5" s="8" t="n">
        <v>-175.2</v>
      </c>
      <c r="D5" s="8" t="n">
        <v>32.4</v>
      </c>
    </row>
    <row r="6" spans="1:4">
      <c r="A6" s="4" t="s">
        <v>121</v>
      </c>
      <c r="C6" s="8" t="n">
        <v>21.1</v>
      </c>
      <c r="D6" s="5" t="n">
        <v>0</v>
      </c>
    </row>
    <row r="7" spans="1:4">
      <c r="A7" s="4" t="s">
        <v>122</v>
      </c>
      <c r="C7" s="8" t="n">
        <v>-3.5</v>
      </c>
      <c r="D7" s="8" t="n">
        <v>-0.3</v>
      </c>
    </row>
    <row r="8" spans="1:4">
      <c r="A8" s="4" t="s">
        <v>123</v>
      </c>
      <c r="C8" s="8" t="n">
        <v>9.199999999999999</v>
      </c>
      <c r="D8" s="8" t="n">
        <v>21.8</v>
      </c>
    </row>
    <row r="9" spans="1:4">
      <c r="A9" s="4" t="s">
        <v>124</v>
      </c>
      <c r="C9" s="5" t="n">
        <v>0</v>
      </c>
      <c r="D9" s="8" t="n">
        <v>-0.2</v>
      </c>
    </row>
    <row r="10" spans="1:4">
      <c r="A10" s="4" t="s">
        <v>125</v>
      </c>
      <c r="C10" s="8" t="n">
        <v>-148.4</v>
      </c>
      <c r="D10" s="8" t="n">
        <v>53.7</v>
      </c>
    </row>
    <row r="11" spans="1:4">
      <c r="A11" s="4" t="s">
        <v>126</v>
      </c>
      <c r="B11" s="4" t="s">
        <v>46</v>
      </c>
      <c r="C11" s="8" t="n">
        <v>-33.9</v>
      </c>
      <c r="D11" s="5" t="n">
        <v>0</v>
      </c>
    </row>
    <row r="12" spans="1:4">
      <c r="A12" s="4" t="s">
        <v>127</v>
      </c>
      <c r="C12" s="8" t="n">
        <v>-76.3</v>
      </c>
      <c r="D12" s="7" t="n">
        <v>197.5</v>
      </c>
    </row>
    <row r="13" spans="1:4">
      <c r="A13" s="4" t="s">
        <v>128</v>
      </c>
    </row>
    <row r="14" spans="1:4">
      <c r="A14" s="3" t="s">
        <v>119</v>
      </c>
    </row>
    <row r="15" spans="1:4">
      <c r="A15" s="4" t="s">
        <v>126</v>
      </c>
      <c r="B15" s="4" t="s">
        <v>46</v>
      </c>
      <c r="C15" s="7" t="n">
        <v>7.5</v>
      </c>
    </row>
    <row r="16" spans="1:4"/>
    <row r="17" spans="1:4">
      <c r="A17" s="4" t="s">
        <v>46</v>
      </c>
      <c r="B17" s="4" t="s">
        <v>129</v>
      </c>
    </row>
  </sheetData>
  <mergeCells count="4">
    <mergeCell ref="A1:B2"/>
    <mergeCell ref="C1:D1"/>
    <mergeCell ref="A16:C16"/>
    <mergeCell ref="B17:C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44</v>
      </c>
      <c r="B3" s="7" t="n">
        <v>13634.2</v>
      </c>
      <c r="C3" s="7" t="n">
        <v>12916.2</v>
      </c>
    </row>
    <row r="4" spans="1:3">
      <c r="A4" s="4" t="s">
        <v>468</v>
      </c>
      <c r="B4" s="8" t="n">
        <v>1918.2</v>
      </c>
      <c r="C4" s="8" t="n">
        <v>1929.3</v>
      </c>
    </row>
    <row r="5" spans="1:3">
      <c r="A5" s="12" t="n">
        <v>1</v>
      </c>
    </row>
    <row r="6" spans="1:3">
      <c r="A6" s="3" t="s">
        <v>467</v>
      </c>
    </row>
    <row r="7" spans="1:3">
      <c r="A7" s="4" t="s">
        <v>444</v>
      </c>
      <c r="B7" s="8" t="n">
        <v>2254.1</v>
      </c>
      <c r="C7" s="8" t="n">
        <v>2385.1</v>
      </c>
    </row>
    <row r="8" spans="1:3">
      <c r="A8" s="4" t="s">
        <v>468</v>
      </c>
      <c r="B8" s="8" t="n">
        <v>1693.2</v>
      </c>
      <c r="C8" s="8" t="n">
        <v>1706.4</v>
      </c>
    </row>
    <row r="9" spans="1:3">
      <c r="A9" s="12" t="n">
        <v>2</v>
      </c>
    </row>
    <row r="10" spans="1:3">
      <c r="A10" s="3" t="s">
        <v>467</v>
      </c>
    </row>
    <row r="11" spans="1:3">
      <c r="A11" s="4" t="s">
        <v>444</v>
      </c>
      <c r="B11" s="8" t="n">
        <v>11241.8</v>
      </c>
      <c r="C11" s="8" t="n">
        <v>10382.4</v>
      </c>
    </row>
    <row r="12" spans="1:3">
      <c r="A12" s="4" t="s">
        <v>468</v>
      </c>
      <c r="B12" s="8" t="n">
        <v>163.7</v>
      </c>
      <c r="C12" s="8" t="n">
        <v>166.4</v>
      </c>
    </row>
    <row r="13" spans="1:3">
      <c r="A13" s="12" t="n">
        <v>3</v>
      </c>
    </row>
    <row r="14" spans="1:3">
      <c r="A14" s="3" t="s">
        <v>467</v>
      </c>
    </row>
    <row r="15" spans="1:3">
      <c r="A15" s="4" t="s">
        <v>444</v>
      </c>
      <c r="B15" s="8" t="n">
        <v>138.3</v>
      </c>
      <c r="C15" s="8" t="n">
        <v>148.7</v>
      </c>
    </row>
    <row r="16" spans="1:3">
      <c r="A16" s="4" t="s">
        <v>468</v>
      </c>
      <c r="B16" s="8" t="n">
        <v>61.3</v>
      </c>
      <c r="C16" s="8" t="n">
        <v>56.5</v>
      </c>
    </row>
    <row r="17" spans="1:3">
      <c r="A17" s="4" t="s">
        <v>80</v>
      </c>
    </row>
    <row r="18" spans="1:3">
      <c r="A18" s="3" t="s">
        <v>467</v>
      </c>
    </row>
    <row r="19" spans="1:3">
      <c r="A19" s="4" t="s">
        <v>468</v>
      </c>
      <c r="B19" s="8" t="n">
        <v>137.8</v>
      </c>
      <c r="C19" s="8" t="n">
        <v>128.7</v>
      </c>
    </row>
    <row r="20" spans="1:3">
      <c r="A20" s="4" t="s">
        <v>469</v>
      </c>
    </row>
    <row r="21" spans="1:3">
      <c r="A21" s="3" t="s">
        <v>467</v>
      </c>
    </row>
    <row r="22" spans="1:3">
      <c r="A22" s="4" t="s">
        <v>468</v>
      </c>
      <c r="B22" s="8" t="n">
        <v>73.2</v>
      </c>
      <c r="C22" s="8" t="n">
        <v>71.2</v>
      </c>
    </row>
    <row r="23" spans="1:3">
      <c r="A23" s="4" t="s">
        <v>470</v>
      </c>
    </row>
    <row r="24" spans="1:3">
      <c r="A24" s="3" t="s">
        <v>467</v>
      </c>
    </row>
    <row r="25" spans="1:3">
      <c r="A25" s="4" t="s">
        <v>468</v>
      </c>
      <c r="B25" s="8" t="n">
        <v>3.3</v>
      </c>
      <c r="C25" s="5" t="n">
        <v>1</v>
      </c>
    </row>
    <row r="26" spans="1:3">
      <c r="A26" s="4" t="s">
        <v>471</v>
      </c>
    </row>
    <row r="27" spans="1:3">
      <c r="A27" s="3" t="s">
        <v>467</v>
      </c>
    </row>
    <row r="28" spans="1:3">
      <c r="A28" s="4" t="s">
        <v>468</v>
      </c>
      <c r="B28" s="8" t="n">
        <v>61.3</v>
      </c>
      <c r="C28" s="8" t="n">
        <v>56.5</v>
      </c>
    </row>
    <row r="29" spans="1:3">
      <c r="A29" s="4" t="s">
        <v>58</v>
      </c>
    </row>
    <row r="30" spans="1:3">
      <c r="A30" s="3" t="s">
        <v>467</v>
      </c>
    </row>
    <row r="31" spans="1:3">
      <c r="A31" s="4" t="s">
        <v>468</v>
      </c>
      <c r="B31" s="8" t="n">
        <v>1780.4</v>
      </c>
      <c r="C31" s="8" t="n">
        <v>1800.6</v>
      </c>
    </row>
    <row r="32" spans="1:3">
      <c r="A32" s="4" t="s">
        <v>472</v>
      </c>
    </row>
    <row r="33" spans="1:3">
      <c r="A33" s="3" t="s">
        <v>467</v>
      </c>
    </row>
    <row r="34" spans="1:3">
      <c r="A34" s="4" t="s">
        <v>468</v>
      </c>
      <c r="B34" s="5" t="n">
        <v>1620</v>
      </c>
      <c r="C34" s="8" t="n">
        <v>1635.2</v>
      </c>
    </row>
    <row r="35" spans="1:3">
      <c r="A35" s="4" t="s">
        <v>473</v>
      </c>
    </row>
    <row r="36" spans="1:3">
      <c r="A36" s="3" t="s">
        <v>467</v>
      </c>
    </row>
    <row r="37" spans="1:3">
      <c r="A37" s="4" t="s">
        <v>468</v>
      </c>
      <c r="B37" s="8" t="n">
        <v>160.4</v>
      </c>
      <c r="C37" s="8" t="n">
        <v>165.4</v>
      </c>
    </row>
    <row r="38" spans="1:3">
      <c r="A38" s="4" t="s">
        <v>474</v>
      </c>
    </row>
    <row r="39" spans="1:3">
      <c r="A39" s="3" t="s">
        <v>467</v>
      </c>
    </row>
    <row r="40" spans="1:3">
      <c r="A40" s="4" t="s">
        <v>468</v>
      </c>
      <c r="B40" s="5" t="n">
        <v>0</v>
      </c>
      <c r="C40" s="5" t="n">
        <v>0</v>
      </c>
    </row>
    <row r="41" spans="1:3">
      <c r="A41" s="4" t="s">
        <v>475</v>
      </c>
    </row>
    <row r="42" spans="1:3">
      <c r="A42" s="3" t="s">
        <v>467</v>
      </c>
    </row>
    <row r="43" spans="1:3">
      <c r="A43" s="4" t="s">
        <v>444</v>
      </c>
      <c r="B43" s="8" t="n">
        <v>174.1</v>
      </c>
      <c r="C43" s="8" t="n">
        <v>182.6</v>
      </c>
    </row>
    <row r="44" spans="1:3">
      <c r="A44" s="4" t="s">
        <v>476</v>
      </c>
    </row>
    <row r="45" spans="1:3">
      <c r="A45" s="3" t="s">
        <v>467</v>
      </c>
    </row>
    <row r="46" spans="1:3">
      <c r="A46" s="4" t="s">
        <v>444</v>
      </c>
      <c r="B46" s="5" t="n">
        <v>0</v>
      </c>
      <c r="C46" s="5" t="n">
        <v>0</v>
      </c>
    </row>
    <row r="47" spans="1:3">
      <c r="A47" s="4" t="s">
        <v>477</v>
      </c>
    </row>
    <row r="48" spans="1:3">
      <c r="A48" s="3" t="s">
        <v>467</v>
      </c>
    </row>
    <row r="49" spans="1:3">
      <c r="A49" s="4" t="s">
        <v>444</v>
      </c>
      <c r="B49" s="8" t="n">
        <v>174.1</v>
      </c>
      <c r="C49" s="8" t="n">
        <v>182.6</v>
      </c>
    </row>
    <row r="50" spans="1:3">
      <c r="A50" s="4" t="s">
        <v>478</v>
      </c>
    </row>
    <row r="51" spans="1:3">
      <c r="A51" s="3" t="s">
        <v>467</v>
      </c>
    </row>
    <row r="52" spans="1:3">
      <c r="A52" s="4" t="s">
        <v>444</v>
      </c>
      <c r="B52" s="5" t="n">
        <v>0</v>
      </c>
      <c r="C52" s="5" t="n">
        <v>0</v>
      </c>
    </row>
    <row r="53" spans="1:3">
      <c r="A53" s="4" t="s">
        <v>479</v>
      </c>
    </row>
    <row r="54" spans="1:3">
      <c r="A54" s="3" t="s">
        <v>467</v>
      </c>
    </row>
    <row r="55" spans="1:3">
      <c r="A55" s="4" t="s">
        <v>444</v>
      </c>
      <c r="B55" s="5" t="n">
        <v>307</v>
      </c>
      <c r="C55" s="8" t="n">
        <v>326.2</v>
      </c>
    </row>
    <row r="56" spans="1:3">
      <c r="A56" s="4" t="s">
        <v>480</v>
      </c>
    </row>
    <row r="57" spans="1:3">
      <c r="A57" s="3" t="s">
        <v>467</v>
      </c>
    </row>
    <row r="58" spans="1:3">
      <c r="A58" s="4" t="s">
        <v>444</v>
      </c>
      <c r="B58" s="5" t="n">
        <v>0</v>
      </c>
      <c r="C58" s="5" t="n">
        <v>0</v>
      </c>
    </row>
    <row r="59" spans="1:3">
      <c r="A59" s="4" t="s">
        <v>481</v>
      </c>
    </row>
    <row r="60" spans="1:3">
      <c r="A60" s="3" t="s">
        <v>467</v>
      </c>
    </row>
    <row r="61" spans="1:3">
      <c r="A61" s="4" t="s">
        <v>444</v>
      </c>
      <c r="B61" s="5" t="n">
        <v>307</v>
      </c>
      <c r="C61" s="8" t="n">
        <v>326.2</v>
      </c>
    </row>
    <row r="62" spans="1:3">
      <c r="A62" s="4" t="s">
        <v>482</v>
      </c>
    </row>
    <row r="63" spans="1:3">
      <c r="A63" s="3" t="s">
        <v>467</v>
      </c>
    </row>
    <row r="64" spans="1:3">
      <c r="A64" s="4" t="s">
        <v>444</v>
      </c>
      <c r="B64" s="5" t="n">
        <v>0</v>
      </c>
      <c r="C64" s="5" t="n">
        <v>0</v>
      </c>
    </row>
    <row r="65" spans="1:3">
      <c r="A65" s="4" t="s">
        <v>483</v>
      </c>
    </row>
    <row r="66" spans="1:3">
      <c r="A66" s="3" t="s">
        <v>467</v>
      </c>
    </row>
    <row r="67" spans="1:3">
      <c r="A67" s="4" t="s">
        <v>444</v>
      </c>
      <c r="B67" s="8" t="n">
        <v>597.6</v>
      </c>
      <c r="C67" s="8" t="n">
        <v>596.8</v>
      </c>
    </row>
    <row r="68" spans="1:3">
      <c r="A68" s="4" t="s">
        <v>484</v>
      </c>
    </row>
    <row r="69" spans="1:3">
      <c r="A69" s="3" t="s">
        <v>467</v>
      </c>
    </row>
    <row r="70" spans="1:3">
      <c r="A70" s="4" t="s">
        <v>444</v>
      </c>
      <c r="B70" s="5" t="n">
        <v>1</v>
      </c>
      <c r="C70" s="5" t="n">
        <v>1</v>
      </c>
    </row>
    <row r="71" spans="1:3">
      <c r="A71" s="4" t="s">
        <v>485</v>
      </c>
    </row>
    <row r="72" spans="1:3">
      <c r="A72" s="3" t="s">
        <v>467</v>
      </c>
    </row>
    <row r="73" spans="1:3">
      <c r="A73" s="4" t="s">
        <v>444</v>
      </c>
      <c r="B73" s="8" t="n">
        <v>596.6</v>
      </c>
      <c r="C73" s="8" t="n">
        <v>595.8</v>
      </c>
    </row>
    <row r="74" spans="1:3">
      <c r="A74" s="4" t="s">
        <v>486</v>
      </c>
    </row>
    <row r="75" spans="1:3">
      <c r="A75" s="3" t="s">
        <v>467</v>
      </c>
    </row>
    <row r="76" spans="1:3">
      <c r="A76" s="4" t="s">
        <v>444</v>
      </c>
      <c r="B76" s="5" t="n">
        <v>0</v>
      </c>
      <c r="C76" s="5" t="n">
        <v>0</v>
      </c>
    </row>
    <row r="77" spans="1:3">
      <c r="A77" s="4" t="s">
        <v>414</v>
      </c>
    </row>
    <row r="78" spans="1:3">
      <c r="A78" s="3" t="s">
        <v>467</v>
      </c>
    </row>
    <row r="79" spans="1:3">
      <c r="A79" s="4" t="s">
        <v>444</v>
      </c>
      <c r="B79" s="8" t="n">
        <v>320.2</v>
      </c>
      <c r="C79" s="8" t="n">
        <v>190.2</v>
      </c>
    </row>
    <row r="80" spans="1:3">
      <c r="A80" s="4" t="s">
        <v>487</v>
      </c>
    </row>
    <row r="81" spans="1:3">
      <c r="A81" s="3" t="s">
        <v>467</v>
      </c>
    </row>
    <row r="82" spans="1:3">
      <c r="A82" s="4" t="s">
        <v>444</v>
      </c>
      <c r="B82" s="5" t="n">
        <v>0</v>
      </c>
      <c r="C82" s="5" t="n">
        <v>0</v>
      </c>
    </row>
    <row r="83" spans="1:3">
      <c r="A83" s="4" t="s">
        <v>488</v>
      </c>
    </row>
    <row r="84" spans="1:3">
      <c r="A84" s="3" t="s">
        <v>467</v>
      </c>
    </row>
    <row r="85" spans="1:3">
      <c r="A85" s="4" t="s">
        <v>444</v>
      </c>
      <c r="B85" s="8" t="n">
        <v>287.6</v>
      </c>
      <c r="C85" s="8" t="n">
        <v>150.8</v>
      </c>
    </row>
    <row r="86" spans="1:3">
      <c r="A86" s="4" t="s">
        <v>489</v>
      </c>
    </row>
    <row r="87" spans="1:3">
      <c r="A87" s="3" t="s">
        <v>467</v>
      </c>
    </row>
    <row r="88" spans="1:3">
      <c r="A88" s="4" t="s">
        <v>444</v>
      </c>
      <c r="B88" s="8" t="n">
        <v>32.6</v>
      </c>
      <c r="C88" s="8" t="n">
        <v>39.4</v>
      </c>
    </row>
    <row r="89" spans="1:3">
      <c r="A89" s="4" t="s">
        <v>410</v>
      </c>
    </row>
    <row r="90" spans="1:3">
      <c r="A90" s="3" t="s">
        <v>467</v>
      </c>
    </row>
    <row r="91" spans="1:3">
      <c r="A91" s="4" t="s">
        <v>444</v>
      </c>
      <c r="B91" s="8" t="n">
        <v>36.8</v>
      </c>
      <c r="C91" s="8" t="n">
        <v>38.1</v>
      </c>
    </row>
    <row r="92" spans="1:3">
      <c r="A92" s="4" t="s">
        <v>490</v>
      </c>
    </row>
    <row r="93" spans="1:3">
      <c r="A93" s="3" t="s">
        <v>467</v>
      </c>
    </row>
    <row r="94" spans="1:3">
      <c r="A94" s="4" t="s">
        <v>444</v>
      </c>
      <c r="B94" s="5" t="n">
        <v>0</v>
      </c>
      <c r="C94" s="5" t="n">
        <v>0</v>
      </c>
    </row>
    <row r="95" spans="1:3">
      <c r="A95" s="4" t="s">
        <v>491</v>
      </c>
    </row>
    <row r="96" spans="1:3">
      <c r="A96" s="3" t="s">
        <v>467</v>
      </c>
    </row>
    <row r="97" spans="1:3">
      <c r="A97" s="4" t="s">
        <v>444</v>
      </c>
      <c r="B97" s="8" t="n">
        <v>9.300000000000001</v>
      </c>
      <c r="C97" s="8" t="n">
        <v>9.5</v>
      </c>
    </row>
    <row r="98" spans="1:3">
      <c r="A98" s="4" t="s">
        <v>492</v>
      </c>
    </row>
    <row r="99" spans="1:3">
      <c r="A99" s="3" t="s">
        <v>467</v>
      </c>
    </row>
    <row r="100" spans="1:3">
      <c r="A100" s="4" t="s">
        <v>444</v>
      </c>
      <c r="B100" s="8" t="n">
        <v>27.5</v>
      </c>
      <c r="C100" s="8" t="n">
        <v>28.6</v>
      </c>
    </row>
    <row r="101" spans="1:3">
      <c r="A101" s="4" t="s">
        <v>413</v>
      </c>
    </row>
    <row r="102" spans="1:3">
      <c r="A102" s="3" t="s">
        <v>467</v>
      </c>
    </row>
    <row r="103" spans="1:3">
      <c r="A103" s="4" t="s">
        <v>444</v>
      </c>
      <c r="B103" s="8" t="n">
        <v>1057.4</v>
      </c>
      <c r="C103" s="8" t="n">
        <v>1109.4</v>
      </c>
    </row>
    <row r="104" spans="1:3">
      <c r="A104" s="4" t="s">
        <v>493</v>
      </c>
    </row>
    <row r="105" spans="1:3">
      <c r="A105" s="3" t="s">
        <v>467</v>
      </c>
    </row>
    <row r="106" spans="1:3">
      <c r="A106" s="4" t="s">
        <v>444</v>
      </c>
      <c r="B106" s="5" t="n">
        <v>0</v>
      </c>
      <c r="C106" s="5" t="n">
        <v>0</v>
      </c>
    </row>
    <row r="107" spans="1:3">
      <c r="A107" s="4" t="s">
        <v>494</v>
      </c>
    </row>
    <row r="108" spans="1:3">
      <c r="A108" s="3" t="s">
        <v>467</v>
      </c>
    </row>
    <row r="109" spans="1:3">
      <c r="A109" s="4" t="s">
        <v>444</v>
      </c>
      <c r="B109" s="8" t="n">
        <v>1057.4</v>
      </c>
      <c r="C109" s="8" t="n">
        <v>1109.4</v>
      </c>
    </row>
    <row r="110" spans="1:3">
      <c r="A110" s="4" t="s">
        <v>495</v>
      </c>
    </row>
    <row r="111" spans="1:3">
      <c r="A111" s="3" t="s">
        <v>467</v>
      </c>
    </row>
    <row r="112" spans="1:3">
      <c r="A112" s="4" t="s">
        <v>444</v>
      </c>
      <c r="B112" s="5" t="n">
        <v>0</v>
      </c>
      <c r="C112" s="5" t="n">
        <v>0</v>
      </c>
    </row>
    <row r="113" spans="1:3">
      <c r="A113" s="4" t="s">
        <v>496</v>
      </c>
    </row>
    <row r="114" spans="1:3">
      <c r="A114" s="3" t="s">
        <v>467</v>
      </c>
    </row>
    <row r="115" spans="1:3">
      <c r="A115" s="4" t="s">
        <v>444</v>
      </c>
      <c r="B115" s="8" t="n">
        <v>4918.5</v>
      </c>
      <c r="C115" s="8" t="n">
        <v>5371.3</v>
      </c>
    </row>
    <row r="116" spans="1:3">
      <c r="A116" s="4" t="s">
        <v>497</v>
      </c>
    </row>
    <row r="117" spans="1:3">
      <c r="A117" s="3" t="s">
        <v>467</v>
      </c>
    </row>
    <row r="118" spans="1:3">
      <c r="A118" s="4" t="s">
        <v>444</v>
      </c>
      <c r="B118" s="5" t="n">
        <v>0</v>
      </c>
      <c r="C118" s="5" t="n">
        <v>0</v>
      </c>
    </row>
    <row r="119" spans="1:3">
      <c r="A119" s="4" t="s">
        <v>498</v>
      </c>
    </row>
    <row r="120" spans="1:3">
      <c r="A120" s="3" t="s">
        <v>467</v>
      </c>
    </row>
    <row r="121" spans="1:3">
      <c r="A121" s="4" t="s">
        <v>444</v>
      </c>
      <c r="B121" s="8" t="n">
        <v>4903.7</v>
      </c>
      <c r="C121" s="8" t="n">
        <v>5350.2</v>
      </c>
    </row>
    <row r="122" spans="1:3">
      <c r="A122" s="4" t="s">
        <v>499</v>
      </c>
    </row>
    <row r="123" spans="1:3">
      <c r="A123" s="3" t="s">
        <v>467</v>
      </c>
    </row>
    <row r="124" spans="1:3">
      <c r="A124" s="4" t="s">
        <v>444</v>
      </c>
      <c r="B124" s="8" t="n">
        <v>14.8</v>
      </c>
      <c r="C124" s="8" t="n">
        <v>21.1</v>
      </c>
    </row>
    <row r="125" spans="1:3">
      <c r="A125" s="4" t="s">
        <v>500</v>
      </c>
    </row>
    <row r="126" spans="1:3">
      <c r="A126" s="3" t="s">
        <v>467</v>
      </c>
    </row>
    <row r="127" spans="1:3">
      <c r="A127" s="4" t="s">
        <v>444</v>
      </c>
      <c r="B127" s="8" t="n">
        <v>1782.5</v>
      </c>
      <c r="C127" s="5" t="n">
        <v>1848</v>
      </c>
    </row>
    <row r="128" spans="1:3">
      <c r="A128" s="4" t="s">
        <v>501</v>
      </c>
    </row>
    <row r="129" spans="1:3">
      <c r="A129" s="3" t="s">
        <v>467</v>
      </c>
    </row>
    <row r="130" spans="1:3">
      <c r="A130" s="4" t="s">
        <v>444</v>
      </c>
      <c r="B130" s="5" t="n">
        <v>0</v>
      </c>
      <c r="C130" s="5" t="n">
        <v>0</v>
      </c>
    </row>
    <row r="131" spans="1:3">
      <c r="A131" s="4" t="s">
        <v>502</v>
      </c>
    </row>
    <row r="132" spans="1:3">
      <c r="A132" s="3" t="s">
        <v>467</v>
      </c>
    </row>
    <row r="133" spans="1:3">
      <c r="A133" s="4" t="s">
        <v>444</v>
      </c>
      <c r="B133" s="8" t="n">
        <v>1739.6</v>
      </c>
      <c r="C133" s="8" t="n">
        <v>1802.7</v>
      </c>
    </row>
    <row r="134" spans="1:3">
      <c r="A134" s="4" t="s">
        <v>503</v>
      </c>
    </row>
    <row r="135" spans="1:3">
      <c r="A135" s="3" t="s">
        <v>467</v>
      </c>
    </row>
    <row r="136" spans="1:3">
      <c r="A136" s="4" t="s">
        <v>444</v>
      </c>
      <c r="B136" s="8" t="n">
        <v>42.9</v>
      </c>
      <c r="C136" s="8" t="n">
        <v>45.3</v>
      </c>
    </row>
    <row r="137" spans="1:3">
      <c r="A137" s="4" t="s">
        <v>140</v>
      </c>
    </row>
    <row r="138" spans="1:3">
      <c r="A138" s="3" t="s">
        <v>467</v>
      </c>
    </row>
    <row r="139" spans="1:3">
      <c r="A139" s="4" t="s">
        <v>444</v>
      </c>
      <c r="B139" s="8" t="n">
        <v>17.4</v>
      </c>
      <c r="C139" s="8" t="n">
        <v>17.7</v>
      </c>
    </row>
    <row r="140" spans="1:3">
      <c r="A140" s="4" t="s">
        <v>504</v>
      </c>
    </row>
    <row r="141" spans="1:3">
      <c r="A141" s="3" t="s">
        <v>467</v>
      </c>
    </row>
    <row r="142" spans="1:3">
      <c r="A142" s="4" t="s">
        <v>444</v>
      </c>
      <c r="B142" s="8" t="n">
        <v>16.7</v>
      </c>
      <c r="C142" s="5" t="n">
        <v>17</v>
      </c>
    </row>
    <row r="143" spans="1:3">
      <c r="A143" s="4" t="s">
        <v>505</v>
      </c>
    </row>
    <row r="144" spans="1:3">
      <c r="A144" s="3" t="s">
        <v>467</v>
      </c>
    </row>
    <row r="145" spans="1:3">
      <c r="A145" s="4" t="s">
        <v>444</v>
      </c>
      <c r="B145" s="8" t="n">
        <v>0.7</v>
      </c>
      <c r="C145" s="8" t="n">
        <v>0.7</v>
      </c>
    </row>
    <row r="146" spans="1:3">
      <c r="A146" s="4" t="s">
        <v>506</v>
      </c>
    </row>
    <row r="147" spans="1:3">
      <c r="A147" s="3" t="s">
        <v>467</v>
      </c>
    </row>
    <row r="148" spans="1:3">
      <c r="A148" s="4" t="s">
        <v>444</v>
      </c>
      <c r="B148" s="5" t="n">
        <v>0</v>
      </c>
      <c r="C148" s="5" t="n">
        <v>0</v>
      </c>
    </row>
    <row r="149" spans="1:3">
      <c r="A149" s="4" t="s">
        <v>507</v>
      </c>
    </row>
    <row r="150" spans="1:3">
      <c r="A150" s="3" t="s">
        <v>467</v>
      </c>
    </row>
    <row r="151" spans="1:3">
      <c r="A151" s="4" t="s">
        <v>444</v>
      </c>
      <c r="B151" s="8" t="n">
        <v>341.1</v>
      </c>
      <c r="C151" s="8" t="n">
        <v>350.3</v>
      </c>
    </row>
    <row r="152" spans="1:3">
      <c r="A152" s="4" t="s">
        <v>508</v>
      </c>
    </row>
    <row r="153" spans="1:3">
      <c r="A153" s="3" t="s">
        <v>467</v>
      </c>
    </row>
    <row r="154" spans="1:3">
      <c r="A154" s="4" t="s">
        <v>444</v>
      </c>
      <c r="B154" s="5" t="n">
        <v>0</v>
      </c>
      <c r="C154" s="5" t="n">
        <v>0</v>
      </c>
    </row>
    <row r="155" spans="1:3">
      <c r="A155" s="4" t="s">
        <v>509</v>
      </c>
    </row>
    <row r="156" spans="1:3">
      <c r="A156" s="3" t="s">
        <v>467</v>
      </c>
    </row>
    <row r="157" spans="1:3">
      <c r="A157" s="4" t="s">
        <v>444</v>
      </c>
      <c r="B157" s="8" t="n">
        <v>338.8</v>
      </c>
      <c r="C157" s="8" t="n">
        <v>348.1</v>
      </c>
    </row>
    <row r="158" spans="1:3">
      <c r="A158" s="4" t="s">
        <v>510</v>
      </c>
    </row>
    <row r="159" spans="1:3">
      <c r="A159" s="3" t="s">
        <v>467</v>
      </c>
    </row>
    <row r="160" spans="1:3">
      <c r="A160" s="4" t="s">
        <v>444</v>
      </c>
      <c r="B160" s="8" t="n">
        <v>2.3</v>
      </c>
      <c r="C160" s="8" t="n">
        <v>2.2</v>
      </c>
    </row>
    <row r="161" spans="1:3">
      <c r="A161" s="4" t="s">
        <v>30</v>
      </c>
    </row>
    <row r="162" spans="1:3">
      <c r="A162" s="3" t="s">
        <v>467</v>
      </c>
    </row>
    <row r="163" spans="1:3">
      <c r="A163" s="4" t="s">
        <v>444</v>
      </c>
      <c r="B163" s="8" t="n">
        <v>171.1</v>
      </c>
      <c r="C163" s="8" t="n">
        <v>284.1</v>
      </c>
    </row>
    <row r="164" spans="1:3">
      <c r="A164" s="4" t="s">
        <v>511</v>
      </c>
    </row>
    <row r="165" spans="1:3">
      <c r="A165" s="3" t="s">
        <v>467</v>
      </c>
    </row>
    <row r="166" spans="1:3">
      <c r="A166" s="4" t="s">
        <v>444</v>
      </c>
      <c r="B166" s="8" t="n">
        <v>30.8</v>
      </c>
      <c r="C166" s="8" t="n">
        <v>141.6</v>
      </c>
    </row>
    <row r="167" spans="1:3">
      <c r="A167" s="4" t="s">
        <v>512</v>
      </c>
    </row>
    <row r="168" spans="1:3">
      <c r="A168" s="3" t="s">
        <v>467</v>
      </c>
    </row>
    <row r="169" spans="1:3">
      <c r="A169" s="4" t="s">
        <v>444</v>
      </c>
      <c r="B169" s="8" t="n">
        <v>140.3</v>
      </c>
      <c r="C169" s="8" t="n">
        <v>142.5</v>
      </c>
    </row>
    <row r="170" spans="1:3">
      <c r="A170" s="4" t="s">
        <v>513</v>
      </c>
    </row>
    <row r="171" spans="1:3">
      <c r="A171" s="3" t="s">
        <v>467</v>
      </c>
    </row>
    <row r="172" spans="1:3">
      <c r="A172" s="4" t="s">
        <v>444</v>
      </c>
      <c r="B172" s="5" t="n">
        <v>0</v>
      </c>
      <c r="C172" s="5" t="n">
        <v>0</v>
      </c>
    </row>
    <row r="173" spans="1:3">
      <c r="A173" s="4" t="s">
        <v>31</v>
      </c>
    </row>
    <row r="174" spans="1:3">
      <c r="A174" s="3" t="s">
        <v>467</v>
      </c>
    </row>
    <row r="175" spans="1:3">
      <c r="A175" s="4" t="s">
        <v>444</v>
      </c>
      <c r="B175" s="8" t="n">
        <v>255.2</v>
      </c>
      <c r="C175" s="8" t="n">
        <v>253.9</v>
      </c>
    </row>
    <row r="176" spans="1:3">
      <c r="A176" s="4" t="s">
        <v>514</v>
      </c>
    </row>
    <row r="177" spans="1:3">
      <c r="A177" s="3" t="s">
        <v>467</v>
      </c>
    </row>
    <row r="178" spans="1:3">
      <c r="A178" s="4" t="s">
        <v>444</v>
      </c>
      <c r="B178" s="8" t="n">
        <v>73.2</v>
      </c>
      <c r="C178" s="8" t="n">
        <v>71.2</v>
      </c>
    </row>
    <row r="179" spans="1:3">
      <c r="A179" s="4" t="s">
        <v>515</v>
      </c>
    </row>
    <row r="180" spans="1:3">
      <c r="A180" s="3" t="s">
        <v>467</v>
      </c>
    </row>
    <row r="181" spans="1:3">
      <c r="A181" s="4" t="s">
        <v>444</v>
      </c>
      <c r="B181" s="8" t="n">
        <v>167.6</v>
      </c>
      <c r="C181" s="8" t="n">
        <v>172.7</v>
      </c>
    </row>
    <row r="182" spans="1:3">
      <c r="A182" s="4" t="s">
        <v>516</v>
      </c>
    </row>
    <row r="183" spans="1:3">
      <c r="A183" s="3" t="s">
        <v>467</v>
      </c>
    </row>
    <row r="184" spans="1:3">
      <c r="A184" s="4" t="s">
        <v>444</v>
      </c>
      <c r="B184" s="8" t="n">
        <v>14.4</v>
      </c>
      <c r="C184" s="5" t="n">
        <v>10</v>
      </c>
    </row>
    <row r="185" spans="1:3">
      <c r="A185" s="4" t="s">
        <v>517</v>
      </c>
    </row>
    <row r="186" spans="1:3">
      <c r="A186" s="3" t="s">
        <v>467</v>
      </c>
    </row>
    <row r="187" spans="1:3">
      <c r="A187" s="4" t="s">
        <v>444</v>
      </c>
      <c r="B187" s="8" t="n">
        <v>1871.1</v>
      </c>
      <c r="C187" s="8" t="n">
        <v>544.9</v>
      </c>
    </row>
    <row r="188" spans="1:3">
      <c r="A188" s="4" t="s">
        <v>518</v>
      </c>
    </row>
    <row r="189" spans="1:3">
      <c r="A189" s="3" t="s">
        <v>467</v>
      </c>
    </row>
    <row r="190" spans="1:3">
      <c r="A190" s="4" t="s">
        <v>444</v>
      </c>
      <c r="B190" s="8" t="n">
        <v>512.4</v>
      </c>
      <c r="C190" s="8" t="n">
        <v>519.1</v>
      </c>
    </row>
    <row r="191" spans="1:3">
      <c r="A191" s="4" t="s">
        <v>519</v>
      </c>
    </row>
    <row r="192" spans="1:3">
      <c r="A192" s="3" t="s">
        <v>467</v>
      </c>
    </row>
    <row r="193" spans="1:3">
      <c r="A193" s="4" t="s">
        <v>444</v>
      </c>
      <c r="B193" s="8" t="n">
        <v>1358.7</v>
      </c>
      <c r="C193" s="8" t="n">
        <v>25.8</v>
      </c>
    </row>
    <row r="194" spans="1:3">
      <c r="A194" s="4" t="s">
        <v>520</v>
      </c>
    </row>
    <row r="195" spans="1:3">
      <c r="A195" s="3" t="s">
        <v>467</v>
      </c>
    </row>
    <row r="196" spans="1:3">
      <c r="A196" s="4" t="s">
        <v>444</v>
      </c>
      <c r="B196" s="5" t="n">
        <v>0</v>
      </c>
      <c r="C196" s="5" t="n">
        <v>0</v>
      </c>
    </row>
    <row r="197" spans="1:3">
      <c r="A197" s="4" t="s">
        <v>43</v>
      </c>
    </row>
    <row r="198" spans="1:3">
      <c r="A198" s="3" t="s">
        <v>467</v>
      </c>
    </row>
    <row r="199" spans="1:3">
      <c r="A199" s="4" t="s">
        <v>444</v>
      </c>
      <c r="B199" s="8" t="n">
        <v>3.8</v>
      </c>
    </row>
    <row r="200" spans="1:3">
      <c r="A200" s="4" t="s">
        <v>521</v>
      </c>
    </row>
    <row r="201" spans="1:3">
      <c r="A201" s="3" t="s">
        <v>467</v>
      </c>
    </row>
    <row r="202" spans="1:3">
      <c r="A202" s="4" t="s">
        <v>444</v>
      </c>
      <c r="B202" s="5" t="n">
        <v>0</v>
      </c>
    </row>
    <row r="203" spans="1:3">
      <c r="A203" s="4" t="s">
        <v>522</v>
      </c>
    </row>
    <row r="204" spans="1:3">
      <c r="A204" s="3" t="s">
        <v>467</v>
      </c>
    </row>
    <row r="205" spans="1:3">
      <c r="A205" s="4" t="s">
        <v>444</v>
      </c>
      <c r="B205" s="5" t="n">
        <v>0</v>
      </c>
    </row>
    <row r="206" spans="1:3">
      <c r="A206" s="4" t="s">
        <v>523</v>
      </c>
    </row>
    <row r="207" spans="1:3">
      <c r="A207" s="3" t="s">
        <v>467</v>
      </c>
    </row>
    <row r="208" spans="1:3">
      <c r="A208" s="4" t="s">
        <v>444</v>
      </c>
      <c r="B208" s="8" t="n">
        <v>3.8</v>
      </c>
    </row>
    <row r="209" spans="1:3">
      <c r="A209" s="4" t="s">
        <v>43</v>
      </c>
    </row>
    <row r="210" spans="1:3">
      <c r="A210" s="3" t="s">
        <v>467</v>
      </c>
    </row>
    <row r="211" spans="1:3">
      <c r="A211" s="4" t="s">
        <v>444</v>
      </c>
      <c r="C211" s="8" t="n">
        <v>2.1</v>
      </c>
    </row>
    <row r="212" spans="1:3">
      <c r="A212" s="4" t="s">
        <v>521</v>
      </c>
    </row>
    <row r="213" spans="1:3">
      <c r="A213" s="3" t="s">
        <v>467</v>
      </c>
    </row>
    <row r="214" spans="1:3">
      <c r="A214" s="4" t="s">
        <v>444</v>
      </c>
      <c r="C214" s="5" t="n">
        <v>0</v>
      </c>
    </row>
    <row r="215" spans="1:3">
      <c r="A215" s="4" t="s">
        <v>522</v>
      </c>
    </row>
    <row r="216" spans="1:3">
      <c r="A216" s="3" t="s">
        <v>467</v>
      </c>
    </row>
    <row r="217" spans="1:3">
      <c r="A217" s="4" t="s">
        <v>444</v>
      </c>
      <c r="C217" s="5" t="n">
        <v>0</v>
      </c>
    </row>
    <row r="218" spans="1:3">
      <c r="A218" s="4" t="s">
        <v>523</v>
      </c>
    </row>
    <row r="219" spans="1:3">
      <c r="A219" s="3" t="s">
        <v>467</v>
      </c>
    </row>
    <row r="220" spans="1:3">
      <c r="A220" s="4" t="s">
        <v>444</v>
      </c>
      <c r="C220" s="8" t="n">
        <v>2.1</v>
      </c>
    </row>
    <row r="221" spans="1:3">
      <c r="A221" s="4" t="s">
        <v>44</v>
      </c>
    </row>
    <row r="222" spans="1:3">
      <c r="A222" s="3" t="s">
        <v>467</v>
      </c>
    </row>
    <row r="223" spans="1:3">
      <c r="A223" s="4" t="s">
        <v>444</v>
      </c>
      <c r="B223" s="8" t="n">
        <v>1780.4</v>
      </c>
      <c r="C223" s="8" t="n">
        <v>1800.6</v>
      </c>
    </row>
    <row r="224" spans="1:3">
      <c r="A224" s="4" t="s">
        <v>524</v>
      </c>
    </row>
    <row r="225" spans="1:3">
      <c r="A225" s="3" t="s">
        <v>467</v>
      </c>
    </row>
    <row r="226" spans="1:3">
      <c r="A226" s="4" t="s">
        <v>444</v>
      </c>
      <c r="B226" s="5" t="n">
        <v>1620</v>
      </c>
      <c r="C226" s="8" t="n">
        <v>1635.2</v>
      </c>
    </row>
    <row r="227" spans="1:3">
      <c r="A227" s="4" t="s">
        <v>525</v>
      </c>
    </row>
    <row r="228" spans="1:3">
      <c r="A228" s="3" t="s">
        <v>467</v>
      </c>
    </row>
    <row r="229" spans="1:3">
      <c r="A229" s="4" t="s">
        <v>444</v>
      </c>
      <c r="B229" s="8" t="n">
        <v>160.4</v>
      </c>
      <c r="C229" s="8" t="n">
        <v>165.4</v>
      </c>
    </row>
    <row r="230" spans="1:3">
      <c r="A230" s="4" t="s">
        <v>526</v>
      </c>
    </row>
    <row r="231" spans="1:3">
      <c r="A231" s="3" t="s">
        <v>467</v>
      </c>
    </row>
    <row r="232" spans="1:3">
      <c r="A232" s="4" t="s">
        <v>444</v>
      </c>
      <c r="B232" s="9" t="n">
        <v>0</v>
      </c>
      <c r="C232" s="9"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4" t="s">
        <v>528</v>
      </c>
    </row>
    <row r="3" spans="1:3">
      <c r="A3" s="3" t="s">
        <v>529</v>
      </c>
    </row>
    <row r="4" spans="1:3">
      <c r="A4" s="4" t="s">
        <v>165</v>
      </c>
      <c r="B4" s="7" t="n">
        <v>682.2</v>
      </c>
      <c r="C4" s="7" t="n">
        <v>670.2</v>
      </c>
    </row>
    <row r="5" spans="1:3">
      <c r="A5" s="4" t="s">
        <v>31</v>
      </c>
      <c r="B5" s="8" t="n">
        <v>96.2</v>
      </c>
      <c r="C5" s="8" t="n">
        <v>84.40000000000001</v>
      </c>
    </row>
    <row r="6" spans="1:3">
      <c r="A6" s="4" t="s">
        <v>444</v>
      </c>
      <c r="B6" s="8" t="n">
        <v>778.4</v>
      </c>
      <c r="C6" s="8" t="n">
        <v>754.6</v>
      </c>
    </row>
    <row r="7" spans="1:3">
      <c r="A7" s="4" t="s">
        <v>530</v>
      </c>
      <c r="B7" s="8" t="n">
        <v>618.9</v>
      </c>
      <c r="C7" s="8" t="n">
        <v>634.3</v>
      </c>
    </row>
    <row r="8" spans="1:3">
      <c r="A8" s="4" t="s">
        <v>531</v>
      </c>
      <c r="B8" s="8" t="n">
        <v>173.6</v>
      </c>
      <c r="C8" s="8" t="n">
        <v>179.8</v>
      </c>
    </row>
    <row r="9" spans="1:3">
      <c r="A9" s="4" t="s">
        <v>57</v>
      </c>
      <c r="B9" s="8" t="n">
        <v>2004.4</v>
      </c>
      <c r="C9" s="8" t="n">
        <v>1068.2</v>
      </c>
    </row>
    <row r="10" spans="1:3">
      <c r="A10" s="4" t="s">
        <v>468</v>
      </c>
      <c r="B10" s="8" t="n">
        <v>2796.9</v>
      </c>
      <c r="C10" s="8" t="n">
        <v>1882.3</v>
      </c>
    </row>
    <row r="11" spans="1:3">
      <c r="A11" s="4" t="s">
        <v>532</v>
      </c>
    </row>
    <row r="12" spans="1:3">
      <c r="A12" s="3" t="s">
        <v>529</v>
      </c>
    </row>
    <row r="13" spans="1:3">
      <c r="A13" s="4" t="s">
        <v>165</v>
      </c>
      <c r="B13" s="8" t="n">
        <v>675.2</v>
      </c>
      <c r="C13" s="8" t="n">
        <v>679.2</v>
      </c>
    </row>
    <row r="14" spans="1:3">
      <c r="A14" s="4" t="s">
        <v>31</v>
      </c>
      <c r="B14" s="8" t="n">
        <v>96.2</v>
      </c>
      <c r="C14" s="8" t="n">
        <v>84.40000000000001</v>
      </c>
    </row>
    <row r="15" spans="1:3">
      <c r="A15" s="4" t="s">
        <v>444</v>
      </c>
      <c r="B15" s="8" t="n">
        <v>771.4</v>
      </c>
      <c r="C15" s="8" t="n">
        <v>763.6</v>
      </c>
    </row>
    <row r="16" spans="1:3">
      <c r="A16" s="4" t="s">
        <v>530</v>
      </c>
      <c r="B16" s="8" t="n">
        <v>624.2</v>
      </c>
      <c r="C16" s="8" t="n">
        <v>642.5</v>
      </c>
    </row>
    <row r="17" spans="1:3">
      <c r="A17" s="4" t="s">
        <v>531</v>
      </c>
      <c r="B17" s="8" t="n">
        <v>173.6</v>
      </c>
      <c r="C17" s="8" t="n">
        <v>179.8</v>
      </c>
    </row>
    <row r="18" spans="1:3">
      <c r="A18" s="4" t="s">
        <v>57</v>
      </c>
      <c r="B18" s="8" t="n">
        <v>2122.8</v>
      </c>
      <c r="C18" s="8" t="n">
        <v>1174.4</v>
      </c>
    </row>
    <row r="19" spans="1:3">
      <c r="A19" s="4" t="s">
        <v>468</v>
      </c>
      <c r="B19" s="8" t="n">
        <v>2920.6</v>
      </c>
      <c r="C19" s="8" t="n">
        <v>1996.7</v>
      </c>
    </row>
    <row r="20" spans="1:3">
      <c r="A20" s="4" t="s">
        <v>533</v>
      </c>
    </row>
    <row r="21" spans="1:3">
      <c r="A21" s="3" t="s">
        <v>529</v>
      </c>
    </row>
    <row r="22" spans="1:3">
      <c r="A22" s="4" t="s">
        <v>165</v>
      </c>
      <c r="B22" s="5" t="n">
        <v>0</v>
      </c>
      <c r="C22" s="5" t="n">
        <v>0</v>
      </c>
    </row>
    <row r="23" spans="1:3">
      <c r="A23" s="4" t="s">
        <v>31</v>
      </c>
      <c r="B23" s="8" t="n">
        <v>35.2</v>
      </c>
      <c r="C23" s="8" t="n">
        <v>36.3</v>
      </c>
    </row>
    <row r="24" spans="1:3">
      <c r="A24" s="4" t="s">
        <v>444</v>
      </c>
      <c r="B24" s="8" t="n">
        <v>35.2</v>
      </c>
      <c r="C24" s="8" t="n">
        <v>36.3</v>
      </c>
    </row>
    <row r="25" spans="1:3">
      <c r="A25" s="4" t="s">
        <v>530</v>
      </c>
      <c r="B25" s="5" t="n">
        <v>0</v>
      </c>
      <c r="C25" s="5" t="n">
        <v>0</v>
      </c>
    </row>
    <row r="26" spans="1:3">
      <c r="A26" s="4" t="s">
        <v>531</v>
      </c>
      <c r="B26" s="8" t="n">
        <v>173.6</v>
      </c>
      <c r="C26" s="8" t="n">
        <v>179.8</v>
      </c>
    </row>
    <row r="27" spans="1:3">
      <c r="A27" s="4" t="s">
        <v>57</v>
      </c>
      <c r="B27" s="5" t="n">
        <v>0</v>
      </c>
      <c r="C27" s="5" t="n">
        <v>0</v>
      </c>
    </row>
    <row r="28" spans="1:3">
      <c r="A28" s="4" t="s">
        <v>468</v>
      </c>
      <c r="B28" s="8" t="n">
        <v>173.6</v>
      </c>
      <c r="C28" s="8" t="n">
        <v>179.8</v>
      </c>
    </row>
    <row r="29" spans="1:3">
      <c r="A29" s="4" t="s">
        <v>534</v>
      </c>
    </row>
    <row r="30" spans="1:3">
      <c r="A30" s="3" t="s">
        <v>529</v>
      </c>
    </row>
    <row r="31" spans="1:3">
      <c r="A31" s="4" t="s">
        <v>165</v>
      </c>
      <c r="B31" s="5" t="n">
        <v>0</v>
      </c>
      <c r="C31" s="5" t="n">
        <v>0</v>
      </c>
    </row>
    <row r="32" spans="1:3">
      <c r="A32" s="4" t="s">
        <v>31</v>
      </c>
      <c r="B32" s="5" t="n">
        <v>0</v>
      </c>
      <c r="C32" s="5" t="n">
        <v>0</v>
      </c>
    </row>
    <row r="33" spans="1:3">
      <c r="A33" s="4" t="s">
        <v>444</v>
      </c>
      <c r="B33" s="5" t="n">
        <v>0</v>
      </c>
      <c r="C33" s="5" t="n">
        <v>0</v>
      </c>
    </row>
    <row r="34" spans="1:3">
      <c r="A34" s="4" t="s">
        <v>530</v>
      </c>
      <c r="B34" s="5" t="n">
        <v>0</v>
      </c>
      <c r="C34" s="5" t="n">
        <v>0</v>
      </c>
    </row>
    <row r="35" spans="1:3">
      <c r="A35" s="4" t="s">
        <v>531</v>
      </c>
      <c r="B35" s="5" t="n">
        <v>0</v>
      </c>
      <c r="C35" s="5" t="n">
        <v>0</v>
      </c>
    </row>
    <row r="36" spans="1:3">
      <c r="A36" s="4" t="s">
        <v>57</v>
      </c>
      <c r="B36" s="8" t="n">
        <v>2122.8</v>
      </c>
      <c r="C36" s="8" t="n">
        <v>1174.4</v>
      </c>
    </row>
    <row r="37" spans="1:3">
      <c r="A37" s="4" t="s">
        <v>468</v>
      </c>
      <c r="B37" s="8" t="n">
        <v>2122.8</v>
      </c>
      <c r="C37" s="8" t="n">
        <v>1174.4</v>
      </c>
    </row>
    <row r="38" spans="1:3">
      <c r="A38" s="4" t="s">
        <v>535</v>
      </c>
    </row>
    <row r="39" spans="1:3">
      <c r="A39" s="3" t="s">
        <v>529</v>
      </c>
    </row>
    <row r="40" spans="1:3">
      <c r="A40" s="4" t="s">
        <v>165</v>
      </c>
      <c r="B40" s="8" t="n">
        <v>675.2</v>
      </c>
      <c r="C40" s="8" t="n">
        <v>679.2</v>
      </c>
    </row>
    <row r="41" spans="1:3">
      <c r="A41" s="4" t="s">
        <v>31</v>
      </c>
      <c r="B41" s="5" t="n">
        <v>61</v>
      </c>
      <c r="C41" s="8" t="n">
        <v>48.1</v>
      </c>
    </row>
    <row r="42" spans="1:3">
      <c r="A42" s="4" t="s">
        <v>444</v>
      </c>
      <c r="B42" s="8" t="n">
        <v>736.2</v>
      </c>
      <c r="C42" s="8" t="n">
        <v>727.3</v>
      </c>
    </row>
    <row r="43" spans="1:3">
      <c r="A43" s="4" t="s">
        <v>530</v>
      </c>
      <c r="B43" s="8" t="n">
        <v>624.2</v>
      </c>
      <c r="C43" s="8" t="n">
        <v>642.5</v>
      </c>
    </row>
    <row r="44" spans="1:3">
      <c r="A44" s="4" t="s">
        <v>531</v>
      </c>
      <c r="B44" s="5" t="n">
        <v>0</v>
      </c>
      <c r="C44" s="5" t="n">
        <v>0</v>
      </c>
    </row>
    <row r="45" spans="1:3">
      <c r="A45" s="4" t="s">
        <v>57</v>
      </c>
      <c r="B45" s="5" t="n">
        <v>0</v>
      </c>
      <c r="C45" s="5" t="n">
        <v>0</v>
      </c>
    </row>
    <row r="46" spans="1:3">
      <c r="A46" s="4" t="s">
        <v>468</v>
      </c>
      <c r="B46" s="7" t="n">
        <v>624.2</v>
      </c>
      <c r="C46" s="7" t="n">
        <v>6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6</v>
      </c>
      <c r="B1" s="2" t="s">
        <v>2</v>
      </c>
      <c r="C1" s="2" t="s">
        <v>25</v>
      </c>
    </row>
    <row r="2" spans="1:3">
      <c r="A2" s="3" t="s">
        <v>220</v>
      </c>
    </row>
    <row r="3" spans="1:3">
      <c r="A3" s="4" t="s">
        <v>537</v>
      </c>
      <c r="B3" s="7" t="n">
        <v>0.3</v>
      </c>
      <c r="C3" s="7" t="n">
        <v>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92</v>
      </c>
    </row>
    <row r="3" spans="1:3">
      <c r="A3" s="3" t="s">
        <v>539</v>
      </c>
    </row>
    <row r="4" spans="1:3">
      <c r="A4" s="4" t="s">
        <v>540</v>
      </c>
      <c r="B4" s="7" t="n">
        <v>3782.2</v>
      </c>
      <c r="C4" s="7" t="n">
        <v>3301.2</v>
      </c>
    </row>
    <row r="5" spans="1:3">
      <c r="A5" s="4" t="s">
        <v>541</v>
      </c>
      <c r="B5" s="8" t="n">
        <v>-3193.3</v>
      </c>
      <c r="C5" s="8" t="n">
        <v>-2718.2</v>
      </c>
    </row>
    <row r="6" spans="1:3">
      <c r="A6" s="4" t="s">
        <v>542</v>
      </c>
      <c r="B6" s="8" t="n">
        <v>588.9</v>
      </c>
      <c r="C6" s="5" t="n">
        <v>583</v>
      </c>
    </row>
    <row r="7" spans="1:3">
      <c r="A7" s="3" t="s">
        <v>543</v>
      </c>
    </row>
    <row r="8" spans="1:3">
      <c r="A8" s="4" t="s">
        <v>544</v>
      </c>
      <c r="B8" s="8" t="n">
        <v>440.4</v>
      </c>
      <c r="C8" s="5" t="n">
        <v>426</v>
      </c>
    </row>
    <row r="9" spans="1:3">
      <c r="A9" s="4" t="s">
        <v>545</v>
      </c>
      <c r="B9" s="8" t="n">
        <v>-24.1</v>
      </c>
      <c r="C9" s="8" t="n">
        <v>-55.5</v>
      </c>
    </row>
    <row r="10" spans="1:3">
      <c r="A10" s="4" t="s">
        <v>546</v>
      </c>
      <c r="B10" s="8" t="n">
        <v>416.3</v>
      </c>
      <c r="C10" s="8" t="n">
        <v>370.5</v>
      </c>
    </row>
    <row r="11" spans="1:3">
      <c r="A11" s="3" t="s">
        <v>547</v>
      </c>
    </row>
    <row r="12" spans="1:3">
      <c r="A12" s="4" t="s">
        <v>544</v>
      </c>
      <c r="B12" s="8" t="n">
        <v>213.5</v>
      </c>
      <c r="C12" s="5" t="n">
        <v>191</v>
      </c>
    </row>
    <row r="13" spans="1:3">
      <c r="A13" s="4" t="s">
        <v>545</v>
      </c>
      <c r="B13" s="8" t="n">
        <v>239.3</v>
      </c>
      <c r="C13" s="8" t="n">
        <v>201.8</v>
      </c>
    </row>
    <row r="14" spans="1:3">
      <c r="A14" s="4" t="s">
        <v>548</v>
      </c>
      <c r="B14" s="8" t="n">
        <v>452.8</v>
      </c>
      <c r="C14" s="8" t="n">
        <v>392.8</v>
      </c>
    </row>
    <row r="15" spans="1:3">
      <c r="A15" s="4" t="s">
        <v>549</v>
      </c>
      <c r="B15" s="8" t="n">
        <v>552.4</v>
      </c>
      <c r="C15" s="8" t="n">
        <v>560.7</v>
      </c>
    </row>
    <row r="16" spans="1:3">
      <c r="A16" s="4" t="s">
        <v>550</v>
      </c>
      <c r="B16" s="8" t="n">
        <v>2642.4</v>
      </c>
      <c r="C16" s="8" t="n">
        <v>2514.7</v>
      </c>
    </row>
    <row r="17" spans="1:3">
      <c r="A17" s="4" t="s">
        <v>551</v>
      </c>
      <c r="B17" s="8" t="n">
        <v>3194.8</v>
      </c>
      <c r="C17" s="8" t="n">
        <v>3075.4</v>
      </c>
    </row>
    <row r="18" spans="1:3">
      <c r="A18" s="4" t="s">
        <v>552</v>
      </c>
      <c r="B18" s="7" t="n">
        <v>121.8</v>
      </c>
      <c r="C18" s="7" t="n">
        <v>5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3</v>
      </c>
      <c r="B1" s="2" t="s">
        <v>2</v>
      </c>
      <c r="C1" s="2" t="s">
        <v>92</v>
      </c>
    </row>
    <row r="2" spans="1:3">
      <c r="A2" s="4" t="s">
        <v>554</v>
      </c>
    </row>
    <row r="3" spans="1:3">
      <c r="A3" s="3" t="s">
        <v>555</v>
      </c>
    </row>
    <row r="4" spans="1:3">
      <c r="A4" s="4" t="s">
        <v>556</v>
      </c>
      <c r="B4" s="7" t="n">
        <v>22.8</v>
      </c>
      <c r="C4" s="7" t="n">
        <v>47.8</v>
      </c>
    </row>
    <row r="5" spans="1:3">
      <c r="A5" s="4" t="s">
        <v>557</v>
      </c>
    </row>
    <row r="6" spans="1:3">
      <c r="A6" s="3" t="s">
        <v>555</v>
      </c>
    </row>
    <row r="7" spans="1:3">
      <c r="A7" s="4" t="s">
        <v>556</v>
      </c>
      <c r="B7" s="8" t="n">
        <v>0.7</v>
      </c>
      <c r="C7" s="8" t="n">
        <v>5.2</v>
      </c>
    </row>
    <row r="8" spans="1:3">
      <c r="A8" s="4" t="s">
        <v>558</v>
      </c>
    </row>
    <row r="9" spans="1:3">
      <c r="A9" s="3" t="s">
        <v>555</v>
      </c>
    </row>
    <row r="10" spans="1:3">
      <c r="A10" s="4" t="s">
        <v>556</v>
      </c>
      <c r="B10" s="7" t="n">
        <v>0.7</v>
      </c>
      <c r="C10" s="7" t="n">
        <v>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53"/>
    <col customWidth="1" max="3" min="3" width="27"/>
    <col customWidth="1" max="4" min="4" width="21"/>
    <col customWidth="1" max="5" min="5" width="21"/>
    <col customWidth="1" max="6" min="6" width="21"/>
  </cols>
  <sheetData>
    <row r="1" spans="1:6">
      <c r="A1" s="1" t="s">
        <v>559</v>
      </c>
      <c r="C1" s="2" t="s">
        <v>560</v>
      </c>
      <c r="D1" s="2" t="s">
        <v>461</v>
      </c>
      <c r="E1" s="2" t="s">
        <v>302</v>
      </c>
      <c r="F1" s="2" t="s">
        <v>561</v>
      </c>
    </row>
    <row r="2" spans="1:6">
      <c r="A2" s="3" t="s">
        <v>562</v>
      </c>
    </row>
    <row r="3" spans="1:6">
      <c r="A3" s="4" t="s">
        <v>563</v>
      </c>
      <c r="B3" s="4" t="s">
        <v>46</v>
      </c>
      <c r="D3" s="9" t="n">
        <v>1285800000</v>
      </c>
      <c r="E3" s="9" t="n">
        <v>0</v>
      </c>
    </row>
    <row r="4" spans="1:6">
      <c r="A4" s="4" t="s">
        <v>564</v>
      </c>
    </row>
    <row r="5" spans="1:6">
      <c r="A5" s="3" t="s">
        <v>562</v>
      </c>
    </row>
    <row r="6" spans="1:6">
      <c r="A6" s="4" t="s">
        <v>565</v>
      </c>
      <c r="D6" s="4" t="s">
        <v>566</v>
      </c>
    </row>
    <row r="7" spans="1:6">
      <c r="A7" s="4" t="s">
        <v>567</v>
      </c>
    </row>
    <row r="8" spans="1:6">
      <c r="A8" s="3" t="s">
        <v>562</v>
      </c>
    </row>
    <row r="9" spans="1:6">
      <c r="A9" s="4" t="s">
        <v>568</v>
      </c>
      <c r="C9" s="5" t="n">
        <v>3</v>
      </c>
    </row>
    <row r="10" spans="1:6">
      <c r="A10" s="4" t="s">
        <v>569</v>
      </c>
      <c r="C10" s="9" t="n">
        <v>900000000</v>
      </c>
    </row>
    <row r="11" spans="1:6">
      <c r="A11" s="4" t="s">
        <v>570</v>
      </c>
    </row>
    <row r="12" spans="1:6">
      <c r="A12" s="3" t="s">
        <v>562</v>
      </c>
    </row>
    <row r="13" spans="1:6">
      <c r="A13" s="4" t="s">
        <v>569</v>
      </c>
      <c r="C13" s="5" t="n">
        <v>300000000</v>
      </c>
    </row>
    <row r="14" spans="1:6">
      <c r="A14" s="4" t="s">
        <v>571</v>
      </c>
    </row>
    <row r="15" spans="1:6">
      <c r="A15" s="3" t="s">
        <v>562</v>
      </c>
    </row>
    <row r="16" spans="1:6">
      <c r="A16" s="4" t="s">
        <v>569</v>
      </c>
      <c r="C16" s="9" t="n">
        <v>300000000</v>
      </c>
    </row>
    <row r="17" spans="1:6">
      <c r="A17" s="4" t="s">
        <v>572</v>
      </c>
      <c r="C17" s="4" t="s">
        <v>573</v>
      </c>
    </row>
    <row r="18" spans="1:6">
      <c r="A18" s="4" t="s">
        <v>574</v>
      </c>
      <c r="C18" s="4" t="s">
        <v>575</v>
      </c>
    </row>
    <row r="19" spans="1:6">
      <c r="A19" s="4" t="s">
        <v>576</v>
      </c>
    </row>
    <row r="20" spans="1:6">
      <c r="A20" s="3" t="s">
        <v>562</v>
      </c>
    </row>
    <row r="21" spans="1:6">
      <c r="A21" s="4" t="s">
        <v>569</v>
      </c>
      <c r="C21" s="9" t="n">
        <v>300000000</v>
      </c>
    </row>
    <row r="22" spans="1:6">
      <c r="A22" s="4" t="s">
        <v>572</v>
      </c>
      <c r="C22" s="4" t="s">
        <v>577</v>
      </c>
    </row>
    <row r="23" spans="1:6">
      <c r="A23" s="4" t="s">
        <v>574</v>
      </c>
      <c r="C23" s="4" t="s">
        <v>578</v>
      </c>
    </row>
    <row r="24" spans="1:6">
      <c r="A24" s="4" t="s">
        <v>579</v>
      </c>
    </row>
    <row r="25" spans="1:6">
      <c r="A25" s="3" t="s">
        <v>562</v>
      </c>
    </row>
    <row r="26" spans="1:6">
      <c r="A26" s="4" t="s">
        <v>569</v>
      </c>
      <c r="F26" s="9" t="n">
        <v>350000000</v>
      </c>
    </row>
    <row r="27" spans="1:6">
      <c r="A27" s="4" t="s">
        <v>572</v>
      </c>
      <c r="F27" s="4" t="s">
        <v>580</v>
      </c>
    </row>
    <row r="28" spans="1:6">
      <c r="A28" s="4" t="s">
        <v>581</v>
      </c>
    </row>
    <row r="29" spans="1:6">
      <c r="A29" s="3" t="s">
        <v>562</v>
      </c>
    </row>
    <row r="30" spans="1:6">
      <c r="A30" s="4" t="s">
        <v>569</v>
      </c>
      <c r="C30" s="9" t="n">
        <v>400000000</v>
      </c>
    </row>
    <row r="31" spans="1:6">
      <c r="A31" s="4" t="s">
        <v>572</v>
      </c>
      <c r="C31" s="4" t="s">
        <v>582</v>
      </c>
    </row>
    <row r="32" spans="1:6">
      <c r="A32" s="4" t="s">
        <v>583</v>
      </c>
    </row>
    <row r="33" spans="1:6">
      <c r="A33" s="3" t="s">
        <v>562</v>
      </c>
    </row>
    <row r="34" spans="1:6">
      <c r="A34" s="4" t="s">
        <v>563</v>
      </c>
      <c r="C34" s="9" t="n">
        <v>1280000000</v>
      </c>
    </row>
    <row r="35" spans="1:6">
      <c r="A35" s="4" t="s">
        <v>584</v>
      </c>
    </row>
    <row r="36" spans="1:6">
      <c r="A36" s="3" t="s">
        <v>562</v>
      </c>
    </row>
    <row r="37" spans="1:6">
      <c r="A37" s="4" t="s">
        <v>572</v>
      </c>
      <c r="C37" s="4" t="s">
        <v>585</v>
      </c>
    </row>
    <row r="38" spans="1:6">
      <c r="A38" s="4" t="s">
        <v>586</v>
      </c>
    </row>
    <row r="39" spans="1:6">
      <c r="A39" s="3" t="s">
        <v>562</v>
      </c>
    </row>
    <row r="40" spans="1:6">
      <c r="A40" s="4" t="s">
        <v>572</v>
      </c>
      <c r="C40" s="4" t="s">
        <v>587</v>
      </c>
    </row>
    <row r="41" spans="1:6">
      <c r="A41" s="4" t="s">
        <v>588</v>
      </c>
    </row>
    <row r="42" spans="1:6">
      <c r="A42" s="3" t="s">
        <v>562</v>
      </c>
    </row>
    <row r="43" spans="1:6">
      <c r="A43" s="4" t="s">
        <v>589</v>
      </c>
      <c r="D43" s="9" t="n">
        <v>284400000</v>
      </c>
      <c r="F43" s="9" t="n">
        <v>350000000</v>
      </c>
    </row>
    <row r="44" spans="1:6">
      <c r="A44" s="4" t="s">
        <v>590</v>
      </c>
      <c r="D44" s="5" t="n">
        <v>9300000</v>
      </c>
    </row>
    <row r="45" spans="1:6">
      <c r="A45" s="4" t="s">
        <v>591</v>
      </c>
    </row>
    <row r="46" spans="1:6">
      <c r="A46" s="3" t="s">
        <v>562</v>
      </c>
    </row>
    <row r="47" spans="1:6">
      <c r="A47" s="4" t="s">
        <v>589</v>
      </c>
      <c r="D47" s="9" t="n">
        <v>1500000000</v>
      </c>
    </row>
    <row r="48" spans="1:6">
      <c r="A48" s="4" t="s">
        <v>592</v>
      </c>
    </row>
    <row r="49" spans="1:6">
      <c r="A49" s="3" t="s">
        <v>562</v>
      </c>
    </row>
    <row r="50" spans="1:6">
      <c r="A50" s="4" t="s">
        <v>593</v>
      </c>
      <c r="D50" s="4" t="s">
        <v>594</v>
      </c>
    </row>
    <row r="51" spans="1:6">
      <c r="A51" s="4" t="s">
        <v>595</v>
      </c>
    </row>
    <row r="52" spans="1:6">
      <c r="A52" s="3" t="s">
        <v>562</v>
      </c>
    </row>
    <row r="53" spans="1:6">
      <c r="A53" s="4" t="s">
        <v>596</v>
      </c>
      <c r="D53" s="9" t="n">
        <v>8600000</v>
      </c>
    </row>
    <row r="54" spans="1:6">
      <c r="A54" s="4" t="s">
        <v>597</v>
      </c>
      <c r="D54" s="5" t="n">
        <v>26700000</v>
      </c>
    </row>
    <row r="55" spans="1:6">
      <c r="A55" s="4" t="s">
        <v>598</v>
      </c>
    </row>
    <row r="56" spans="1:6">
      <c r="A56" s="3" t="s">
        <v>562</v>
      </c>
    </row>
    <row r="57" spans="1:6">
      <c r="A57" s="4" t="s">
        <v>569</v>
      </c>
      <c r="D57" s="9" t="n">
        <v>150000000</v>
      </c>
    </row>
    <row r="58" spans="1:6">
      <c r="A58" s="4" t="s">
        <v>572</v>
      </c>
      <c r="D58" s="4" t="s">
        <v>599</v>
      </c>
    </row>
    <row r="59" spans="1:6"/>
    <row r="60" spans="1:6">
      <c r="A60" s="4" t="s">
        <v>46</v>
      </c>
      <c r="B60" s="4" t="s">
        <v>194</v>
      </c>
    </row>
  </sheetData>
  <mergeCells count="3">
    <mergeCell ref="A1:B1"/>
    <mergeCell ref="A59:E59"/>
    <mergeCell ref="B60:E6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15"/>
  </cols>
  <sheetData>
    <row r="1" spans="1:2">
      <c r="A1" s="1" t="s">
        <v>600</v>
      </c>
      <c r="B1" s="2" t="s">
        <v>1</v>
      </c>
    </row>
    <row r="2" spans="1:2">
      <c r="B2" s="2" t="s">
        <v>2</v>
      </c>
    </row>
    <row r="3" spans="1:2">
      <c r="A3" s="4" t="s">
        <v>375</v>
      </c>
    </row>
    <row r="4" spans="1:2">
      <c r="A4" s="3" t="s">
        <v>601</v>
      </c>
    </row>
    <row r="5" spans="1:2">
      <c r="A5" s="4" t="s">
        <v>602</v>
      </c>
      <c r="B5" s="4" t="s">
        <v>365</v>
      </c>
    </row>
    <row r="6" spans="1:2">
      <c r="A6" s="4" t="s">
        <v>603</v>
      </c>
    </row>
    <row r="7" spans="1:2">
      <c r="A7" s="3" t="s">
        <v>601</v>
      </c>
    </row>
    <row r="8" spans="1:2">
      <c r="A8" s="4" t="s">
        <v>602</v>
      </c>
      <c r="B8" s="4" t="s">
        <v>604</v>
      </c>
    </row>
    <row r="9" spans="1:2">
      <c r="A9" s="4" t="s">
        <v>605</v>
      </c>
    </row>
    <row r="10" spans="1:2">
      <c r="A10" s="3" t="s">
        <v>601</v>
      </c>
    </row>
    <row r="11" spans="1:2">
      <c r="A11" s="4" t="s">
        <v>602</v>
      </c>
      <c r="B11" s="4" t="s">
        <v>606</v>
      </c>
    </row>
    <row r="12" spans="1:2">
      <c r="A12" s="4" t="s">
        <v>607</v>
      </c>
    </row>
    <row r="13" spans="1:2">
      <c r="A13" s="3" t="s">
        <v>601</v>
      </c>
    </row>
    <row r="14" spans="1:2">
      <c r="A14" s="4" t="s">
        <v>602</v>
      </c>
      <c r="B14" s="4" t="s">
        <v>608</v>
      </c>
    </row>
    <row r="15" spans="1:2">
      <c r="A15" s="4" t="s">
        <v>609</v>
      </c>
    </row>
    <row r="16" spans="1:2">
      <c r="A16" s="3" t="s">
        <v>601</v>
      </c>
    </row>
    <row r="17" spans="1:2">
      <c r="A17" s="4" t="s">
        <v>602</v>
      </c>
      <c r="B17" s="4" t="s">
        <v>366</v>
      </c>
    </row>
    <row r="18" spans="1:2">
      <c r="A18" s="6" t="s">
        <v>610</v>
      </c>
    </row>
    <row r="19" spans="1:2">
      <c r="A19" s="3" t="s">
        <v>601</v>
      </c>
    </row>
    <row r="20" spans="1:2">
      <c r="A20" s="4" t="s">
        <v>602</v>
      </c>
      <c r="B20" s="4" t="s">
        <v>604</v>
      </c>
    </row>
    <row r="21" spans="1:2">
      <c r="A21" s="6" t="s">
        <v>611</v>
      </c>
    </row>
    <row r="22" spans="1:2">
      <c r="A22" s="3" t="s">
        <v>601</v>
      </c>
    </row>
    <row r="23" spans="1:2">
      <c r="A23" s="4" t="s">
        <v>602</v>
      </c>
      <c r="B23" s="4" t="s">
        <v>606</v>
      </c>
    </row>
    <row r="24" spans="1:2">
      <c r="A24" s="6" t="s">
        <v>612</v>
      </c>
    </row>
    <row r="25" spans="1:2">
      <c r="A25" s="3" t="s">
        <v>601</v>
      </c>
    </row>
    <row r="26" spans="1:2">
      <c r="A26" s="4" t="s">
        <v>602</v>
      </c>
      <c r="B26" s="4" t="s">
        <v>608</v>
      </c>
    </row>
    <row r="27" spans="1:2">
      <c r="A27" s="4" t="s">
        <v>613</v>
      </c>
    </row>
    <row r="28" spans="1:2">
      <c r="A28" s="3" t="s">
        <v>601</v>
      </c>
    </row>
    <row r="29" spans="1:2">
      <c r="A29" s="4" t="s">
        <v>602</v>
      </c>
      <c r="B29" s="4" t="s">
        <v>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4</v>
      </c>
      <c r="C1" s="2" t="s">
        <v>1</v>
      </c>
    </row>
    <row r="2" spans="1:4">
      <c r="C2" s="2" t="s">
        <v>2</v>
      </c>
      <c r="D2" s="2" t="s">
        <v>92</v>
      </c>
    </row>
    <row r="3" spans="1:4">
      <c r="A3" s="3" t="s">
        <v>615</v>
      </c>
    </row>
    <row r="4" spans="1:4">
      <c r="A4" s="4" t="s">
        <v>616</v>
      </c>
      <c r="C4" s="7" t="n">
        <v>4270.6</v>
      </c>
    </row>
    <row r="5" spans="1:4">
      <c r="A5" s="4" t="s">
        <v>617</v>
      </c>
      <c r="C5" s="8" t="n">
        <v>-151.1</v>
      </c>
      <c r="D5" s="7" t="n">
        <v>57.7</v>
      </c>
    </row>
    <row r="6" spans="1:4">
      <c r="A6" s="4" t="s">
        <v>618</v>
      </c>
      <c r="C6" s="8" t="n">
        <v>2.7</v>
      </c>
      <c r="D6" s="5" t="n">
        <v>-4</v>
      </c>
    </row>
    <row r="7" spans="1:4">
      <c r="A7" s="4" t="s">
        <v>125</v>
      </c>
      <c r="C7" s="8" t="n">
        <v>-148.4</v>
      </c>
      <c r="D7" s="8" t="n">
        <v>53.7</v>
      </c>
    </row>
    <row r="8" spans="1:4">
      <c r="A8" s="4" t="s">
        <v>619</v>
      </c>
      <c r="B8" s="4" t="s">
        <v>46</v>
      </c>
      <c r="C8" s="8" t="n">
        <v>-33.9</v>
      </c>
      <c r="D8" s="5" t="n">
        <v>0</v>
      </c>
    </row>
    <row r="9" spans="1:4">
      <c r="A9" s="4" t="s">
        <v>620</v>
      </c>
      <c r="C9" s="8" t="n">
        <v>4489.8</v>
      </c>
    </row>
    <row r="10" spans="1:4">
      <c r="A10" s="4" t="s">
        <v>128</v>
      </c>
    </row>
    <row r="11" spans="1:4">
      <c r="A11" s="3" t="s">
        <v>615</v>
      </c>
    </row>
    <row r="12" spans="1:4">
      <c r="A12" s="4" t="s">
        <v>619</v>
      </c>
      <c r="B12" s="4" t="s">
        <v>46</v>
      </c>
      <c r="C12" s="8" t="n">
        <v>7.5</v>
      </c>
    </row>
    <row r="13" spans="1:4">
      <c r="A13" s="4" t="s">
        <v>144</v>
      </c>
    </row>
    <row r="14" spans="1:4">
      <c r="A14" s="3" t="s">
        <v>615</v>
      </c>
    </row>
    <row r="15" spans="1:4">
      <c r="A15" s="4" t="s">
        <v>616</v>
      </c>
      <c r="C15" s="5" t="n">
        <v>234</v>
      </c>
      <c r="D15" s="8" t="n">
        <v>94.59999999999999</v>
      </c>
    </row>
    <row r="16" spans="1:4">
      <c r="A16" s="4" t="s">
        <v>125</v>
      </c>
      <c r="C16" s="8" t="n">
        <v>-148.4</v>
      </c>
    </row>
    <row r="17" spans="1:4">
      <c r="A17" s="4" t="s">
        <v>620</v>
      </c>
      <c r="C17" s="8" t="n">
        <v>51.7</v>
      </c>
      <c r="D17" s="8" t="n">
        <v>148.3</v>
      </c>
    </row>
    <row r="18" spans="1:4">
      <c r="A18" s="4" t="s">
        <v>621</v>
      </c>
    </row>
    <row r="19" spans="1:4">
      <c r="A19" s="3" t="s">
        <v>615</v>
      </c>
    </row>
    <row r="20" spans="1:4">
      <c r="A20" s="4" t="s">
        <v>619</v>
      </c>
      <c r="B20" s="4" t="s">
        <v>46</v>
      </c>
      <c r="C20" s="8" t="n">
        <v>-33.9</v>
      </c>
    </row>
    <row r="21" spans="1:4">
      <c r="A21" s="4" t="s">
        <v>622</v>
      </c>
    </row>
    <row r="22" spans="1:4">
      <c r="A22" s="3" t="s">
        <v>615</v>
      </c>
    </row>
    <row r="23" spans="1:4">
      <c r="A23" s="4" t="s">
        <v>616</v>
      </c>
      <c r="C23" s="8" t="n">
        <v>-281.5</v>
      </c>
      <c r="D23" s="8" t="n">
        <v>-322.1</v>
      </c>
    </row>
    <row r="24" spans="1:4">
      <c r="A24" s="4" t="s">
        <v>617</v>
      </c>
      <c r="C24" s="8" t="n">
        <v>9.199999999999999</v>
      </c>
      <c r="D24" s="8" t="n">
        <v>21.8</v>
      </c>
    </row>
    <row r="25" spans="1:4">
      <c r="A25" s="4" t="s">
        <v>618</v>
      </c>
      <c r="C25" s="5" t="n">
        <v>0</v>
      </c>
      <c r="D25" s="5" t="n">
        <v>0</v>
      </c>
    </row>
    <row r="26" spans="1:4">
      <c r="A26" s="4" t="s">
        <v>125</v>
      </c>
      <c r="C26" s="8" t="n">
        <v>9.199999999999999</v>
      </c>
      <c r="D26" s="8" t="n">
        <v>21.8</v>
      </c>
    </row>
    <row r="27" spans="1:4">
      <c r="A27" s="4" t="s">
        <v>620</v>
      </c>
      <c r="C27" s="8" t="n">
        <v>-272.3</v>
      </c>
      <c r="D27" s="8" t="n">
        <v>-300.3</v>
      </c>
    </row>
    <row r="28" spans="1:4">
      <c r="A28" s="4" t="s">
        <v>623</v>
      </c>
    </row>
    <row r="29" spans="1:4">
      <c r="A29" s="3" t="s">
        <v>615</v>
      </c>
    </row>
    <row r="30" spans="1:4">
      <c r="A30" s="4" t="s">
        <v>619</v>
      </c>
      <c r="C30" s="5" t="n">
        <v>0</v>
      </c>
    </row>
    <row r="31" spans="1:4">
      <c r="A31" s="4" t="s">
        <v>624</v>
      </c>
    </row>
    <row r="32" spans="1:4">
      <c r="A32" s="3" t="s">
        <v>615</v>
      </c>
    </row>
    <row r="33" spans="1:4">
      <c r="A33" s="4" t="s">
        <v>616</v>
      </c>
      <c r="C33" s="8" t="n">
        <v>581.2</v>
      </c>
      <c r="D33" s="8" t="n">
        <v>459.3</v>
      </c>
    </row>
    <row r="34" spans="1:4">
      <c r="A34" s="4" t="s">
        <v>617</v>
      </c>
      <c r="C34" s="8" t="n">
        <v>-177.9</v>
      </c>
      <c r="D34" s="8" t="n">
        <v>36.2</v>
      </c>
    </row>
    <row r="35" spans="1:4">
      <c r="A35" s="4" t="s">
        <v>618</v>
      </c>
      <c r="C35" s="8" t="n">
        <v>2.7</v>
      </c>
      <c r="D35" s="8" t="n">
        <v>-3.8</v>
      </c>
    </row>
    <row r="36" spans="1:4">
      <c r="A36" s="4" t="s">
        <v>125</v>
      </c>
      <c r="C36" s="8" t="n">
        <v>-175.2</v>
      </c>
      <c r="D36" s="8" t="n">
        <v>32.4</v>
      </c>
    </row>
    <row r="37" spans="1:4">
      <c r="A37" s="4" t="s">
        <v>620</v>
      </c>
      <c r="C37" s="8" t="n">
        <v>372.1</v>
      </c>
      <c r="D37" s="8" t="n">
        <v>491.7</v>
      </c>
    </row>
    <row r="38" spans="1:4">
      <c r="A38" s="4" t="s">
        <v>625</v>
      </c>
    </row>
    <row r="39" spans="1:4">
      <c r="A39" s="3" t="s">
        <v>615</v>
      </c>
    </row>
    <row r="40" spans="1:4">
      <c r="A40" s="4" t="s">
        <v>619</v>
      </c>
      <c r="C40" s="8" t="n">
        <v>-33.9</v>
      </c>
    </row>
    <row r="41" spans="1:4">
      <c r="A41" s="4" t="s">
        <v>626</v>
      </c>
    </row>
    <row r="42" spans="1:4">
      <c r="A42" s="3" t="s">
        <v>615</v>
      </c>
    </row>
    <row r="43" spans="1:4">
      <c r="A43" s="4" t="s">
        <v>616</v>
      </c>
      <c r="C43" s="5" t="n">
        <v>0</v>
      </c>
      <c r="D43" s="5" t="n">
        <v>0</v>
      </c>
    </row>
    <row r="44" spans="1:4">
      <c r="A44" s="4" t="s">
        <v>617</v>
      </c>
      <c r="C44" s="8" t="n">
        <v>21.1</v>
      </c>
      <c r="D44" s="5" t="n">
        <v>0</v>
      </c>
    </row>
    <row r="45" spans="1:4">
      <c r="A45" s="4" t="s">
        <v>618</v>
      </c>
      <c r="C45" s="5" t="n">
        <v>0</v>
      </c>
      <c r="D45" s="5" t="n">
        <v>0</v>
      </c>
    </row>
    <row r="46" spans="1:4">
      <c r="A46" s="4" t="s">
        <v>125</v>
      </c>
      <c r="C46" s="8" t="n">
        <v>21.1</v>
      </c>
      <c r="D46" s="5" t="n">
        <v>0</v>
      </c>
    </row>
    <row r="47" spans="1:4">
      <c r="A47" s="4" t="s">
        <v>620</v>
      </c>
      <c r="C47" s="8" t="n">
        <v>21.1</v>
      </c>
      <c r="D47" s="5" t="n">
        <v>0</v>
      </c>
    </row>
    <row r="48" spans="1:4">
      <c r="A48" s="4" t="s">
        <v>627</v>
      </c>
    </row>
    <row r="49" spans="1:4">
      <c r="A49" s="3" t="s">
        <v>615</v>
      </c>
    </row>
    <row r="50" spans="1:4">
      <c r="A50" s="4" t="s">
        <v>619</v>
      </c>
      <c r="C50" s="5" t="n">
        <v>0</v>
      </c>
    </row>
    <row r="51" spans="1:4">
      <c r="A51" s="4" t="s">
        <v>628</v>
      </c>
    </row>
    <row r="52" spans="1:4">
      <c r="A52" s="3" t="s">
        <v>615</v>
      </c>
    </row>
    <row r="53" spans="1:4">
      <c r="A53" s="4" t="s">
        <v>616</v>
      </c>
      <c r="C53" s="8" t="n">
        <v>17.9</v>
      </c>
      <c r="D53" s="8" t="n">
        <v>20.6</v>
      </c>
    </row>
    <row r="54" spans="1:4">
      <c r="A54" s="4" t="s">
        <v>617</v>
      </c>
      <c r="C54" s="8" t="n">
        <v>-3.5</v>
      </c>
      <c r="D54" s="8" t="n">
        <v>-0.3</v>
      </c>
    </row>
    <row r="55" spans="1:4">
      <c r="A55" s="4" t="s">
        <v>618</v>
      </c>
      <c r="C55" s="5" t="n">
        <v>0</v>
      </c>
      <c r="D55" s="5" t="n">
        <v>0</v>
      </c>
    </row>
    <row r="56" spans="1:4">
      <c r="A56" s="4" t="s">
        <v>125</v>
      </c>
      <c r="C56" s="8" t="n">
        <v>-3.5</v>
      </c>
      <c r="D56" s="8" t="n">
        <v>-0.3</v>
      </c>
    </row>
    <row r="57" spans="1:4">
      <c r="A57" s="4" t="s">
        <v>620</v>
      </c>
      <c r="C57" s="8" t="n">
        <v>14.4</v>
      </c>
      <c r="D57" s="8" t="n">
        <v>20.3</v>
      </c>
    </row>
    <row r="58" spans="1:4">
      <c r="A58" s="4" t="s">
        <v>629</v>
      </c>
    </row>
    <row r="59" spans="1:4">
      <c r="A59" s="3" t="s">
        <v>615</v>
      </c>
    </row>
    <row r="60" spans="1:4">
      <c r="A60" s="4" t="s">
        <v>619</v>
      </c>
      <c r="C60" s="5" t="n">
        <v>0</v>
      </c>
    </row>
    <row r="61" spans="1:4">
      <c r="A61" s="4" t="s">
        <v>630</v>
      </c>
    </row>
    <row r="62" spans="1:4">
      <c r="A62" s="3" t="s">
        <v>615</v>
      </c>
    </row>
    <row r="63" spans="1:4">
      <c r="A63" s="4" t="s">
        <v>616</v>
      </c>
      <c r="C63" s="8" t="n">
        <v>-83.59999999999999</v>
      </c>
      <c r="D63" s="8" t="n">
        <v>-63.2</v>
      </c>
    </row>
    <row r="64" spans="1:4">
      <c r="A64" s="4" t="s">
        <v>617</v>
      </c>
      <c r="C64" s="5" t="n">
        <v>0</v>
      </c>
      <c r="D64" s="5" t="n">
        <v>0</v>
      </c>
    </row>
    <row r="65" spans="1:4">
      <c r="A65" s="4" t="s">
        <v>618</v>
      </c>
      <c r="C65" s="5" t="n">
        <v>0</v>
      </c>
      <c r="D65" s="8" t="n">
        <v>-0.2</v>
      </c>
    </row>
    <row r="66" spans="1:4">
      <c r="A66" s="4" t="s">
        <v>125</v>
      </c>
      <c r="C66" s="5" t="n">
        <v>0</v>
      </c>
      <c r="D66" s="8" t="n">
        <v>-0.2</v>
      </c>
    </row>
    <row r="67" spans="1:4">
      <c r="A67" s="4" t="s">
        <v>620</v>
      </c>
      <c r="C67" s="8" t="n">
        <v>-83.59999999999999</v>
      </c>
      <c r="D67" s="7" t="n">
        <v>-63.4</v>
      </c>
    </row>
    <row r="68" spans="1:4">
      <c r="A68" s="4" t="s">
        <v>631</v>
      </c>
    </row>
    <row r="69" spans="1:4">
      <c r="A69" s="3" t="s">
        <v>615</v>
      </c>
    </row>
    <row r="70" spans="1:4">
      <c r="A70" s="4" t="s">
        <v>619</v>
      </c>
      <c r="C70" s="9" t="n">
        <v>0</v>
      </c>
    </row>
    <row r="71" spans="1:4"/>
    <row r="72" spans="1:4">
      <c r="A72" s="4" t="s">
        <v>46</v>
      </c>
      <c r="B72" s="4" t="s">
        <v>129</v>
      </c>
    </row>
  </sheetData>
  <mergeCells count="4">
    <mergeCell ref="A1:B2"/>
    <mergeCell ref="C1:D1"/>
    <mergeCell ref="A71:C71"/>
    <mergeCell ref="B72:C7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92</v>
      </c>
    </row>
    <row r="3" spans="1:3">
      <c r="A3" s="3" t="s">
        <v>633</v>
      </c>
    </row>
    <row r="4" spans="1:3">
      <c r="A4" s="4" t="s">
        <v>97</v>
      </c>
      <c r="B4" s="7" t="n">
        <v>0.5</v>
      </c>
      <c r="C4" s="7" t="n">
        <v>3.8</v>
      </c>
    </row>
    <row r="5" spans="1:3">
      <c r="A5" s="4" t="s">
        <v>108</v>
      </c>
      <c r="B5" s="8" t="n">
        <v>-30.5</v>
      </c>
      <c r="C5" s="8" t="n">
        <v>-71.3</v>
      </c>
    </row>
    <row r="6" spans="1:3">
      <c r="A6" s="4" t="s">
        <v>109</v>
      </c>
      <c r="B6" s="5" t="n">
        <v>106</v>
      </c>
      <c r="C6" s="8" t="n">
        <v>143.8</v>
      </c>
    </row>
    <row r="7" spans="1:3">
      <c r="A7" s="4" t="s">
        <v>634</v>
      </c>
      <c r="B7" s="8" t="n">
        <v>2.7</v>
      </c>
      <c r="C7" s="5" t="n">
        <v>-4</v>
      </c>
    </row>
    <row r="8" spans="1:3">
      <c r="A8" s="4" t="s">
        <v>624</v>
      </c>
    </row>
    <row r="9" spans="1:3">
      <c r="A9" s="3" t="s">
        <v>633</v>
      </c>
    </row>
    <row r="10" spans="1:3">
      <c r="A10" s="4" t="s">
        <v>634</v>
      </c>
      <c r="B10" s="8" t="n">
        <v>2.7</v>
      </c>
      <c r="C10" s="8" t="n">
        <v>-3.8</v>
      </c>
    </row>
    <row r="11" spans="1:3">
      <c r="A11" s="4" t="s">
        <v>628</v>
      </c>
    </row>
    <row r="12" spans="1:3">
      <c r="A12" s="3" t="s">
        <v>633</v>
      </c>
    </row>
    <row r="13" spans="1:3">
      <c r="A13" s="4" t="s">
        <v>634</v>
      </c>
      <c r="B13" s="5" t="n">
        <v>0</v>
      </c>
      <c r="C13" s="5" t="n">
        <v>0</v>
      </c>
    </row>
    <row r="14" spans="1:3">
      <c r="A14" s="4" t="s">
        <v>630</v>
      </c>
    </row>
    <row r="15" spans="1:3">
      <c r="A15" s="3" t="s">
        <v>633</v>
      </c>
    </row>
    <row r="16" spans="1:3">
      <c r="A16" s="4" t="s">
        <v>635</v>
      </c>
      <c r="B16" s="5" t="n">
        <v>0</v>
      </c>
      <c r="C16" s="8" t="n">
        <v>-0.3</v>
      </c>
    </row>
    <row r="17" spans="1:3">
      <c r="A17" s="4" t="s">
        <v>108</v>
      </c>
      <c r="B17" s="5" t="n">
        <v>0</v>
      </c>
      <c r="C17" s="8" t="n">
        <v>0.1</v>
      </c>
    </row>
    <row r="18" spans="1:3">
      <c r="A18" s="4" t="s">
        <v>634</v>
      </c>
      <c r="B18" s="5" t="n">
        <v>0</v>
      </c>
      <c r="C18" s="8" t="n">
        <v>-0.2</v>
      </c>
    </row>
    <row r="19" spans="1:3">
      <c r="A19" s="4" t="s">
        <v>636</v>
      </c>
    </row>
    <row r="20" spans="1:3">
      <c r="A20" s="3" t="s">
        <v>633</v>
      </c>
    </row>
    <row r="21" spans="1:3">
      <c r="A21" s="4" t="s">
        <v>635</v>
      </c>
      <c r="B21" s="5" t="n">
        <v>0</v>
      </c>
      <c r="C21" s="8" t="n">
        <v>-0.6</v>
      </c>
    </row>
    <row r="22" spans="1:3">
      <c r="A22" s="4" t="s">
        <v>637</v>
      </c>
    </row>
    <row r="23" spans="1:3">
      <c r="A23" s="3" t="s">
        <v>633</v>
      </c>
    </row>
    <row r="24" spans="1:3">
      <c r="A24" s="4" t="s">
        <v>635</v>
      </c>
      <c r="B24" s="5" t="n">
        <v>0</v>
      </c>
      <c r="C24" s="8" t="n">
        <v>0.3</v>
      </c>
    </row>
    <row r="25" spans="1:3">
      <c r="A25" s="4" t="s">
        <v>638</v>
      </c>
    </row>
    <row r="26" spans="1:3">
      <c r="A26" s="3" t="s">
        <v>633</v>
      </c>
    </row>
    <row r="27" spans="1:3">
      <c r="A27" s="4" t="s">
        <v>97</v>
      </c>
      <c r="B27" s="8" t="n">
        <v>3.4</v>
      </c>
      <c r="C27" s="8" t="n">
        <v>-5.9</v>
      </c>
    </row>
    <row r="28" spans="1:3">
      <c r="A28" s="4" t="s">
        <v>108</v>
      </c>
      <c r="B28" s="8" t="n">
        <v>-0.7</v>
      </c>
      <c r="C28" s="8" t="n">
        <v>2.1</v>
      </c>
    </row>
    <row r="29" spans="1:3">
      <c r="A29" s="4" t="s">
        <v>109</v>
      </c>
      <c r="B29" s="7" t="n">
        <v>2.7</v>
      </c>
      <c r="C29" s="7" t="n">
        <v>-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639</v>
      </c>
      <c r="B1" s="2" t="s">
        <v>640</v>
      </c>
    </row>
    <row r="2" spans="1:2">
      <c r="A2" s="4" t="s">
        <v>641</v>
      </c>
    </row>
    <row r="3" spans="1:2">
      <c r="A3" s="3" t="s">
        <v>642</v>
      </c>
    </row>
    <row r="4" spans="1:2">
      <c r="A4" s="4" t="s">
        <v>643</v>
      </c>
      <c r="B4" s="5"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2</v>
      </c>
    </row>
    <row r="3" spans="1:3">
      <c r="A3" s="3" t="s">
        <v>131</v>
      </c>
    </row>
    <row r="4" spans="1:3">
      <c r="A4" s="4" t="s">
        <v>132</v>
      </c>
      <c r="B4" s="7" t="n">
        <v>47.8</v>
      </c>
      <c r="C4" s="9" t="n">
        <v>-17</v>
      </c>
    </row>
    <row r="5" spans="1:3">
      <c r="A5" s="4" t="s">
        <v>133</v>
      </c>
      <c r="B5" s="8" t="n">
        <v>-5.6</v>
      </c>
      <c r="C5" s="5" t="n">
        <v>0</v>
      </c>
    </row>
    <row r="6" spans="1:3">
      <c r="A6" s="4" t="s">
        <v>134</v>
      </c>
      <c r="B6" s="8" t="n">
        <v>0.9</v>
      </c>
      <c r="C6" s="8" t="n">
        <v>0.2</v>
      </c>
    </row>
    <row r="7" spans="1:3">
      <c r="A7" s="4" t="s">
        <v>135</v>
      </c>
      <c r="B7" s="8" t="n">
        <v>0.5</v>
      </c>
      <c r="C7" s="8" t="n">
        <v>-0.4</v>
      </c>
    </row>
    <row r="8" spans="1:3">
      <c r="A8" s="4" t="s">
        <v>136</v>
      </c>
      <c r="B8" s="5" t="n">
        <v>0</v>
      </c>
      <c r="C8" s="7" t="n">
        <v>0.1</v>
      </c>
    </row>
    <row r="9" spans="1:3">
      <c r="A9" s="4" t="s">
        <v>137</v>
      </c>
      <c r="B9" s="7" t="n">
        <v>1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44</v>
      </c>
      <c r="B1" s="2" t="s">
        <v>1</v>
      </c>
    </row>
    <row r="2" spans="1:3">
      <c r="B2" s="2" t="s">
        <v>2</v>
      </c>
      <c r="C2" s="2" t="s">
        <v>92</v>
      </c>
    </row>
    <row r="3" spans="1:3">
      <c r="A3" s="4" t="s">
        <v>645</v>
      </c>
    </row>
    <row r="4" spans="1:3">
      <c r="A4" s="3" t="s">
        <v>642</v>
      </c>
    </row>
    <row r="5" spans="1:3">
      <c r="A5" s="4" t="s">
        <v>646</v>
      </c>
      <c r="B5" s="7" t="n">
        <v>5.1</v>
      </c>
      <c r="C5" s="7" t="n">
        <v>4.7</v>
      </c>
    </row>
    <row r="6" spans="1:3">
      <c r="A6" s="4" t="s">
        <v>647</v>
      </c>
      <c r="B6" s="8" t="n">
        <v>-0.8</v>
      </c>
      <c r="C6" s="8" t="n">
        <v>-1.7</v>
      </c>
    </row>
    <row r="7" spans="1:3">
      <c r="A7" s="4" t="s">
        <v>648</v>
      </c>
      <c r="B7" s="7" t="n">
        <v>4.3</v>
      </c>
      <c r="C7" s="9" t="n">
        <v>3</v>
      </c>
    </row>
    <row r="8" spans="1:3">
      <c r="A8" s="4" t="s">
        <v>649</v>
      </c>
      <c r="B8" s="5" t="n">
        <v>389499</v>
      </c>
      <c r="C8" s="5" t="n">
        <v>173645</v>
      </c>
    </row>
    <row r="9" spans="1:3">
      <c r="A9" s="4" t="s">
        <v>650</v>
      </c>
      <c r="B9" s="10" t="n">
        <v>90.73</v>
      </c>
      <c r="C9" s="10" t="n">
        <v>99.48999999999999</v>
      </c>
    </row>
    <row r="10" spans="1:3">
      <c r="A10" s="4" t="s">
        <v>651</v>
      </c>
      <c r="B10" s="7" t="n">
        <v>16.2</v>
      </c>
      <c r="C10" s="7" t="n">
        <v>20.3</v>
      </c>
    </row>
    <row r="11" spans="1:3">
      <c r="A11" s="4" t="s">
        <v>652</v>
      </c>
      <c r="B11" s="9" t="n">
        <v>47</v>
      </c>
    </row>
    <row r="12" spans="1:3">
      <c r="A12" s="4" t="s">
        <v>653</v>
      </c>
      <c r="B12" s="4" t="s">
        <v>654</v>
      </c>
    </row>
    <row r="13" spans="1:3">
      <c r="A13" s="4" t="s">
        <v>655</v>
      </c>
    </row>
    <row r="14" spans="1:3">
      <c r="A14" s="3" t="s">
        <v>642</v>
      </c>
    </row>
    <row r="15" spans="1:3">
      <c r="A15" s="4" t="s">
        <v>646</v>
      </c>
      <c r="B15" s="7" t="n">
        <v>4.2</v>
      </c>
      <c r="C15" s="8" t="n">
        <v>-3.1</v>
      </c>
    </row>
    <row r="16" spans="1:3">
      <c r="A16" s="4" t="s">
        <v>647</v>
      </c>
      <c r="B16" s="8" t="n">
        <v>-0.9</v>
      </c>
      <c r="C16" s="8" t="n">
        <v>1.1</v>
      </c>
    </row>
    <row r="17" spans="1:3">
      <c r="A17" s="4" t="s">
        <v>648</v>
      </c>
      <c r="B17" s="7" t="n">
        <v>3.3</v>
      </c>
      <c r="C17" s="9" t="n">
        <v>-2</v>
      </c>
    </row>
    <row r="18" spans="1:3">
      <c r="A18" s="4" t="s">
        <v>649</v>
      </c>
      <c r="B18" s="5" t="n">
        <v>0</v>
      </c>
      <c r="C18" s="5" t="n">
        <v>237959</v>
      </c>
    </row>
    <row r="19" spans="1:3">
      <c r="A19" s="4" t="s">
        <v>650</v>
      </c>
      <c r="B19" s="9" t="n">
        <v>0</v>
      </c>
      <c r="C19" s="10" t="n">
        <v>112.32</v>
      </c>
    </row>
    <row r="20" spans="1:3">
      <c r="A20" s="4" t="s">
        <v>652</v>
      </c>
      <c r="B20" s="7" t="n">
        <v>17.2</v>
      </c>
    </row>
    <row r="21" spans="1:3">
      <c r="A21" s="4" t="s">
        <v>653</v>
      </c>
      <c r="B21" s="4" t="s">
        <v>6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657</v>
      </c>
      <c r="B1" s="2" t="s">
        <v>1</v>
      </c>
    </row>
    <row r="2" spans="1:4">
      <c r="B2" s="2" t="s">
        <v>2</v>
      </c>
      <c r="C2" s="2" t="s">
        <v>92</v>
      </c>
      <c r="D2" s="2" t="s">
        <v>25</v>
      </c>
    </row>
    <row r="3" spans="1:4">
      <c r="A3" s="3" t="s">
        <v>658</v>
      </c>
    </row>
    <row r="4" spans="1:4">
      <c r="A4" s="4" t="s">
        <v>659</v>
      </c>
      <c r="B4" s="5" t="n">
        <v>0</v>
      </c>
      <c r="C4" s="5" t="n">
        <v>1083136</v>
      </c>
    </row>
    <row r="5" spans="1:4">
      <c r="A5" s="4" t="s">
        <v>660</v>
      </c>
      <c r="B5" s="9" t="n">
        <v>293400000</v>
      </c>
    </row>
    <row r="6" spans="1:4">
      <c r="A6" s="4" t="s">
        <v>184</v>
      </c>
      <c r="C6" s="9" t="n">
        <v>104700000</v>
      </c>
    </row>
    <row r="7" spans="1:4">
      <c r="A7" s="4" t="s">
        <v>85</v>
      </c>
      <c r="B7" s="5" t="n">
        <v>2875000</v>
      </c>
      <c r="D7" s="5" t="n">
        <v>2875000</v>
      </c>
    </row>
    <row r="8" spans="1:4">
      <c r="A8" s="4" t="s">
        <v>83</v>
      </c>
      <c r="B8" s="9" t="n">
        <v>1</v>
      </c>
      <c r="D8" s="9" t="n">
        <v>1</v>
      </c>
    </row>
    <row r="9" spans="1:4">
      <c r="A9" s="4" t="s">
        <v>592</v>
      </c>
    </row>
    <row r="10" spans="1:4">
      <c r="A10" s="3" t="s">
        <v>658</v>
      </c>
    </row>
    <row r="11" spans="1:4">
      <c r="A11" s="4" t="s">
        <v>85</v>
      </c>
      <c r="B11" s="5" t="n">
        <v>2875000</v>
      </c>
    </row>
    <row r="12" spans="1:4">
      <c r="A12" s="4" t="s">
        <v>593</v>
      </c>
      <c r="B12" s="4" t="s">
        <v>594</v>
      </c>
    </row>
    <row r="13" spans="1:4">
      <c r="A13" s="4" t="s">
        <v>83</v>
      </c>
      <c r="B13" s="9" t="n">
        <v>1</v>
      </c>
    </row>
    <row r="14" spans="1:4">
      <c r="A14" s="4" t="s">
        <v>661</v>
      </c>
      <c r="B14" s="5" t="n">
        <v>100</v>
      </c>
    </row>
    <row r="15" spans="1:4">
      <c r="A15" s="4" t="s">
        <v>662</v>
      </c>
      <c r="B15" s="9" t="n">
        <v>100</v>
      </c>
    </row>
    <row r="16" spans="1:4">
      <c r="A16" s="4" t="s">
        <v>663</v>
      </c>
      <c r="B16" s="9" t="n">
        <v>276400000</v>
      </c>
    </row>
    <row r="17" spans="1:4">
      <c r="A17" s="4" t="s">
        <v>664</v>
      </c>
    </row>
    <row r="18" spans="1:4">
      <c r="A18" s="3" t="s">
        <v>658</v>
      </c>
    </row>
    <row r="19" spans="1:4">
      <c r="A19" s="4" t="s">
        <v>665</v>
      </c>
      <c r="B19" s="5" t="n">
        <v>375000</v>
      </c>
    </row>
    <row r="20" spans="1:4">
      <c r="A20" s="4" t="s">
        <v>666</v>
      </c>
    </row>
    <row r="21" spans="1:4">
      <c r="A21" s="3" t="s">
        <v>658</v>
      </c>
    </row>
    <row r="22" spans="1:4">
      <c r="A22" s="4" t="s">
        <v>667</v>
      </c>
      <c r="B22" s="13" t="n">
        <v>0.9354</v>
      </c>
    </row>
    <row r="23" spans="1:4">
      <c r="A23" s="4" t="s">
        <v>668</v>
      </c>
    </row>
    <row r="24" spans="1:4">
      <c r="A24" s="3" t="s">
        <v>658</v>
      </c>
    </row>
    <row r="25" spans="1:4">
      <c r="A25" s="4" t="s">
        <v>667</v>
      </c>
      <c r="B25" s="13" t="n">
        <v>1.1225</v>
      </c>
    </row>
    <row r="26" spans="1:4">
      <c r="A26" s="4" t="s">
        <v>669</v>
      </c>
    </row>
    <row r="27" spans="1:4">
      <c r="A27" s="3" t="s">
        <v>658</v>
      </c>
    </row>
    <row r="28" spans="1:4">
      <c r="A28" s="4" t="s">
        <v>670</v>
      </c>
      <c r="B28" s="14" t="n">
        <v>1.6792</v>
      </c>
    </row>
    <row r="29" spans="1:4">
      <c r="A29" s="4" t="s">
        <v>671</v>
      </c>
    </row>
    <row r="30" spans="1:4">
      <c r="A30" s="3" t="s">
        <v>658</v>
      </c>
    </row>
    <row r="31" spans="1:4">
      <c r="A31" s="4" t="s">
        <v>670</v>
      </c>
      <c r="B31" s="14" t="n">
        <v>1.6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92</v>
      </c>
    </row>
    <row r="3" spans="1:3">
      <c r="A3" s="3" t="s">
        <v>673</v>
      </c>
    </row>
    <row r="4" spans="1:3">
      <c r="A4" s="4" t="s">
        <v>109</v>
      </c>
      <c r="B4" s="9" t="n">
        <v>106</v>
      </c>
      <c r="C4" s="7" t="n">
        <v>143.8</v>
      </c>
    </row>
    <row r="5" spans="1:3">
      <c r="A5" s="4" t="s">
        <v>674</v>
      </c>
      <c r="B5" s="8" t="n">
        <v>-29.7</v>
      </c>
      <c r="C5" s="8" t="n">
        <v>-29.7</v>
      </c>
    </row>
    <row r="6" spans="1:3">
      <c r="A6" s="4" t="s">
        <v>675</v>
      </c>
      <c r="B6" s="7" t="n">
        <v>76.3</v>
      </c>
      <c r="C6" s="7" t="n">
        <v>114.1</v>
      </c>
    </row>
    <row r="7" spans="1:3">
      <c r="A7" s="3" t="s">
        <v>676</v>
      </c>
    </row>
    <row r="8" spans="1:3">
      <c r="A8" s="4" t="s">
        <v>677</v>
      </c>
      <c r="B8" s="5" t="n">
        <v>53169358</v>
      </c>
      <c r="C8" s="5" t="n">
        <v>56201342</v>
      </c>
    </row>
    <row r="9" spans="1:3">
      <c r="A9" s="3" t="s">
        <v>678</v>
      </c>
    </row>
    <row r="10" spans="1:3">
      <c r="A10" s="4" t="s">
        <v>679</v>
      </c>
      <c r="B10" s="5" t="n">
        <v>711722</v>
      </c>
      <c r="C10" s="5" t="n">
        <v>0</v>
      </c>
    </row>
    <row r="11" spans="1:3">
      <c r="A11" s="4" t="s">
        <v>117</v>
      </c>
      <c r="B11" s="5" t="n">
        <v>54189498</v>
      </c>
      <c r="C11" s="5" t="n">
        <v>56756641</v>
      </c>
    </row>
    <row r="12" spans="1:3">
      <c r="A12" s="3" t="s">
        <v>680</v>
      </c>
    </row>
    <row r="13" spans="1:3">
      <c r="A13" s="4" t="s">
        <v>681</v>
      </c>
      <c r="B13" s="10" t="n">
        <v>0.5600000000000001</v>
      </c>
      <c r="C13" s="10" t="n">
        <v>0.53</v>
      </c>
    </row>
    <row r="14" spans="1:3">
      <c r="A14" s="4" t="s">
        <v>682</v>
      </c>
      <c r="B14" s="11" t="n">
        <v>1.43</v>
      </c>
      <c r="C14" s="11" t="n">
        <v>2.03</v>
      </c>
    </row>
    <row r="15" spans="1:3">
      <c r="A15" s="4" t="s">
        <v>683</v>
      </c>
      <c r="B15" s="11" t="n">
        <v>1.99</v>
      </c>
      <c r="C15" s="11" t="n">
        <v>2.56</v>
      </c>
    </row>
    <row r="16" spans="1:3">
      <c r="A16" s="3" t="s">
        <v>684</v>
      </c>
    </row>
    <row r="17" spans="1:3">
      <c r="A17" s="4" t="s">
        <v>681</v>
      </c>
      <c r="B17" s="11" t="n">
        <v>0.55</v>
      </c>
      <c r="C17" s="11" t="n">
        <v>0.52</v>
      </c>
    </row>
    <row r="18" spans="1:3">
      <c r="A18" s="4" t="s">
        <v>685</v>
      </c>
      <c r="B18" s="11" t="n">
        <v>1.41</v>
      </c>
      <c r="C18" s="11" t="n">
        <v>2.01</v>
      </c>
    </row>
    <row r="19" spans="1:3">
      <c r="A19" s="4" t="s">
        <v>683</v>
      </c>
      <c r="B19" s="10" t="n">
        <v>1.96</v>
      </c>
      <c r="C19" s="10" t="n">
        <v>2.53</v>
      </c>
    </row>
    <row r="20" spans="1:3">
      <c r="A20" s="4" t="s">
        <v>686</v>
      </c>
    </row>
    <row r="21" spans="1:3">
      <c r="A21" s="3" t="s">
        <v>678</v>
      </c>
    </row>
    <row r="22" spans="1:3">
      <c r="A22" s="4" t="s">
        <v>687</v>
      </c>
      <c r="B22" s="5" t="n">
        <v>308418</v>
      </c>
      <c r="C22" s="5" t="n">
        <v>554953</v>
      </c>
    </row>
    <row r="23" spans="1:3">
      <c r="A23" s="4" t="s">
        <v>688</v>
      </c>
    </row>
    <row r="24" spans="1:3">
      <c r="A24" s="3" t="s">
        <v>678</v>
      </c>
    </row>
    <row r="25" spans="1:3">
      <c r="A25" s="4" t="s">
        <v>687</v>
      </c>
      <c r="B25" s="5" t="n">
        <v>0</v>
      </c>
      <c r="C25" s="5" t="n">
        <v>3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92</v>
      </c>
    </row>
    <row r="3" spans="1:3">
      <c r="A3" s="4" t="s">
        <v>686</v>
      </c>
    </row>
    <row r="4" spans="1:3">
      <c r="A4" s="3" t="s">
        <v>690</v>
      </c>
    </row>
    <row r="5" spans="1:3">
      <c r="A5" s="4" t="s">
        <v>691</v>
      </c>
      <c r="B5" s="5" t="n">
        <v>4171</v>
      </c>
      <c r="C5" s="5" t="n">
        <v>54021</v>
      </c>
    </row>
    <row r="6" spans="1:3">
      <c r="A6" s="4" t="s">
        <v>692</v>
      </c>
    </row>
    <row r="7" spans="1:3">
      <c r="A7" s="3" t="s">
        <v>690</v>
      </c>
    </row>
    <row r="8" spans="1:3">
      <c r="A8" s="4" t="s">
        <v>691</v>
      </c>
      <c r="B8" s="5" t="n">
        <v>439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92</v>
      </c>
    </row>
    <row r="3" spans="1:3">
      <c r="A3" s="4" t="s">
        <v>694</v>
      </c>
    </row>
    <row r="4" spans="1:3">
      <c r="A4" s="3" t="s">
        <v>695</v>
      </c>
    </row>
    <row r="5" spans="1:3">
      <c r="A5" s="4" t="s">
        <v>696</v>
      </c>
      <c r="B5" s="7" t="n">
        <v>5.8</v>
      </c>
      <c r="C5" s="7" t="n">
        <v>2.9</v>
      </c>
    </row>
    <row r="6" spans="1:3">
      <c r="A6" s="4" t="s">
        <v>697</v>
      </c>
      <c r="B6" s="8" t="n">
        <v>-9.1</v>
      </c>
      <c r="C6" s="8" t="n">
        <v>-6.1</v>
      </c>
    </row>
    <row r="7" spans="1:3">
      <c r="A7" s="4" t="s">
        <v>637</v>
      </c>
      <c r="B7" s="8" t="n">
        <v>0.2</v>
      </c>
      <c r="C7" s="5" t="n">
        <v>0</v>
      </c>
    </row>
    <row r="8" spans="1:3">
      <c r="A8" s="4" t="s">
        <v>698</v>
      </c>
      <c r="B8" s="5" t="n">
        <v>0</v>
      </c>
      <c r="C8" s="5" t="n">
        <v>0</v>
      </c>
    </row>
    <row r="9" spans="1:3">
      <c r="A9" s="4" t="s">
        <v>699</v>
      </c>
      <c r="B9" s="8" t="n">
        <v>-3.1</v>
      </c>
      <c r="C9" s="8" t="n">
        <v>-3.2</v>
      </c>
    </row>
    <row r="10" spans="1:3">
      <c r="A10" s="4" t="s">
        <v>700</v>
      </c>
    </row>
    <row r="11" spans="1:3">
      <c r="A11" s="3" t="s">
        <v>695</v>
      </c>
    </row>
    <row r="12" spans="1:3">
      <c r="A12" s="4" t="s">
        <v>696</v>
      </c>
      <c r="C12" s="8" t="n">
        <v>3.1</v>
      </c>
    </row>
    <row r="13" spans="1:3">
      <c r="A13" s="4" t="s">
        <v>697</v>
      </c>
      <c r="C13" s="8" t="n">
        <v>-6.8</v>
      </c>
    </row>
    <row r="14" spans="1:3">
      <c r="A14" s="4" t="s">
        <v>637</v>
      </c>
      <c r="C14" s="8" t="n">
        <v>0.3</v>
      </c>
    </row>
    <row r="15" spans="1:3">
      <c r="A15" s="4" t="s">
        <v>698</v>
      </c>
      <c r="C15" s="5" t="n">
        <v>0</v>
      </c>
    </row>
    <row r="16" spans="1:3">
      <c r="A16" s="4" t="s">
        <v>699</v>
      </c>
      <c r="C16" s="8" t="n">
        <v>-3.4</v>
      </c>
    </row>
    <row r="17" spans="1:3">
      <c r="A17" s="4" t="s">
        <v>701</v>
      </c>
    </row>
    <row r="18" spans="1:3">
      <c r="A18" s="3" t="s">
        <v>695</v>
      </c>
    </row>
    <row r="19" spans="1:3">
      <c r="A19" s="4" t="s">
        <v>696</v>
      </c>
      <c r="B19" s="8" t="n">
        <v>0.7</v>
      </c>
      <c r="C19" s="8" t="n">
        <v>0.8</v>
      </c>
    </row>
    <row r="20" spans="1:3">
      <c r="A20" s="4" t="s">
        <v>697</v>
      </c>
      <c r="B20" s="5" t="n">
        <v>0</v>
      </c>
      <c r="C20" s="5" t="n">
        <v>0</v>
      </c>
    </row>
    <row r="21" spans="1:3">
      <c r="A21" s="4" t="s">
        <v>637</v>
      </c>
      <c r="B21" s="8" t="n">
        <v>0.5</v>
      </c>
      <c r="C21" s="8" t="n">
        <v>0.3</v>
      </c>
    </row>
    <row r="22" spans="1:3">
      <c r="A22" s="4" t="s">
        <v>698</v>
      </c>
      <c r="B22" s="5" t="n">
        <v>0</v>
      </c>
      <c r="C22" s="8" t="n">
        <v>-0.7</v>
      </c>
    </row>
    <row r="23" spans="1:3">
      <c r="A23" s="4" t="s">
        <v>699</v>
      </c>
      <c r="B23" s="8" t="n">
        <v>1.2</v>
      </c>
      <c r="C23" s="8" t="n">
        <v>0.4</v>
      </c>
    </row>
    <row r="24" spans="1:3">
      <c r="A24" s="4" t="s">
        <v>702</v>
      </c>
    </row>
    <row r="25" spans="1:3">
      <c r="A25" s="3" t="s">
        <v>695</v>
      </c>
    </row>
    <row r="26" spans="1:3">
      <c r="A26" s="4" t="s">
        <v>696</v>
      </c>
      <c r="B26" s="8" t="n">
        <v>0.8</v>
      </c>
      <c r="C26" s="8" t="n">
        <v>0.9</v>
      </c>
    </row>
    <row r="27" spans="1:3">
      <c r="A27" s="4" t="s">
        <v>697</v>
      </c>
      <c r="B27" s="8" t="n">
        <v>-0.5</v>
      </c>
      <c r="C27" s="8" t="n">
        <v>-0.8</v>
      </c>
    </row>
    <row r="28" spans="1:3">
      <c r="A28" s="4" t="s">
        <v>637</v>
      </c>
      <c r="B28" s="5" t="n">
        <v>0</v>
      </c>
      <c r="C28" s="5" t="n">
        <v>0</v>
      </c>
    </row>
    <row r="29" spans="1:3">
      <c r="A29" s="4" t="s">
        <v>698</v>
      </c>
      <c r="B29" s="5" t="n">
        <v>0</v>
      </c>
      <c r="C29" s="5" t="n">
        <v>0</v>
      </c>
    </row>
    <row r="30" spans="1:3">
      <c r="A30" s="4" t="s">
        <v>699</v>
      </c>
      <c r="B30" s="7" t="n">
        <v>0.3</v>
      </c>
      <c r="C30" s="7"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3</v>
      </c>
      <c r="B1" s="2" t="s">
        <v>1</v>
      </c>
    </row>
    <row r="2" spans="1:4">
      <c r="B2" s="2" t="s">
        <v>2</v>
      </c>
      <c r="C2" s="2" t="s">
        <v>92</v>
      </c>
      <c r="D2" s="2" t="s">
        <v>25</v>
      </c>
    </row>
    <row r="3" spans="1:4">
      <c r="A3" s="3" t="s">
        <v>239</v>
      </c>
    </row>
    <row r="4" spans="1:4">
      <c r="A4" s="4" t="s">
        <v>704</v>
      </c>
      <c r="B4" s="4" t="s">
        <v>705</v>
      </c>
      <c r="C4" s="4" t="s">
        <v>706</v>
      </c>
    </row>
    <row r="5" spans="1:4">
      <c r="A5" s="4" t="s">
        <v>707</v>
      </c>
      <c r="B5" s="9" t="n">
        <v>78100000</v>
      </c>
      <c r="D5" s="9" t="n">
        <v>81300000</v>
      </c>
    </row>
    <row r="6" spans="1:4">
      <c r="A6" s="4" t="s">
        <v>708</v>
      </c>
      <c r="B6" s="4" t="s">
        <v>709</v>
      </c>
      <c r="D6" s="4" t="s">
        <v>709</v>
      </c>
    </row>
    <row r="7" spans="1:4">
      <c r="A7" s="4" t="s">
        <v>710</v>
      </c>
      <c r="B7" s="9" t="n">
        <v>0</v>
      </c>
    </row>
    <row r="8" spans="1:4">
      <c r="A8" s="4" t="s">
        <v>711</v>
      </c>
      <c r="B8" s="9"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2</v>
      </c>
      <c r="B1" s="2" t="s">
        <v>1</v>
      </c>
    </row>
    <row r="2" spans="1:3">
      <c r="B2" s="2" t="s">
        <v>2</v>
      </c>
      <c r="C2" s="2" t="s">
        <v>25</v>
      </c>
    </row>
    <row r="3" spans="1:3">
      <c r="A3" s="3" t="s">
        <v>242</v>
      </c>
    </row>
    <row r="4" spans="1:3">
      <c r="A4" s="4" t="s">
        <v>713</v>
      </c>
      <c r="B4" s="7" t="n">
        <v>17.3</v>
      </c>
      <c r="C4" s="7" t="n">
        <v>18.1</v>
      </c>
    </row>
    <row r="5" spans="1:3">
      <c r="A5" s="4" t="s">
        <v>714</v>
      </c>
      <c r="B5" s="8" t="n">
        <v>6.3</v>
      </c>
    </row>
    <row r="6" spans="1:3">
      <c r="A6" s="4" t="s">
        <v>715</v>
      </c>
      <c r="B6" s="7" t="n">
        <v>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716</v>
      </c>
      <c r="B1" s="2" t="s">
        <v>1</v>
      </c>
    </row>
    <row r="2" spans="1:2">
      <c r="B2" s="2" t="s">
        <v>196</v>
      </c>
    </row>
    <row r="3" spans="1:2">
      <c r="A3" s="3" t="s">
        <v>245</v>
      </c>
    </row>
    <row r="4" spans="1:2">
      <c r="A4" s="4" t="s">
        <v>717</v>
      </c>
      <c r="B4" s="9" t="n">
        <v>1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6"/>
    <col customWidth="1" max="6" min="6" width="27"/>
    <col customWidth="1" max="7" min="7" width="18"/>
    <col customWidth="1" max="8" min="8" width="39"/>
    <col customWidth="1" max="9" min="9" width="15"/>
    <col customWidth="1" max="10" min="10" width="25"/>
  </cols>
  <sheetData>
    <row r="1" spans="1:10">
      <c r="A1" s="1" t="s">
        <v>138</v>
      </c>
      <c r="C1" s="2" t="s">
        <v>139</v>
      </c>
      <c r="D1" s="2" t="s">
        <v>140</v>
      </c>
      <c r="E1" s="2" t="s">
        <v>141</v>
      </c>
      <c r="F1" s="2" t="s">
        <v>142</v>
      </c>
      <c r="G1" s="2" t="s">
        <v>143</v>
      </c>
      <c r="H1" s="2" t="s">
        <v>144</v>
      </c>
      <c r="I1" s="2" t="s">
        <v>145</v>
      </c>
      <c r="J1" s="2" t="s">
        <v>146</v>
      </c>
    </row>
    <row r="2" spans="1:10">
      <c r="A2" s="4" t="s">
        <v>147</v>
      </c>
      <c r="C2" s="7" t="n">
        <v>4281.5</v>
      </c>
      <c r="D2" s="7" t="n">
        <v>1.5</v>
      </c>
      <c r="E2" s="9" t="n">
        <v>0</v>
      </c>
      <c r="F2" s="7" t="n">
        <v>3197.9</v>
      </c>
      <c r="G2" s="7" t="n">
        <v>5697.3</v>
      </c>
      <c r="H2" s="9" t="n">
        <v>234</v>
      </c>
      <c r="I2" s="7" t="n">
        <v>-4860.1</v>
      </c>
      <c r="J2" s="7" t="n">
        <v>10.9</v>
      </c>
    </row>
    <row r="3" spans="1:10">
      <c r="A3" s="3" t="s">
        <v>148</v>
      </c>
    </row>
    <row r="4" spans="1:10">
      <c r="A4" s="4" t="s">
        <v>149</v>
      </c>
      <c r="C4" s="8" t="n">
        <v>-2.2</v>
      </c>
      <c r="F4" s="8" t="n">
        <v>-2.2</v>
      </c>
    </row>
    <row r="5" spans="1:10">
      <c r="A5" s="4" t="s">
        <v>150</v>
      </c>
      <c r="C5" s="8" t="n">
        <v>9.6</v>
      </c>
      <c r="E5" s="5" t="n">
        <v>0</v>
      </c>
      <c r="F5" s="8" t="n">
        <v>9.6</v>
      </c>
    </row>
    <row r="6" spans="1:10">
      <c r="A6" s="4" t="s">
        <v>151</v>
      </c>
      <c r="C6" s="8" t="n">
        <v>-29.7</v>
      </c>
      <c r="G6" s="8" t="n">
        <v>-29.7</v>
      </c>
    </row>
    <row r="7" spans="1:10">
      <c r="A7" s="4" t="s">
        <v>109</v>
      </c>
      <c r="C7" s="5" t="n">
        <v>106</v>
      </c>
      <c r="G7" s="5" t="n">
        <v>106</v>
      </c>
    </row>
    <row r="8" spans="1:10">
      <c r="A8" s="4" t="s">
        <v>152</v>
      </c>
      <c r="C8" s="8" t="n">
        <v>276.4</v>
      </c>
      <c r="E8" s="8" t="n">
        <v>2.9</v>
      </c>
      <c r="F8" s="8" t="n">
        <v>273.5</v>
      </c>
    </row>
    <row r="9" spans="1:10">
      <c r="A9" s="4" t="s">
        <v>153</v>
      </c>
      <c r="C9" s="8" t="n">
        <v>0.3</v>
      </c>
    </row>
    <row r="10" spans="1:10">
      <c r="A10" s="4" t="s">
        <v>154</v>
      </c>
      <c r="C10" s="8" t="n">
        <v>-148.4</v>
      </c>
      <c r="H10" s="8" t="n">
        <v>-148.4</v>
      </c>
    </row>
    <row r="11" spans="1:10">
      <c r="A11" s="4" t="s">
        <v>155</v>
      </c>
      <c r="C11" s="5" t="n">
        <v>4501</v>
      </c>
      <c r="D11" s="7" t="n">
        <v>1.5</v>
      </c>
      <c r="E11" s="7" t="n">
        <v>2.9</v>
      </c>
      <c r="F11" s="7" t="n">
        <v>3478.8</v>
      </c>
      <c r="G11" s="5" t="n">
        <v>5815</v>
      </c>
      <c r="H11" s="8" t="n">
        <v>51.7</v>
      </c>
      <c r="I11" s="7" t="n">
        <v>-4860.1</v>
      </c>
      <c r="J11" s="7" t="n">
        <v>11.2</v>
      </c>
    </row>
    <row r="12" spans="1:10">
      <c r="A12" s="3" t="s">
        <v>148</v>
      </c>
    </row>
    <row r="13" spans="1:10">
      <c r="A13" s="4" t="s">
        <v>126</v>
      </c>
      <c r="B13" s="4" t="s">
        <v>46</v>
      </c>
      <c r="C13" s="8" t="n">
        <v>-33.9</v>
      </c>
    </row>
    <row r="14" spans="1:10">
      <c r="A14" s="4" t="s">
        <v>156</v>
      </c>
      <c r="B14" s="4" t="s">
        <v>46</v>
      </c>
      <c r="C14" s="7" t="n">
        <v>7.5</v>
      </c>
      <c r="G14" s="7" t="n">
        <v>41.4</v>
      </c>
      <c r="H14" s="7" t="n">
        <v>-33.9</v>
      </c>
    </row>
    <row r="15" spans="1:10"/>
    <row r="16" spans="1:10">
      <c r="A16" s="4" t="s">
        <v>46</v>
      </c>
      <c r="B16" s="4" t="s">
        <v>129</v>
      </c>
    </row>
  </sheetData>
  <mergeCells count="3">
    <mergeCell ref="A1:B1"/>
    <mergeCell ref="A15:I15"/>
    <mergeCell ref="B16:I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157</v>
      </c>
      <c r="C1" s="2" t="s">
        <v>1</v>
      </c>
    </row>
    <row r="2" spans="1:4">
      <c r="C2" s="2" t="s">
        <v>2</v>
      </c>
      <c r="D2" s="2" t="s">
        <v>92</v>
      </c>
    </row>
    <row r="3" spans="1:4">
      <c r="A3" s="3" t="s">
        <v>158</v>
      </c>
    </row>
    <row r="4" spans="1:4">
      <c r="A4" s="4" t="s">
        <v>159</v>
      </c>
      <c r="B4" s="4" t="s">
        <v>46</v>
      </c>
      <c r="C4" s="7" t="n">
        <v>-75.7</v>
      </c>
      <c r="D4" s="7" t="n">
        <v>24.2</v>
      </c>
    </row>
    <row r="5" spans="1:4">
      <c r="A5" s="3" t="s">
        <v>160</v>
      </c>
    </row>
    <row r="6" spans="1:4">
      <c r="A6" s="4" t="s">
        <v>161</v>
      </c>
      <c r="C6" s="8" t="n">
        <v>742.5</v>
      </c>
      <c r="D6" s="5" t="n">
        <v>818</v>
      </c>
    </row>
    <row r="7" spans="1:4">
      <c r="A7" s="4" t="s">
        <v>162</v>
      </c>
      <c r="C7" s="8" t="n">
        <v>42.3</v>
      </c>
      <c r="D7" s="8" t="n">
        <v>20.2</v>
      </c>
    </row>
    <row r="8" spans="1:4">
      <c r="A8" s="4" t="s">
        <v>163</v>
      </c>
      <c r="C8" s="8" t="n">
        <v>31.8</v>
      </c>
      <c r="D8" s="8" t="n">
        <v>9.300000000000001</v>
      </c>
    </row>
    <row r="9" spans="1:4">
      <c r="A9" s="3" t="s">
        <v>164</v>
      </c>
    </row>
    <row r="10" spans="1:4">
      <c r="A10" s="4" t="s">
        <v>161</v>
      </c>
      <c r="C10" s="8" t="n">
        <v>156.7</v>
      </c>
      <c r="D10" s="8" t="n">
        <v>170.6</v>
      </c>
    </row>
    <row r="11" spans="1:4">
      <c r="A11" s="4" t="s">
        <v>165</v>
      </c>
      <c r="C11" s="8" t="n">
        <v>56.4</v>
      </c>
      <c r="D11" s="5" t="n">
        <v>38</v>
      </c>
    </row>
    <row r="12" spans="1:4">
      <c r="A12" s="3" t="s">
        <v>166</v>
      </c>
    </row>
    <row r="13" spans="1:4">
      <c r="A13" s="4" t="s">
        <v>161</v>
      </c>
      <c r="C13" s="8" t="n">
        <v>-723.2</v>
      </c>
      <c r="D13" s="8" t="n">
        <v>-901.1</v>
      </c>
    </row>
    <row r="14" spans="1:4">
      <c r="A14" s="4" t="s">
        <v>167</v>
      </c>
      <c r="C14" s="8" t="n">
        <v>-39.2</v>
      </c>
      <c r="D14" s="8" t="n">
        <v>-1.6</v>
      </c>
    </row>
    <row r="15" spans="1:4">
      <c r="A15" s="4" t="s">
        <v>165</v>
      </c>
      <c r="C15" s="8" t="n">
        <v>-70.40000000000001</v>
      </c>
      <c r="D15" s="8" t="n">
        <v>-19.3</v>
      </c>
    </row>
    <row r="16" spans="1:4">
      <c r="A16" s="4" t="s">
        <v>163</v>
      </c>
      <c r="C16" s="8" t="n">
        <v>-18.5</v>
      </c>
      <c r="D16" s="8" t="n">
        <v>-28.6</v>
      </c>
    </row>
    <row r="17" spans="1:4">
      <c r="A17" s="4" t="s">
        <v>168</v>
      </c>
      <c r="C17" s="8" t="n">
        <v>-16.5</v>
      </c>
      <c r="D17" s="8" t="n">
        <v>-14.8</v>
      </c>
    </row>
    <row r="18" spans="1:4">
      <c r="A18" s="4" t="s">
        <v>169</v>
      </c>
      <c r="C18" s="5" t="n">
        <v>0</v>
      </c>
      <c r="D18" s="8" t="n">
        <v>-127.4</v>
      </c>
    </row>
    <row r="19" spans="1:4">
      <c r="A19" s="3" t="s">
        <v>170</v>
      </c>
    </row>
    <row r="20" spans="1:4">
      <c r="A20" s="4" t="s">
        <v>171</v>
      </c>
      <c r="B20" s="4" t="s">
        <v>172</v>
      </c>
      <c r="C20" s="8" t="n">
        <v>-301.5</v>
      </c>
      <c r="D20" s="5" t="n">
        <v>0</v>
      </c>
    </row>
    <row r="21" spans="1:4">
      <c r="A21" s="4" t="s">
        <v>173</v>
      </c>
      <c r="B21" s="4" t="s">
        <v>172</v>
      </c>
      <c r="C21" s="8" t="n">
        <v>106.1</v>
      </c>
      <c r="D21" s="5" t="n">
        <v>0</v>
      </c>
    </row>
    <row r="22" spans="1:4">
      <c r="A22" s="4" t="s">
        <v>174</v>
      </c>
      <c r="C22" s="5" t="n">
        <v>116</v>
      </c>
      <c r="D22" s="8" t="n">
        <v>2.6</v>
      </c>
    </row>
    <row r="23" spans="1:4">
      <c r="A23" s="4" t="s">
        <v>175</v>
      </c>
      <c r="C23" s="8" t="n">
        <v>-3.4</v>
      </c>
      <c r="D23" s="8" t="n">
        <v>-24.7</v>
      </c>
    </row>
    <row r="24" spans="1:4">
      <c r="A24" s="4" t="s">
        <v>176</v>
      </c>
      <c r="C24" s="8" t="n">
        <v>79.09999999999999</v>
      </c>
      <c r="D24" s="8" t="n">
        <v>-58.8</v>
      </c>
    </row>
    <row r="25" spans="1:4">
      <c r="A25" s="3" t="s">
        <v>177</v>
      </c>
    </row>
    <row r="26" spans="1:4">
      <c r="A26" s="4" t="s">
        <v>178</v>
      </c>
      <c r="B26" s="4" t="s">
        <v>179</v>
      </c>
      <c r="C26" s="8" t="n">
        <v>276.4</v>
      </c>
      <c r="D26" s="5" t="n">
        <v>0</v>
      </c>
    </row>
    <row r="27" spans="1:4">
      <c r="A27" s="4" t="s">
        <v>180</v>
      </c>
      <c r="B27" s="4" t="s">
        <v>181</v>
      </c>
      <c r="C27" s="8" t="n">
        <v>1285.8</v>
      </c>
      <c r="D27" s="5" t="n">
        <v>0</v>
      </c>
    </row>
    <row r="28" spans="1:4">
      <c r="A28" s="4" t="s">
        <v>182</v>
      </c>
      <c r="C28" s="5" t="n">
        <v>-350</v>
      </c>
      <c r="D28" s="5" t="n">
        <v>0</v>
      </c>
    </row>
    <row r="29" spans="1:4">
      <c r="A29" s="4" t="s">
        <v>183</v>
      </c>
      <c r="B29" s="4" t="s">
        <v>172</v>
      </c>
      <c r="C29" s="8" t="n">
        <v>156.6</v>
      </c>
      <c r="D29" s="5" t="n">
        <v>0</v>
      </c>
    </row>
    <row r="30" spans="1:4">
      <c r="A30" s="4" t="s">
        <v>184</v>
      </c>
      <c r="C30" s="5" t="n">
        <v>-7</v>
      </c>
      <c r="D30" s="8" t="n">
        <v>-105.1</v>
      </c>
    </row>
    <row r="31" spans="1:4">
      <c r="A31" s="4" t="s">
        <v>185</v>
      </c>
      <c r="C31" s="8" t="n">
        <v>-29.7</v>
      </c>
      <c r="D31" s="8" t="n">
        <v>-29.7</v>
      </c>
    </row>
    <row r="32" spans="1:4">
      <c r="A32" s="4" t="s">
        <v>175</v>
      </c>
      <c r="C32" s="8" t="n">
        <v>11.9</v>
      </c>
      <c r="D32" s="8" t="n">
        <v>7.1</v>
      </c>
    </row>
    <row r="33" spans="1:4">
      <c r="A33" s="4" t="s">
        <v>186</v>
      </c>
      <c r="C33" s="5" t="n">
        <v>1344</v>
      </c>
      <c r="D33" s="8" t="n">
        <v>-127.7</v>
      </c>
    </row>
    <row r="34" spans="1:4">
      <c r="A34" s="4" t="s">
        <v>187</v>
      </c>
      <c r="C34" s="8" t="n">
        <v>-2.2</v>
      </c>
      <c r="D34" s="8" t="n">
        <v>4.8</v>
      </c>
    </row>
    <row r="35" spans="1:4">
      <c r="A35" s="4" t="s">
        <v>188</v>
      </c>
      <c r="C35" s="8" t="n">
        <v>1345.2</v>
      </c>
      <c r="D35" s="8" t="n">
        <v>-157.5</v>
      </c>
    </row>
    <row r="36" spans="1:4">
      <c r="A36" s="4" t="s">
        <v>189</v>
      </c>
      <c r="C36" s="8" t="n">
        <v>996.8</v>
      </c>
      <c r="D36" s="5" t="n">
        <v>1032</v>
      </c>
    </row>
    <row r="37" spans="1:4">
      <c r="A37" s="4" t="s">
        <v>190</v>
      </c>
      <c r="C37" s="9" t="n">
        <v>2342</v>
      </c>
      <c r="D37" s="7" t="n">
        <v>874.5</v>
      </c>
    </row>
    <row r="38" spans="1:4"/>
    <row r="39" spans="1:4">
      <c r="A39" s="4" t="s">
        <v>46</v>
      </c>
      <c r="B39" s="4" t="s">
        <v>191</v>
      </c>
    </row>
    <row r="40" spans="1:4">
      <c r="A40" s="4" t="s">
        <v>172</v>
      </c>
      <c r="B40" s="4" t="s">
        <v>192</v>
      </c>
    </row>
    <row r="41" spans="1:4">
      <c r="A41" s="4" t="s">
        <v>179</v>
      </c>
      <c r="B41" s="4" t="s">
        <v>193</v>
      </c>
    </row>
    <row r="42" spans="1:4">
      <c r="A42" s="4" t="s">
        <v>181</v>
      </c>
      <c r="B42" s="4" t="s">
        <v>194</v>
      </c>
    </row>
  </sheetData>
  <mergeCells count="7">
    <mergeCell ref="A1:B2"/>
    <mergeCell ref="C1:D1"/>
    <mergeCell ref="A38:C38"/>
    <mergeCell ref="B39:C39"/>
    <mergeCell ref="B40:C40"/>
    <mergeCell ref="B41:C41"/>
    <mergeCell ref="B42:C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96</v>
      </c>
    </row>
    <row r="2" spans="1:2">
      <c r="A2" s="3" t="s">
        <v>158</v>
      </c>
    </row>
    <row r="3" spans="1:2">
      <c r="A3" s="4" t="s">
        <v>197</v>
      </c>
      <c r="B3" s="7" t="n">
        <v>4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17:04Z</dcterms:created>
  <dcterms:modified xmlns:dcterms="http://purl.org/dc/terms/" xmlns:xsi="http://www.w3.org/2001/XMLSchema-instance" xsi:type="dcterms:W3CDTF">2018-05-07T17:17:04Z</dcterms:modified>
</cp:coreProperties>
</file>